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usiness and Recent Accounting " sheetId="9" state="visible" r:id="rId9"/>
    <sheet xmlns:r="http://schemas.openxmlformats.org/officeDocument/2006/relationships" name="Revision of Previously Reported"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on Shares and Net Income (L" sheetId="16" state="visible" r:id="rId16"/>
    <sheet xmlns:r="http://schemas.openxmlformats.org/officeDocument/2006/relationships" name="Segment Reporting" sheetId="17" state="visible" r:id="rId17"/>
    <sheet xmlns:r="http://schemas.openxmlformats.org/officeDocument/2006/relationships" name="Inventories" sheetId="18" state="visible" r:id="rId18"/>
    <sheet xmlns:r="http://schemas.openxmlformats.org/officeDocument/2006/relationships" name="Intangible Assets, Net"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Hedging Transactions and Deriva"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usiness and Recent Accountin_2" sheetId="26" state="visible" r:id="rId26"/>
    <sheet xmlns:r="http://schemas.openxmlformats.org/officeDocument/2006/relationships" name="Business and Recent Accountin_3" sheetId="27" state="visible" r:id="rId27"/>
    <sheet xmlns:r="http://schemas.openxmlformats.org/officeDocument/2006/relationships" name="Revision of Previously Report_2"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Common Shares and Net Income _2" sheetId="32" state="visible" r:id="rId32"/>
    <sheet xmlns:r="http://schemas.openxmlformats.org/officeDocument/2006/relationships" name="Segment Reporting (Tables)" sheetId="33" state="visible" r:id="rId33"/>
    <sheet xmlns:r="http://schemas.openxmlformats.org/officeDocument/2006/relationships" name="Inventories (Tables)" sheetId="34" state="visible" r:id="rId34"/>
    <sheet xmlns:r="http://schemas.openxmlformats.org/officeDocument/2006/relationships" name="Intangible Assets, Net (Tables)" sheetId="35" state="visible" r:id="rId35"/>
    <sheet xmlns:r="http://schemas.openxmlformats.org/officeDocument/2006/relationships" name="Debt (Tables)" sheetId="36" state="visible" r:id="rId36"/>
    <sheet xmlns:r="http://schemas.openxmlformats.org/officeDocument/2006/relationships" name="Accumulated Other Comprehensi_2" sheetId="37" state="visible" r:id="rId37"/>
    <sheet xmlns:r="http://schemas.openxmlformats.org/officeDocument/2006/relationships" name="Hedging Transactions and Deri_2" sheetId="38" state="visible" r:id="rId38"/>
    <sheet xmlns:r="http://schemas.openxmlformats.org/officeDocument/2006/relationships" name="Fair Value Measurements (Tables" sheetId="39" state="visible" r:id="rId39"/>
    <sheet xmlns:r="http://schemas.openxmlformats.org/officeDocument/2006/relationships" name="Business and Recent Accountin_4" sheetId="40" state="visible" r:id="rId40"/>
    <sheet xmlns:r="http://schemas.openxmlformats.org/officeDocument/2006/relationships" name="Business and Recent Accountin_5" sheetId="41" state="visible" r:id="rId41"/>
    <sheet xmlns:r="http://schemas.openxmlformats.org/officeDocument/2006/relationships" name="Revision of Previously Report_3" sheetId="42" state="visible" r:id="rId42"/>
    <sheet xmlns:r="http://schemas.openxmlformats.org/officeDocument/2006/relationships" name="Revision of Previously Report_4" sheetId="43" state="visible" r:id="rId43"/>
    <sheet xmlns:r="http://schemas.openxmlformats.org/officeDocument/2006/relationships" name="Revision of Previously Report_5" sheetId="44" state="visible" r:id="rId44"/>
    <sheet xmlns:r="http://schemas.openxmlformats.org/officeDocument/2006/relationships" name="Revision of Previously Report_6" sheetId="45" state="visible" r:id="rId45"/>
    <sheet xmlns:r="http://schemas.openxmlformats.org/officeDocument/2006/relationships" name="Revision of Previously Report_7" sheetId="46" state="visible" r:id="rId46"/>
    <sheet xmlns:r="http://schemas.openxmlformats.org/officeDocument/2006/relationships" name="Discontinued Operations - Addit" sheetId="47" state="visible" r:id="rId47"/>
    <sheet xmlns:r="http://schemas.openxmlformats.org/officeDocument/2006/relationships" name="Discontinued Operations - Major" sheetId="48" state="visible" r:id="rId48"/>
    <sheet xmlns:r="http://schemas.openxmlformats.org/officeDocument/2006/relationships" name="Revenue - Additional Informatio" sheetId="49" state="visible" r:id="rId49"/>
    <sheet xmlns:r="http://schemas.openxmlformats.org/officeDocument/2006/relationships" name="Revenue - Schedule of Revenue t" sheetId="50" state="visible" r:id="rId50"/>
    <sheet xmlns:r="http://schemas.openxmlformats.org/officeDocument/2006/relationships" name="Acquisitions - Additional Infor" sheetId="51" state="visible" r:id="rId51"/>
    <sheet xmlns:r="http://schemas.openxmlformats.org/officeDocument/2006/relationships" name="Acquisitions - Business Combina" sheetId="52" state="visible" r:id="rId52"/>
    <sheet xmlns:r="http://schemas.openxmlformats.org/officeDocument/2006/relationships" name="Acquisitions - Allocation of Pu" sheetId="53" state="visible" r:id="rId53"/>
    <sheet xmlns:r="http://schemas.openxmlformats.org/officeDocument/2006/relationships" name="Acquisitions - Intangible Asset" sheetId="54" state="visible" r:id="rId54"/>
    <sheet xmlns:r="http://schemas.openxmlformats.org/officeDocument/2006/relationships" name="Share-based Compensation (Detai" sheetId="55" state="visible" r:id="rId55"/>
    <sheet xmlns:r="http://schemas.openxmlformats.org/officeDocument/2006/relationships" name="Income Taxes (Detail)" sheetId="56" state="visible" r:id="rId56"/>
    <sheet xmlns:r="http://schemas.openxmlformats.org/officeDocument/2006/relationships" name="Common Shares and Net Income _3" sheetId="57" state="visible" r:id="rId57"/>
    <sheet xmlns:r="http://schemas.openxmlformats.org/officeDocument/2006/relationships" name="Common Shares and Net Income _4" sheetId="58" state="visible" r:id="rId58"/>
    <sheet xmlns:r="http://schemas.openxmlformats.org/officeDocument/2006/relationships" name="Common Shares and Net Income _5" sheetId="59" state="visible" r:id="rId59"/>
    <sheet xmlns:r="http://schemas.openxmlformats.org/officeDocument/2006/relationships" name="Segment Reporting - Additional " sheetId="60" state="visible" r:id="rId60"/>
    <sheet xmlns:r="http://schemas.openxmlformats.org/officeDocument/2006/relationships" name="Segment Reporting - Information" sheetId="61" state="visible" r:id="rId61"/>
    <sheet xmlns:r="http://schemas.openxmlformats.org/officeDocument/2006/relationships" name="Segment Reporting - Reconciliat" sheetId="62" state="visible" r:id="rId62"/>
    <sheet xmlns:r="http://schemas.openxmlformats.org/officeDocument/2006/relationships" name="Segment Reporting - Revenues by" sheetId="63" state="visible" r:id="rId63"/>
    <sheet xmlns:r="http://schemas.openxmlformats.org/officeDocument/2006/relationships" name="Inventories (Detail)" sheetId="64" state="visible" r:id="rId64"/>
    <sheet xmlns:r="http://schemas.openxmlformats.org/officeDocument/2006/relationships" name="Intangible Assets, Net - Additi" sheetId="65" state="visible" r:id="rId65"/>
    <sheet xmlns:r="http://schemas.openxmlformats.org/officeDocument/2006/relationships" name="Intangible Assets, Net - Summar" sheetId="66" state="visible" r:id="rId66"/>
    <sheet xmlns:r="http://schemas.openxmlformats.org/officeDocument/2006/relationships" name="Intangible Assets, Net - Estima" sheetId="67" state="visible" r:id="rId67"/>
    <sheet xmlns:r="http://schemas.openxmlformats.org/officeDocument/2006/relationships" name="Debt - Components of Debt (Deta" sheetId="68" state="visible" r:id="rId68"/>
    <sheet xmlns:r="http://schemas.openxmlformats.org/officeDocument/2006/relationships" name="Debt - Additional Information ("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Commitments and Contingencies (" sheetId="72" state="visible" r:id="rId72"/>
    <sheet xmlns:r="http://schemas.openxmlformats.org/officeDocument/2006/relationships" name="Hedging Transactions and Deri_3" sheetId="73" state="visible" r:id="rId73"/>
    <sheet xmlns:r="http://schemas.openxmlformats.org/officeDocument/2006/relationships" name="Hedging Transactions and Deri_4" sheetId="74" state="visible" r:id="rId74"/>
    <sheet xmlns:r="http://schemas.openxmlformats.org/officeDocument/2006/relationships" name="Hedging Transactions and Deri_5" sheetId="75" state="visible" r:id="rId75"/>
    <sheet xmlns:r="http://schemas.openxmlformats.org/officeDocument/2006/relationships" name="Hedging Transactions and Deri_6" sheetId="76" state="visible" r:id="rId76"/>
    <sheet xmlns:r="http://schemas.openxmlformats.org/officeDocument/2006/relationships" name="Fair Value Measurements - Addit" sheetId="77" state="visible" r:id="rId77"/>
    <sheet xmlns:r="http://schemas.openxmlformats.org/officeDocument/2006/relationships" name="Fair Value Measurements - Carry" sheetId="78" state="visible" r:id="rId78"/>
    <sheet xmlns:r="http://schemas.openxmlformats.org/officeDocument/2006/relationships" name="Subsequent Events (Detail)" sheetId="79" state="visible" r:id="rId79"/>
  </sheets>
  <definedNames/>
  <calcPr calcId="124519" fullCalcOnLoad="1"/>
</workbook>
</file>

<file path=xl/sharedStrings.xml><?xml version="1.0" encoding="utf-8"?>
<sst xmlns="http://schemas.openxmlformats.org/spreadsheetml/2006/main" uniqueCount="642">
  <si>
    <t>Document and Entity Information - shares</t>
  </si>
  <si>
    <t>9 Months Ended</t>
  </si>
  <si>
    <t>Sep. 29, 2018</t>
  </si>
  <si>
    <t>Nov. 01, 2018</t>
  </si>
  <si>
    <t>Document And Entity Information [Abstract]</t>
  </si>
  <si>
    <t>Entity Registrant Name</t>
  </si>
  <si>
    <t>COTT CORP /CN/</t>
  </si>
  <si>
    <t>Trading Symbol</t>
  </si>
  <si>
    <t>COT</t>
  </si>
  <si>
    <t>Entity Central Index Key</t>
  </si>
  <si>
    <t>Current Fiscal Year End Date</t>
  </si>
  <si>
    <t>--12-29</t>
  </si>
  <si>
    <t>Entity Filer Category</t>
  </si>
  <si>
    <t>Large Accelerated Filer</t>
  </si>
  <si>
    <t>Document Type</t>
  </si>
  <si>
    <t>10-Q</t>
  </si>
  <si>
    <t>Document Period End Date</t>
  </si>
  <si>
    <t>Sep. 29,
		2018</t>
  </si>
  <si>
    <t>Document Fiscal Year Focus</t>
  </si>
  <si>
    <t>Document Fiscal Period Focus</t>
  </si>
  <si>
    <t>Q3</t>
  </si>
  <si>
    <t>Amendment Flag</t>
  </si>
  <si>
    <t>false</t>
  </si>
  <si>
    <t>Entity Emerging Growth Company</t>
  </si>
  <si>
    <t>Entity Small Business</t>
  </si>
  <si>
    <t>Entity Common Stock, Shares Outstanding</t>
  </si>
  <si>
    <t>Consolidated Statements of Operations - USD ($) shares in Thousands, $ in Millions</t>
  </si>
  <si>
    <t>3 Months Ended</t>
  </si>
  <si>
    <t>Sep. 30, 2017</t>
  </si>
  <si>
    <t>Income Statement [Abstract]</t>
  </si>
  <si>
    <t>Revenue, net</t>
  </si>
  <si>
    <t>Cost of sales</t>
  </si>
  <si>
    <t>Gross profit</t>
  </si>
  <si>
    <t>Selling, general and administrative expenses</t>
  </si>
  <si>
    <t>Loss (gain) on disposal of property, plant and equipment, net</t>
  </si>
  <si>
    <t>Acquisition and integration expenses</t>
  </si>
  <si>
    <t>Operating income</t>
  </si>
  <si>
    <t>Other income, net</t>
  </si>
  <si>
    <t>Interest expense, net</t>
  </si>
  <si>
    <t>Income (loss) from continuing operations before income taxes</t>
  </si>
  <si>
    <t>Income tax expense</t>
  </si>
  <si>
    <t>Net income (loss) from continuing operations</t>
  </si>
  <si>
    <t>Net income from discontinued operations, net of income taxes (Note 3)</t>
  </si>
  <si>
    <t>Net income (loss)</t>
  </si>
  <si>
    <t>Less: Net income attributable to non-controlling interests - discontinued operations</t>
  </si>
  <si>
    <t>Net income (loss) attributable to Cott Corporation</t>
  </si>
  <si>
    <t>Basic:</t>
  </si>
  <si>
    <t>Continuing operations (usd per share)</t>
  </si>
  <si>
    <t>Discontinued operations (usd per share)</t>
  </si>
  <si>
    <t>Net income (loss) (usd per share)</t>
  </si>
  <si>
    <t>Diluted:</t>
  </si>
  <si>
    <t>Weighted average common shares outstanding (in thousands)</t>
  </si>
  <si>
    <t>Basic (in shares)</t>
  </si>
  <si>
    <t>Diluted (in shares)</t>
  </si>
  <si>
    <t>Dividends declared per common share (usd per share)</t>
  </si>
  <si>
    <t>Condensed Consolidated Statements of Comprehensive (Loss) Income - USD ($) $ in Millions</t>
  </si>
  <si>
    <t>Statement of Comprehensive Income [Abstract]</t>
  </si>
  <si>
    <t>Other comprehensive (loss) income:</t>
  </si>
  <si>
    <t>Currency translation adjustment</t>
  </si>
  <si>
    <t>Pension benefit plan, net of tax</t>
  </si>
  <si>
    <t>[1],[2]</t>
  </si>
  <si>
    <t>Loss on derivative instruments, net of tax</t>
  </si>
  <si>
    <t>[3]</t>
  </si>
  <si>
    <t>Total other comprehensive (loss) income</t>
  </si>
  <si>
    <t>Comprehensive income</t>
  </si>
  <si>
    <t>Less: Comprehensive income attributable to non-controlling interests</t>
  </si>
  <si>
    <t>Comprehensive income attributable to Cott Corporation</t>
  </si>
  <si>
    <t>[1]</t>
  </si>
  <si>
    <t>Net of $3.6 million of associated tax impact that resulted in an increase to the gain on sale of discontinued operations for the nine months ended September 29, 2018.</t>
  </si>
  <si>
    <t>[2]</t>
  </si>
  <si>
    <t>Net of the effect of $0.3 million tax benefit for the nine months ended September 30, 2017.</t>
  </si>
  <si>
    <t>Net of the effect of $2.0 million and $2.4 million tax benefit for the three and nine months ended September 29, 2018, respectively.</t>
  </si>
  <si>
    <t>Condensed Consolidated Statements of Comprehensive (Loss) Income (Parenthetical) - USD ($) $ in Millions</t>
  </si>
  <si>
    <t>Pension benefit plan, tax expense (benefit)</t>
  </si>
  <si>
    <t>Derivative instruments, tax benefit</t>
  </si>
  <si>
    <t>Consolidated Balance Sheets - USD ($) $ in Millions</t>
  </si>
  <si>
    <t>Dec. 30, 2017</t>
  </si>
  <si>
    <t>Current assets</t>
  </si>
  <si>
    <t>Cash and cash equivalents</t>
  </si>
  <si>
    <t>Accounts receivable, net of allowance of $9.4 ($7.8 as of December 30, 2017)</t>
  </si>
  <si>
    <t>Inventories</t>
  </si>
  <si>
    <t>Prepaid expenses and other current assets</t>
  </si>
  <si>
    <t>Current assets of discontinued operations</t>
  </si>
  <si>
    <t>Total current assets</t>
  </si>
  <si>
    <t>Property, plant and equipment, net</t>
  </si>
  <si>
    <t>Goodwill</t>
  </si>
  <si>
    <t>Intangible assets, net</t>
  </si>
  <si>
    <t>Deferred tax assets</t>
  </si>
  <si>
    <t>Other long-term assets, net</t>
  </si>
  <si>
    <t>Long-term assets of discontinued operations</t>
  </si>
  <si>
    <t>Total assets</t>
  </si>
  <si>
    <t>Current liabilities</t>
  </si>
  <si>
    <t>Short-term borrowings</t>
  </si>
  <si>
    <t>Short-term borrowings required to be repaid or extinguished as part of divestiture</t>
  </si>
  <si>
    <t>Current maturities of long-term debt</t>
  </si>
  <si>
    <t>Accounts payable and accrued liabilities</t>
  </si>
  <si>
    <t>Current liabilities of discontinued operations</t>
  </si>
  <si>
    <t>Total current liabilities</t>
  </si>
  <si>
    <t>Long-term debt</t>
  </si>
  <si>
    <t>Debt required to be repaid or extinguished as part of divestiture</t>
  </si>
  <si>
    <t>Deferred tax liabilities</t>
  </si>
  <si>
    <t>Other long-term liabilities</t>
  </si>
  <si>
    <t>Long-term liabilities of discontinued operations</t>
  </si>
  <si>
    <t>Total liabilities</t>
  </si>
  <si>
    <t>Equity</t>
  </si>
  <si>
    <t>Common shares, no par value - 138,105,592 (December 30, 2017 - 139,488,805) shares issued</t>
  </si>
  <si>
    <t>Additional paid-in-capital</t>
  </si>
  <si>
    <t>Retained earnings (accumulated deficit)</t>
  </si>
  <si>
    <t>Accumulated other comprehensive loss</t>
  </si>
  <si>
    <t>Total Cott Corporation equity</t>
  </si>
  <si>
    <t>Non-controlling interests</t>
  </si>
  <si>
    <t>Total equity</t>
  </si>
  <si>
    <t>Total liabilities and equity</t>
  </si>
  <si>
    <t>Consolidated Balance Sheets (Parenthetical) - USD ($) $ in Millions</t>
  </si>
  <si>
    <t>Statement of Financial Position [Abstract]</t>
  </si>
  <si>
    <t>Accounts receivable, allowance</t>
  </si>
  <si>
    <t>Capital stock, shares issued (in shares)</t>
  </si>
  <si>
    <t>Consolidated Statements of Cash Flows - USD ($) $ in Millions</t>
  </si>
  <si>
    <t>Cash flows from operating activities of continuing operations:</t>
  </si>
  <si>
    <t>Net income from discontinued operations, net of income taxes</t>
  </si>
  <si>
    <t>Adjustments to reconcile net income (loss) from continuing operations to cash flows from operating activities:</t>
  </si>
  <si>
    <t>Depreciation and amortization</t>
  </si>
  <si>
    <t>Amortization of financing fees</t>
  </si>
  <si>
    <t>Amortization of senior notes premium</t>
  </si>
  <si>
    <t>Share-based compensation expense</t>
  </si>
  <si>
    <t>(Benefit) provision for deferred income taxes</t>
  </si>
  <si>
    <t>Commodity hedging (gain) loss, net</t>
  </si>
  <si>
    <t>Gain on extinguishment of debt</t>
  </si>
  <si>
    <t>Gain on sale of business</t>
  </si>
  <si>
    <t>Other non-cash items</t>
  </si>
  <si>
    <t>Change in operating assets and liabilities, net of acquisitions:</t>
  </si>
  <si>
    <t>Accounts receivable</t>
  </si>
  <si>
    <t>Other assets</t>
  </si>
  <si>
    <t>Accounts payable and accrued liabilities and other liabilities</t>
  </si>
  <si>
    <t>Net cash provided by operating activities from continuing operations</t>
  </si>
  <si>
    <t>Cash flows from investing activities of continuing operations:</t>
  </si>
  <si>
    <t>Acquisitions, net of cash received</t>
  </si>
  <si>
    <t>Additions to property, plant and equipment</t>
  </si>
  <si>
    <t>Additions to intangible assets</t>
  </si>
  <si>
    <t>Proceeds from sale of property, plant and equipment</t>
  </si>
  <si>
    <t>Proceeds from sale of business, net of cash sold</t>
  </si>
  <si>
    <t>Proceeds from sale of equity securities</t>
  </si>
  <si>
    <t>Other investing activities</t>
  </si>
  <si>
    <t>Net cash used in investing activities from continuing operations</t>
  </si>
  <si>
    <t>Cash flows from financing activities of continuing operations:</t>
  </si>
  <si>
    <t>Payments of long-term debt</t>
  </si>
  <si>
    <t>Issuance of long-term debt</t>
  </si>
  <si>
    <t>Borrowings under ABL</t>
  </si>
  <si>
    <t>Payments under ABL</t>
  </si>
  <si>
    <t>Premiums and costs paid upon extinguishment of long-term debt</t>
  </si>
  <si>
    <t>Issuance of common shares</t>
  </si>
  <si>
    <t>Common shares repurchased and canceled</t>
  </si>
  <si>
    <t>Financing fees</t>
  </si>
  <si>
    <t>Dividends paid to common shareholders</t>
  </si>
  <si>
    <t>Payment of deferred consideration for acquisitions</t>
  </si>
  <si>
    <t>Other financing activities</t>
  </si>
  <si>
    <t>Net cash (used in) provided by financing activities from continuing operations</t>
  </si>
  <si>
    <t>Cash flows from discontinued operations:</t>
  </si>
  <si>
    <t>Operating activities of discontinued operations</t>
  </si>
  <si>
    <t>Investing activities of discontinued operations</t>
  </si>
  <si>
    <t>Financing activities of discontinued operations</t>
  </si>
  <si>
    <t>Net cash (used in) provided by discontinued operations</t>
  </si>
  <si>
    <t>Effect of exchange rate changes on cash</t>
  </si>
  <si>
    <t>Net increase in cash, cash equivalents and restricted cash</t>
  </si>
  <si>
    <t>Cash and cash equivalents and restricted cash, beginning of period</t>
  </si>
  <si>
    <t>Cash and cash equivalents and restricted cash, end of period</t>
  </si>
  <si>
    <t>Cash and cash equivalents and restricted cash of discontinued operations, end of period</t>
  </si>
  <si>
    <t>Cash and cash equivalents and restricted cash from continuing operations, end of period</t>
  </si>
  <si>
    <t>Supplemental Non-cash Investing and Financing Activities:</t>
  </si>
  <si>
    <t>Accrued deferred financing fees</t>
  </si>
  <si>
    <t>Dividends payable</t>
  </si>
  <si>
    <t>Additions to property, plant and equipment through accounts payable and accrued liabilities and other liabilities</t>
  </si>
  <si>
    <t>Supplemental Disclosures of Cash Flow Information:</t>
  </si>
  <si>
    <t>Cash paid for interest</t>
  </si>
  <si>
    <t>Cash paid (received) for income taxes, net</t>
  </si>
  <si>
    <t>Consolidated Statements of Equity - USD ($) $ in Millions</t>
  </si>
  <si>
    <t>Total</t>
  </si>
  <si>
    <t>Equity Incentive Plan</t>
  </si>
  <si>
    <t>Common Shares</t>
  </si>
  <si>
    <t>Common SharesEquity Incentive Plan</t>
  </si>
  <si>
    <t>Additional Paid-in- Capital</t>
  </si>
  <si>
    <t>Additional Paid-in- CapitalEquity Incentive Plan</t>
  </si>
  <si>
    <t>Retained Earnings (Accumulated Deficit)</t>
  </si>
  <si>
    <t>Accumulated Other Comprehensive Loss</t>
  </si>
  <si>
    <t>Non- Controlling Interests</t>
  </si>
  <si>
    <t>Balance at Dec. 31, 2016</t>
  </si>
  <si>
    <t>Balance (in shares) at Dec. 31, 2016</t>
  </si>
  <si>
    <t>Increase (Decrease) in Stockholders' Equity [Roll Forward]</t>
  </si>
  <si>
    <t>Common shares repurchased and canceled (in shares)</t>
  </si>
  <si>
    <t>Common shares issued - Equity Incentive Plan</t>
  </si>
  <si>
    <t>Common shares issued - Equity Incentive Plan (in shares)</t>
  </si>
  <si>
    <t>Common shares issued - Dividend Reinvestment Plan</t>
  </si>
  <si>
    <t>Common shares issued - Dividend Reinvestment Plan (in shares)</t>
  </si>
  <si>
    <t>Common shares issued - Employee Stock Purchase Plan</t>
  </si>
  <si>
    <t>Common shares issued - Employee Stock Purchase Plan (in shares)</t>
  </si>
  <si>
    <t>Share-based compensation</t>
  </si>
  <si>
    <t>Common shares dividends</t>
  </si>
  <si>
    <t>Distributions to non-controlling interests</t>
  </si>
  <si>
    <t>Comprehensive income (loss)</t>
  </si>
  <si>
    <t>Net (loss) income</t>
  </si>
  <si>
    <t>Balance at Sep. 30, 2017</t>
  </si>
  <si>
    <t>Balance (in shares) at Sep. 30, 2017</t>
  </si>
  <si>
    <t>Balance at Dec. 30, 2017</t>
  </si>
  <si>
    <t>Balance (in shares) at Dec. 30, 2017</t>
  </si>
  <si>
    <t>Sale of subsidiary shares of non-controlling interests</t>
  </si>
  <si>
    <t>Balance at Sep. 29, 2018</t>
  </si>
  <si>
    <t>Balance (in shares) at Sep. 29, 2018</t>
  </si>
  <si>
    <t>Business and Recent Accounting Pronouncements</t>
  </si>
  <si>
    <t>Organization, Consolidation and Presentation of Financial Statements [Abstract]</t>
  </si>
  <si>
    <t>Business and Recent Accounting Pronouncements Description of Business As used herein, “Cott,” “the Company,” “our Company,” “Cott Corporation,” “we,” “us,” or “our” refers to Cott Corporation, together with its consolidated subsidiaries. Cott is a water, coffee, tea, extracts and filtration service company with a leading volume-based national presence in the North American and European home and office delivery industry for bottled water, and a leader in custom coffee roasting, iced tea blending, and extract solutions for the U.S. foodservice industry. Our platform reaches over 2.5 million customers or delivery points across North America and Europe and is supported by strategically located sales and distribution facilities and fleets, as well as wholesalers and distributors. This enables us to efficiently service residences, businesses, restaurant chains, hotels and motels, small and large retailers, and healthcare facilities.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0, 2017 included herein was derived from the audited consolidated financial statements included in our Annual Report on Form 10-K for the fiscal year ended December 30, 2017 (our “ 2017 Annual Report”). This Quarterly Report on Form 10-Q should be read in conjunction with the annual audited Consolidated Financial Statements and accompanying notes in our 2017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Changes in Presentation Our corporate oversight function is not treated as a segment; it includes certain general and administrative costs that are not allocated to any of our reporting segments. During the second quarter of 2018 , we combined and disclosed the corporate oversight function in the All Other category. Our segment reporting results have been recast to reflect these changes for all periods presented. See Note 9 to the Consolidated Financial Statements for segment reporting. On January 30, 2018, we sold our carbonated soft drinks and juice businesses via the sale of our North America, United Kingdom and Mexico business units (including the Canadian business) and our Royal Crown International (“RCI”) finished goods export business (collectively, “Traditional Business” and such transaction, the “Transaction”). As a result, the Company has reclassified the financial results of the Traditional Business to net (loss) income from discontinued operations, net of income taxes in the Consolidated Statements of Operations for the three and nine months ended September 30, 2017 . Cash flows from the Company’s discontinued operations are presented in the Consolidated Statements of Cash Flows for the three and nine months ended September 30, 2017 . See Note 3 to the Consolidated Financial Statements for additional information on discontinued operations. Subsequent to the completion of the Transaction, management re-evaluated the measure of profit for our reportable segments and determined that excluding corporate allocations from segment operating income was appropriate as these costs are not considered by management when evaluating performance. Operating income for the prior periods have been recast to reflect this change. See Note 9 to the Consolidated Financial Statements for segment reporting. Significant Accounting Policies Included in Note 1 of our 2017 Annual Report is a summary of the Company’s significant accounting policies. Provided below is a summary of additional accounting policies that are significant to the financial results of the Compan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 consumer of those products are recorded in selling, general and administrative (“SG&amp;A”) expenses. All other costs incurred in the shipment of products from our production facilities to customer locations are reflected in cost of sales. Shipping and handling costs included in SG&amp;A expenses were $121.8 million and $358.6 million for the three and nine months ended September 29, 2018 , respectively, and $123.2 million and $339.0 million for the three and nine months ended September 30, 2017 , respectively. Finished goods inventory costs include the cost of direct labor and materials and the applicable share of overhead expense chargeable to production. 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September 29, 2018 : Reporting Segment (in millions of U.S. dollars) Route Based Services Coffee, Tea and Extract Solutions All Other Total Balance at December 30, 2017 $ 936.7 $ 117.8 $ 50.2 $ 1,104.7 Goodwill acquired during the year 30.2 — 7.5 37.7 Adjustments 1 (2.7 ) — — (2.7 ) Foreign exchange (9.0 ) — (1.6 ) (10.6 ) Balance at September 29, 2018 $ 955.2 $ 117.8 $ 56.1 $ 1,129.1 ______________________ 1 During the nine months ended September 29, 2018, we recorded adjustments to goodwill allocated to the Route Based Services segment in connection with the acquisitions of Crystal Rock (see Note 5 to the Consolidated Financial Statements). Recently adopted accounting pronouncements Update ASU 2014-09 – Revenue from Contracts with Customers (Topic 606) In May 2014, the Financial Accounting Standards Board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Effective December 31, 2017, we adopted FASB Accounting Standards Codification Topic 606, Revenue from Contracts with Customers (“ASC 606”). ASC 606 was applied using the modified retrospective method. Adoption of this standard did not result in a cumulative adjustment to the opening balance of retained earnings at December 31, 2017 and did not have any other material effect on the results of operations, financial position or cash flows of the Company for the three and nine months ended September 29, 2018 (see Note 4 to the Consolidated Financial Statements). Update ASU 2017-01 – Business Combinations (Topic 805)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of assets is not a business, and uses more stringent criteria related to inputs, substantive process, and outputs to determine if a business exists. We adopted the guidance in this amendment effective December 31, 2017, and applied it prospectively to all periods presented. Adoption of this new standard may result in more transactions being accounted for as asset acquisitions versus business combinations; however, the impact on our Consolidated Financial Statements in future periods will depend on the facts and circumstances of future transactions. Update ASU 2017-07 – Compensation—Retirement Benefits (Topic 715) In March 2017, the FASB issued an update to its guidance on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Effective December 31, 2017, we adopted the guidance in this amendment retrospectively. The new standard requires that only the service cost component of periodic benefit cost is recorded in SG&amp;A expenses. All other components of net periodic benefit cost are excluded from operating income. Adoption of this standard resulted in a $4.9 million decrease to operating income for the three and nine months ended September 30, 2017. Update ASU 2017-09 – Stock Compensation – Scope of Modification Accounting (Topic 718) In May 2017, the FASB amended its guidance regarding the scope of modification accounting for share-based compensation arrangements. The amendments provide guidance about which changes to the terms or conditions of a share-based payment award require an entity to apply modification accounting in Topic 718. For public entities, the amendments in this update are effective for fiscal years beginning after December 15, 2017. Early adoption is permitted, including adoption in any interim period, for public entities for reporting periods for which financial statements have not yet been issued. We adopted the guidance in this amendment effective December 31, 2017, and applied it prospectively to all periods presented. The adoption of this standard did not have a material impact on our Consolidated Financial Statements. Recently issued accounting pronouncements Update ASU 2016-02 – Leases (Topic 84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We are currently assessing the impact of adoption of this standard on our Consolidated Financial Statements. The Company is evaluating the standard’s applicability to our various contractual arrangements. We currently believe that the most significant changes relate to the recognition of new right of use assets and lease liabilities for real estate and equipment leases, which will result in future increases to our assets and liabilities on our Consolidated Balance Sheets. We believe that substantially all of our lessee lease arrangements will continue to be classified as operating leases under the new standard. Additionally, we had $19.9 million of deferred gains at December 31, 2016 associated with sale-leaseback transactions which are currently being amortized over the leaseback term. Upon adoption of this standard, we will be required to recognize the unamortized deferred gain at January 1, 2017 as a cumulative effect adjustment to equity. In addition, upon adoption of this standard, deferred gains related to the sale-leaseback transactions completed in 2017 of $7.9 million at December 30, 2017 will be recognized in net income (loss) from discontinued operations, net of income taxes in the Consolidated Statement of Operations for the year ended December 30, 2017. The standard also requires lessors to classify leases as sales-type, direct financing or operating leases, similar to existing guidance. We believe that substantially all of our lessor lease arrangements will continue to be classified as operating leases under the new standard. Update ASU 2016-13 – Financial Instruments—Credit Losses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7-08 – Receivables—Nonrefundable Fees and Other Costs (Subtopic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the amendments in this update are effective for fiscal years beginning after December 15, 2018, including interim periods within those fiscal years, with early adoption permitted. If an entity early adopts the amendments in an interim period, any adjustments should be reflected as of the beginning of the fiscal year that includes that interim period. At adoption, this update will be applied using a modified retrospective basis through a cumulative-effect adjustment directly to retained earnings as of the beginning of the period of adoption. Additionally, in the period of adoption, an entity should provide disclosures about a change in accounting principle. We are currently assessing the impact of adoption of this standard on our Consolidated Financial Statements. Update ASU 2018-02 – Income Statement—Reporting Comprehensive Income (Topic 220) In February 2018, the FASB amended its guidance which allows a reclassification from accumulated other comprehensive income to retained earnings for stranded tax effects resulting from the comprehensive tax legislation enacted by the U.S. government on December 22, 2017 commonly referred to as the Tax Cuts and Jobs Act (the “Tax Act”) and requires certain disclosures about stranded tax effects. For public entities, the amendments in this update are effective for fiscal years beginning after December 15, 2018, including interim periods within those fiscal years, with early adoption permitted, and may be applied in the period of adoption or retrospectively to each period in which the effect of the change in the U.S. federal corporate tax rate in the Tax Act is recognized. We are currently assessing the impact of adoption of this standard on our Consolidated Financial Statements. Update ASU 2018-05 – Income Taxes—Amendments to SEC Paragraphs Pursuant to SEC Staff Accounting Bulletin No. 118 (Topic 740) In March 2018, the FASB amended its guidance regarding Accounting Standards Codification Topic 740, Income Taxes (“ASC 740”). On December 22, 2017, the U.S. government enacted the Tax Act, which makes broad and complex changes to the U.S. tax code that will affect the Company’s fiscal year 2018. The U.S. Securities and Exchange Commission issued Staff Accounting Bulletin No. 118, Income Tax Accounting Implications of the Tax Cut and Jobs Act (“SAB 118”), which provides guidance on accounting for the tax effects of the Tax Act. SAB 118 provides a measurement period that should not extend beyond one year from the Tax Act enactment date for entities to complete the accounting under ASC 740. In accordance with SAB 118, an entity must reflect the income tax effects of those aspects of the Tax Act for which the accounting under ASC 740 is complete. To the extent that an entity’s accounting for certain income tax effects of the Tax Act is incomplete, but it is able to determine a reasonable estimate, it must record a provisional estimate in its financial statements. If an entity cannot determine a provisional estimate to be included in the financial statements, it should continue to apply ASC 740 on the basis of the provisions of the tax laws that were in effect immediately before the enactment of the Tax Act. The Company has applied SAB 118, and has recorded a provisional estimate related to certain 2017 effects of the Tax Act, and has provided the required disclosures (see Note 7 to the Consolidated Financial Statements). Update ASU 2018-07 – Compensation—Improvements to Nonemployee Share-Based Payment Accounting (Topic 718) In June 2018, the FASB amended its guidance to expand the scope of Topic 718 to include share-based payment transactions for acquiring goods and services from nonemployees. The amended guidance also clarifies that Topic 718 does not apply to share-based payments used to effectively provide (1) financing to the issuer or (2) awards granted in conjunction with selling goods or services to customers as part of a contract accounted for under ASC 606. The guidance is effective for fiscal years beginning after December 15, 2018, including interim periods within that fiscal year. Early adoption is permitted. We do not expect the adoption of this guidance to have a material impact on our Consolidated Financial Statements. Update ASU 2018-11 – Leases—Targeted Improvements (Topic 842) In July 2018, the FASB amended its guidance on lease accounting for lessees and lessors. The amended guidance provides entities with an additional and optional transition method to adopt ASC 842, where the entity initially applies the new lease standard at the adoption date and recognizes a cumulative-effect adjustment to the opening balance of retained earnings in the period of adoption. The amended guidance also provides lessors with a practical expedient, by class of underlying asset, to not separate non-lease components from the associated lease component, instead to account for those components as a single component if the non-lease components otherwise would be accounted for under ASC 606 and both of the following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must account for the combined component as an operating lease in accordance with ASC 842. For public entities that have not adopted ASC 842, the amendments in this update are effective for fiscal years beginning after December 15, 2018, including interim periods within those fiscal years, with early adoption permitted. We are currently assessing the impact of adoption of this standard on our Consolidated Financial Statements. Update ASU 2018-13 – Fair Value Measurement (Topic 820) In August 2018, the FASB amended its guidance on disclosure requirements for fair value measurement. The update amends existing fair value measurement disclosure requirements by adding, changing, or removing certain disclosures.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We are currently assessing the impact of adoption of this standard on our Consolidated Financial Statements. Update ASU 2018-14 – Compensation—Retirement Benefits—Defined Benefit Plans—General (Subtopic 715-20) In August 2018, the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We are currently assessing the impact of adoption of this standard on our Consolidated Financial Statements. Update ASU 2018-15 – Intangibles—Goodwill and Other—Internal-Use Software (Subtopic 350-40) In August 2018, the FASB amended its guidance on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is update also requires customers to expense the capitalized implementation costs of a hosting arrangement that is a service contract over the term of the hosting arrangement. The amendments in this update are effective for fiscal years, and interim periods within those fiscal years, beginning after December 15, 2019, with early adoption permitted, including adoption in any interim period. The amendments in this update should be applied either retrospectively or prospectively to all implementation costs incurred after the date of adoption. We are currently assessing the impact of adoption of this standard on our Consolidated Financial Statements.</t>
  </si>
  <si>
    <t>Revision of Previously Reported Financial Information</t>
  </si>
  <si>
    <t>Accounting Changes and Error Corrections [Abstract]</t>
  </si>
  <si>
    <t>Revision of Previously Reported Financial Information On January 30, 2018, the Company completed the sale of the Traditional Business (the "Transaction") to Refresco Group N.V., a Dutch company (“Refresco”). The Transaction was structured as a sale of the assets of the Canadian business and a sale of the stock of the operating subsidiaries engaged in the Traditional Business in the other jurisdictions. See Note 3 to the Consolidated Financial Statements for additional information. The aggregate deal consideration was approximately $1.25 billion , paid in cash at closing, resulting in a gain on sale of $427.6 million . During the third quarter of 2018, we identified an error in the entries recorded as part of the Transaction which resulted in an understatement of accounts payable and accrued liabilities and overstatement of currency translation adjustment, a component of accumulated other comprehensive loss, on our Consolidated Balance Sheet as of March 31, 2018 and June 30, 2018 of $10.3 million . The misstatement in these balances also impacted the currency translation adjustment reported on our Condensed Consolidated Statements of Comprehensive Income (Loss) and net cash provided by operating activities from continuing operations and operating activities of discontinued operations as reported in our Consolidated Statements of Cash Flows for the three months ended March 31, 2018 and the six months ended June 30, 2018 as well as accumulated other comprehensive loss as reported in our Consolidated Statements of Equity as of March 31, 2018 and June 30, 2018. The error in the Consolidated Statement of Cash Flows resulted from incorrectly presenting cash from operations of continued operations as discontinued operations for the three months ended March 31, 2018 and six months ended June 30, 2018. No other financial statement line items were impacted by this error. We have evaluated the error and determined it is not material to the previously issued financial statements and have elected to revise our previously issued consolidated statements as follows: Consolidated Balance Sheets March 31, 2018 June 30, 2018 (in millions of U.S. dollars) As Previously Reported Adjustments As Revised As Previously Reported Adjustments As Revised Accounts payable and accrued liabilities 439.8 10.3 450.1 421.5 10.3 431.8 Total current liabilities 445.6 10.3 455.9 430.2 10.3 440.5 Total liabilities 1,948.0 10.3 1,958.3 1,896.3 10.3 1,906.6 Accumulated other comprehensive loss (62.7 ) (10.3 ) (73.0 ) (80.2 ) (10.3 ) (90.5 ) Total Cott Corporation Equity 1,263.8 (10.3 ) 1,253.5 1,238.9 (10.3 ) 1,228.6 Condensed Consolidated Statements of Comprehensive (Loss) Income For the Three Months Ended For the Six Months Ended (in millions of U.S. dollars) As Previously Reported Adjustments As Revised As Previously Reported Adjustments As Revised Currency translation adjustment 18.6 (10.3 ) 8.3 1.6 (10.3 ) (8.7 ) Total other comprehensive income 31.7 (10.3 ) 21.4 14.2 (10.3 ) 3.9 Consolidated Statements of Cash Flows For the Three Months Ended For the Six Months Ended (in millions of U.S. dollars) As Previously Reported Adjustments As Revised As Previously Reported Adjustments As Revised Change in accounts payable and accrued liabilities (2.6 ) 10.3 7.7 (16.5 ) 10.3 (6.2 ) Net cash provided by operating activities from continuing operations 22.6 10.3 32.9 57.6 10.3 67.9 Operating activities of discontinued operations (74.4 ) (10.3 ) (84.7 ) (77.7 ) (10.3 ) (88.0 ) Consolidated Statement of Equity March 31, 2018 June 30, 2018 (in millions of U.S. dollars) As Previously Reported Adjustments As Revised As Previously Reported Adjustments As Revised Currency translation adjustment 18.6 (10.3 ) 8.3 1.6 (10.3 ) (8.7 ) Accumulated other comprehensive loss (62.7 ) (10.3 ) (73.0 ) (80.2 ) (10.3 ) (90.5 ) Total Cott Corporation equity 1,263.8 (10.3 ) 1,253.5 1,238.9 (10.3 ) 1,228.6 We will continue to revise interim periods in future filings for certain amounts in the consolidated financial statements to correct these misstatements.</t>
  </si>
  <si>
    <t>Discontinued Operations</t>
  </si>
  <si>
    <t>Discontinued Operations and Disposal Groups [Abstract]</t>
  </si>
  <si>
    <t>Discontinued Operations On January 30, 2018, the Company completed the sale of the Traditional Business to Refresco. The Transaction was structured as a sale of the assets of the Canadian business and a sale of the stock of the operating subsidiaries engaged in the Traditional Business in the other jurisdictions after the Company completed an internal reorganization. The aggregate deal consideration was approximately $1.25 billion , paid in cash at closing, subject to adjustment for indebtedness, working capital, and other customary post-closing adjustments. As of September 29, 2018 , $12.5 million of the total sale proceeds are being held in escrow by a third party escrow agent to secure potential indemnification claims. The escrow will be released, subject to any amounts for pending indemnification claims, on the eighteen month anniversary of the closing date of the Transaction. These funds are included in cash and cash equivalents on the Consolidated Balance Sheet as of September 29, 2018 . The Traditional Business excludes our Route Based Services (which includes our DS Services of America, Inc. (“DSS”), Aquaterra Corporation and Eden Springs Europe B.V. businesses) and Coffee, Tea and Extract Solutions (which includes our S. &amp; D. Coffee, Inc. business) reporting segments, our Aimia Foods, Decantae Mineral Water Ltd. and RCI concentrate businesses, and our Columbus, Georgia manufacturing facility. The Company and Refresco have entered into a Transition Services Agreement pursuant to which the Company and Refresco will provide certain services to each other for various service periods, with the longest service period being 18 months , including tax and accounting services, certain human resources services, communications systems and support, and insurance/risk management. Each party will be compensated for services rendered as set forth in the Transition Services Agreement. Each service period may be extended as set forth in the Transition Services Agreement, up to a maximum extension of 180 days . In addition, the Company and Refresco have entered into certain Co-pack Manufacturing Agreements pursuant to which the Company and Refresco will manufacture and supply certain beverage products for each other, and a Concentrate Supply Agreement pursuant to which the Company will supply concentrates to Refresco. Each party will be compensated for the products they supply as set forth in the applicable agreements. The Co-pack Manufacturing Agreements have a term of 36 months , and the Concentrate Supply Agreement has a term that is the same as the term of the Transition Services Agreement. During the three and nine months ended September 29, 2018 , the Company has paid Refresco $2.4 million and $6.6 million , respectively, for the contract manufacture of beverage products. In addition, during the three and nine months ended September 29, 2018 , the Company has reimbursed Refresco $12.8 million and $47.2 million , respectively, for various operational expenses that were paid by Refresco on its behalf. During the three and nine months ended September 29, 2018 , Refresco has paid the Company $21.1 million and $29.2 million , respectively, for the contract manufacture of beverage products. The Company used a portion of the sale proceeds to (i) retire $525.0 million aggregate principal amount of the 5.375% senior notes due 2022 (the “2022 Notes”), (ii) retire the remaining $250.0 million aggregate principal amount of the 10.000% senior secured notes due 2021 (the “DSS Notes”), (iii) repay the $262.5 million outstanding balance on the asset-based lending facility (the “ABL facility”), and (iv) repay the remaining $1.9 million outstanding balance on the capital lease finance arrangement with General Electric Capital Corporation (the “GE Term Loan”). The major components of net income from discontinued operations, net of income taxes in the accompanying Consolidated Statements of Operations include the following: For the Three Months Ended For the Nine Months Ended (in millions of U.S. dollars) September 29, 2018 September 30, 2017 September 29, 2018 September 30, 2017 Revenue, net $ — $ 425.6 $ 111.2 $ 1,244.7 Cost of sales — 371.3 98.4 1,093.4 Operating income from discontinued operations — 13.9 2.0 33.6 Gain on sale of discontinued operations 0.6 — 427.6 — Income (loss) from discontinued operations, before income taxes 0.6 12.1 402.2 (27.5 ) Income tax (benefit) expense 1 (0.9 ) (30.9 ) 44.7 (28.5 ) Net income from discontinued operations, net of income taxes 1.5 43.0 357.5 1.0 Less: Net income attributable to non-controlling interests — 2.1 0.6 6.4 Net income (loss) attributable to Cott Corporation – discontinued operations 2 $ 1.5 $ 40.9 $ 356.9 $ (5.4 ) ______________________ 1 The net income (loss) from discontinued operations, before income taxes resulted in income tax benefit of $0.9 million and income tax expense of $44.7 million for the three and nine months ended September 29, 2018 , respectively. The Transaction resulted in a taxable gain on sale in the United States, which utilized a significant portion of the existing U.S. net operating loss carry forwards. As a result, the Company is in a net deferred tax liability position in the United States and thus a tax benefit of approximately $25.0 million related to a release of the U.S. valuation allowance was recorded in the first quarter of 2018 and is offsetting the overall income tax expense related to discontinued operations. The Transaction resulted in a non-taxable gain on sale in the United Kingdom. No tax benefit resulted from the Transaction related to the taxable loss on sale in Canada due to the Company's valuation allowance position. 2 Net income (loss) attributable to Cott Corporation – discontinued operations is inclusive of interest expense on short-term borrowings and debt required to be repaid or extinguished as part of divestiture of $3.4 million for the nine months ended September 29, 2018 and $8.4 million and $38.5 million for the three and nine months ended September 30, 2017 , respectively. Cash flows from discontinued operations included borrowings and payments under the ABL facility of $262.4 million and $482.8 million for the nine months ended September 29, 2018 , $789.0 million and $796.3 million for the three months ended September 30, 2017 , and $2,246.3 million and $2,205.6 million for the nine months ended September 30, 2017 , respectively.</t>
  </si>
  <si>
    <t>Revenue</t>
  </si>
  <si>
    <t>Revenue from Contract with Customer [Abstract]</t>
  </si>
  <si>
    <t>Revenue We are a water, coffee, tea, extracts and filtration service company. Our principal source of revenue is from bottled water delivery to residential and business customers primarily in North America and Europe and the manufacture and distribution of coffee, tea and extracts to institutional and commercial customers in the United States. Revenue is recognized, net of sales returns,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the customer receives the benefit of the performance obligation. Clients typically receive the benefit of our services as they are performed. Substantially all our client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ounts payable and accrued liabilities in the Consolidated Balance Sheets. This methodology is consistent with the manner in which the Company historically estimated and recorded promotional programs and discounts. Accrued sales incentives were $8.6 million and $6.9 million at September 29, 2018 and December 30, 2017 , respectively.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liabilities relate primarily to advances received from the Company’s customers before revenue is recognized. These amounts are recorded as deferred revenue and are included in accounts payable and accrued liabilities in the Consolidated Balance Sheets. The advances are expected to be earned as revenue within one year of receipt. Deferred revenues at September 29, 2018 and December 30, 2017 were $19.1 million and $21.8 million , respectively. The amount of revenue recognized in the three and nine months ended September 29, 2018 that was included in the December 30, 2017 deferred revenue balance was $3.2 million and $21.3 million , respectively. The Company does not have any material contract assets as of September 29, 2018 .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net revenue to external customers by geographic area based on customer location is as follows: For the Three Months Ended For the Nine Months Ended (in millions of U.S. dollars) September 29, 2018 September 30, 2017 September 29, 2018 September 30, 2017 United States $ 457.8 $ 431.1 $ 1,330.0 $ 1,278.7 United Kingdom 41.7 40.5 126.8 118.1 Canada 16.7 16.8 48.8 47.0 All other countries 93.1 92.5 268.1 254.6 Total 1 $ 609.3 $ 580.9 $ 1,773.7 $ 1,698.4 ______________________ 1 Prior-period amounts are not adjusted under the modified-retrospective method of adoption.</t>
  </si>
  <si>
    <t>Acquisitions</t>
  </si>
  <si>
    <t>Business Combinations [Abstract]</t>
  </si>
  <si>
    <t>Acquisitions Crystal Rock Acquisition On March 21, 2018 , the Company, through its wholly owned subsidiary, CR Merger Sub, Inc. (“Purchaser”), completed a cash tender offer for all outstanding shares of common stock of Crystal Rock Holdings, Inc., a direct-to-consumer home and office water, coffee and filtration business serving customers throughout New York and New England (“Crystal Rock”). On March 23, 2018 (“Crystal Rock Acquisition Date”), the Purchaser merged with and into Crystal Rock, with Crystal Rock becoming a wholly-owned indirect subsidiary of the Company (the “Crystal Rock Acquisition”). The aggregate consideration was approximately $37.7 million and includes the purchase price paid by the Company to the Crystal Rock shareholders of $20.7 million , $0.8 million in costs paid on behalf of the sellers for the seller’s transaction costs and $16.2 million of assumed debt and accrued interest obligations of the acquired company that was paid by the Company. The total purchase price paid by Cott in the Crystal Rock Acquisition is summarized below: (in millions of U.S. dollars) Cash paid to sellers $ 20.7 Cash paid on behalf of sellers for sellers’ transaction expenses 0.8 Total consideration $ 21.5 The Crystal Rock Acquisition strengthens the Company’s presence in New York and New England. The Company has accounted for this transaction as a business combination. The purchase price of $21.5 million , net of debt, was allocated to the assets acquired and liabilities assumed based on their estimated fair values as of the Crystal Rock Acquisition Date. Measurement period adjustments recorded during the nine months ended September 29, 2018 included adjustments to property, plant and equipment and intangible assets based on the preliminary valuations, adjustments to deferred taxes and other long-term liabilities based on a preliminary analysis of certain tax positions, as well as adjustments to accounts receivable, inventory, prepaid expenses, other assets and accounts payable and accrued liabilities based on review of their fair values as of the Crystal Rock Acquisition Date. The measurement period adjustments did not have a material effect on our results of operations in prior periods. The table below summarizes the originally reported estimated acquisition date fair values, measurement period adjustments recorded and the adjusted purchase price allocation of the assets acquired and liabilities assumed: (in millions of U.S. dollars) Originally Reported Measurement Period Adjustments Acquired Value Cash $ 1.6 $ — $ 1.6 Accounts receivable 6.5 (0.1 ) 6.4 Inventory 2.3 (0.1 ) 2.2 Prepaid expenses and other assets 1.2 0.3 1.5 Property, plant and equipment 9.4 (0.1 ) 9.3 Goodwill 16.7 (2.7 ) 14.0 Intangible assets 13.3 0.6 13.9 Other assets 0.8 (0.7 ) 0.1 Short-term borrowings (4.1 ) — (4.1 ) Current maturities of long-term debt (1.6 ) — (1.6 ) Accounts payable and accrued liabilities (5.2 ) (2.2 ) (7.4 ) Long-term debt (10.4 ) — (10.4 ) Deferred tax liabilities (6.5 ) 3.4 (3.1 ) Other long-term liabilities (2.5 ) 1.6 (0.9 ) Total $ 21.5 $ — $ 21.5 The assets and liabilities acquired with the Crystal Rock Acquisition are recorded at their estimated fair values per management’s estimates and are subject to change when formal valuations and other studies are finalized. The fair values of acquired property, plant and equipment, customer relationships, trademarks and trade names, and deferred taxes are provisional pending validation and receipt of the final valuations for those assets. In addition, consideration for potential loss contingencies, including uncertain tax positions, are still under review. The amount of revenues related to the Crystal Rock Acquisition included in the Company’s Consolidated Statement of Operations for the period from the Crystal Rock Acquisition Date through September 29, 2018 was $30.5 million . During the nine months ended September 29, 2018 , the Company incurred $2.9 million of acquisition-related costs associated with the Crystal Rock Acquisition, which are included within acquisition and integration expenses in the Consolidated Statement of Operations. During the second quarter of 2018, Crystal Rock was integrated within our DSS business, therefore it is impracticable to determine the amount of net income related to the Crystal Rock Acquisition included in the Company's Statement of Operations for the period from the Crystal Rock Acquisition Date through September 29, 2018 . Intangible Assets In our preliminary determination of the fair value of the intangible assets, we considered, among other factors, the best use of acquired assets, analysis of historic financial performance and estimates of future performance of Crystal Rock’s products. The estimated fair values of identified intangible assets were calculated considering market participant expectations and using an income approach and estimates and assumptions provided by management. The following table sets forth the components of identified intangible assets associated with the Crystal Rock Acquisition and their estimated weighted average useful lives: (in millions of U.S. dollars) Estimated Fair Market Value Estimated Useful Life Customer relationships $ 9.7 11 years Trademarks and trade names 4.2 Indefinite Total $ 13.9 Customer relationships represent future projected revenue that will be derived from sales to existing customers of Crystal Rock. Trademark and trade names represent the future projected cost savings associated with the premium and brand image obtained as a result of owning the trademark or trade name rather than through a royalty or rental fee. Goodwill The principal factor that resulted in recognition of goodwill was that the purchase price for the Crystal Rock Acquisition was based in part on cash flow projections assuming the reduction of administrative costs and the integration of acquired customers and products into our operations, which is of greater value than on a standalone basis. The goodwill recognized as part of the Crystal Rock Acquisition was allocated to the Route Based Services reporting segment, none of which is expected to be tax deductible.</t>
  </si>
  <si>
    <t>Share-based Compensation</t>
  </si>
  <si>
    <t>Disclosure of Compensation Related Costs, Share-based Payments [Abstract]</t>
  </si>
  <si>
    <t>Share-based Compensation During the nine months ended September 29, 2018 , the Company granted 61,736 common shares with an aggregate grant date fair value of approximately $1.0 million to the non-management members of our Board of Directors under the Amended and Restated Cott Corporation Equity Incentive Plan. The common shares were issued in consideration of the directors’ annual board retainer fee and are fully vested upon issuance. On August 1, 2018, in connection with the appointment of the Company’s chief executive officer to executive chairman of the Board effective December 30, 2018, the Board approved the modification of certain outstanding awards issued to the chief executive officer. The modified awards will continue to vest in accordance with their normal applicable vesting schedules regardless of continued service. The total incremental compensation expense associated with the modification was $5.5 million for the three and nine months ended September 29, 2018 .</t>
  </si>
  <si>
    <t>Income Taxes</t>
  </si>
  <si>
    <t>Income Tax Disclosure [Abstract]</t>
  </si>
  <si>
    <t>Income Taxes Income tax expense was $1.0 million and $4.0 million on pre-tax income from continuing operations of $9.5 million and $29.3 million for the three and nine months ended September 29, 2018 , respectively, as compared to income tax expense of $0.9 million on pre-tax income from continuing operations of $2.5 million and income tax expense of $1.0 million on pre-tax loss from continuing operations of $12.1 million in the comparable prior year periods. The effective income tax rates for the three and nine months ended September 29, 2018 were 10.5% and 13.7% , respectively, compared to 36.0% and (8.3)% in the comparable prior year periods. The effective tax rates for the three and nine months ended September 29, 2018 varied from the effective tax rates for the three and nine months ended September 30, 2017 primarily due to losses incurred in the United States for which we have recognized a tax benefit in 2018. On December 22, 2017, the U.S. government enacted the Tax Act, which significantly revised the U.S. corporate income tax regime by, among other things, lowering the U.S. corporate tax rate from 35% to 21% , limiting various business deductions and repealing the corporate alternative minimum tax. Many provisions in the Tax Act are generally effective in tax years beginning after December 31, 2017. GAAP requires the impact of tax legislation to be recognized in the period in which the law was enacted. As a result of the Tax Act, the Company recorded tax benefits in the fourth quarter of 2017 of $32.2 million due to a re-measurement of the U.S deferred tax assets and liabilities and $1.3 million due to the repeal of the corporate alternative minimum tax. The tax benefits represent provisional amounts and our current best estimates. We have not made adjustments to our provisional estimate during the first nine months of 2018. The provisional amounts incorporate assumptions made based upon our current interpretation of the Tax Act and in accordance with SAB 118 may be refined through the fourth quarter of 2018 as we receive additional clarification and implementation guidance. As we finalize the accounting for the tax effects of the enactment of the Tax Act during the measurement period, we will reflect adjustments to the provisional amounts recorded and record additional tax effects in the periods such adjustments are identified.</t>
  </si>
  <si>
    <t>Common Shares and Net Income (Loss) per Common Share</t>
  </si>
  <si>
    <t>Earnings Per Share [Abstract]</t>
  </si>
  <si>
    <t>Common Shares and Net Income (Loss) per Common Share Common Shares On May 1, 2018, our Board of Directors approved a share repurchase program for up to $50.0 million of Cott’s outstanding common shares over a 12 -month period commencing on May 7, 2018. Since that date, during the three and nine months ended September 29, 2018 , we repurchased 1,560,736 and 2,556,117 common shares, respectively, for approximately $24.0 million and $40.0 million , respectively, through open market transactions. We are unable to predict the number of shares that ultimately will be repurchased under the share repurchase program, or the aggregate dollar amount of the shares to be purchased in future periods. We may discontinue purchases at any time, subject to compliance with applicable regulatory requirements. Shares purchased under the share repurchase program were canceled. Net Income (Loss) per Common Share Basic net income (loss) per common share is calculated by dividing net income (loss) attributable to Cott Corporation by the weighted average number of common shares outstanding during the periods presented. Diluted net income (loss) per common share is calculated by dividing net income (loss) attributable to Cott Corporation by the weighted average number of common shares outstanding adjusted to include the effect, if dilutive, of the exercise of in-the-money Stock Options, Performance-based RSUs, and Time-based RSUs during the periods presented. Set forth below is a reconciliation of the numerator and denominator for the diluted net income (loss) per common share computations for the periods indicated: For the Three Months Ended For the Nine Months Ended September 29, 2018 September 30, 2017 September 29, 2018 September 30, 2017 Numerator (in millions of U.S. dollars): Net income (loss) attributable to Cott Corporation Continuing operations $ 8.5 $ 1.6 $ 25.3 $ (13.1 ) Discontinued operations 1.5 40.9 356.9 (5.4 ) Net income (loss) 10.0 42.5 382.2 (18.5 ) Basic Earnings Per Share Denominator (in thousands): Weighted average common shares outstanding - basic 138,787 139,205 139,503 138,980 Basic Earnings Per Share: Continuing operations 0.06 0.01 0.18 (0.09 ) Discontinued operations 0.01 0.29 2.56 (0.04 ) Net income (loss) 0.07 0.30 2.74 (0.13 ) Diluted Earnings Per Share Denominator (in thousands): Weighted average common shares outstanding - basic 138,787 139,205 139,503 138,980 Dilutive effect of Stock Options 1,212 1,158 1,260 — Dilutive effect of Performance-based RSUs 918 154 954 — Dilutive effect of Time-based RSUs 259 486 246 — Weighted average common shares outstanding - diluted 141,176 141,003 141,963 138,980 Diluted Earnings Per Share: Continuing operations 0.06 0.01 0.18 (0.09 ) Discontinued operations 0.01 0.29 2.51 (0.04 ) Net income (loss) 0.07 0.30 2.69 (0.13 ) The following table summarizes anti-dilutive securities excluded from the computation of diluted net income (loss) per common share for the periods indicated: For the Three Months Ended For the Nine Months Ended (in thousands) September 29, 2018 September 30, 2017 September 29, 2018 September 30, 2017 Stock Options 1,141 198 1,086 4,286 Performance-based RSUs 1 327 — 327 1,703 Time-based RSUs — — — 660 ______________________ 1 Performance-based RSUs represent the number of shares expected to be issued based primarily on the estimated achievement of cumulative pre-tax income targets for these awards.</t>
  </si>
  <si>
    <t>Segment Reporting</t>
  </si>
  <si>
    <t>Segment Reporting [Abstract]</t>
  </si>
  <si>
    <t>Segment Reporting Our broad portfolio of products includes bottled water, coffee, brewed tea, water dispensers, coffee and tea brewers, specialty coffee, liquid coffee or tea concentrate, single cup coffee, cold brewed coffee, iced blend coffee or tea, blended teas, hot tea, sparkling tea, coffee or tea extract solutions, filtration equipment, hot chocolate, soups, malt drinks, creamers/whiteners, cereals, beverage concentrates and mineral water. Our business operates through three reporting segments: Route Based Services; Coffee, Tea and Extract Solutions; and All Other. Our corporate oversight function is not treated as a segment; it includes certain general and administrative costs that are not allocated to any of the reporting segments. During the second quarter of 2018 , we combined and disclosed the corporate oversight function in the All Other category. Our segment reporting results have been recast to reflect these changes for all periods presented. Subsequent to the completion of the Transaction, management re-evaluated the measure of profit for our reportable segments and determined that excluding corporate allocations from segment operating income was appropriate as these costs are not considered by management when evaluating performance. Operating income (loss) for the prior periods have been recast to reflect this change and resulted in a $0.1 million decrease and a $0.5 million increase to operating income for the three and nine months ended September 30, 2017 in our Route Based Services reporting segment, a $0.2 million decrease to operating income for the three and nine months ended September 30, 2017 in our Coffee, Tea and Extract Solutions reporting segment, and a $0.3 million increase and a $0.3 million decrease to operating loss for the three and nine months ended September 30, 2017 in the All Other category, respectively. (in millions of U.S. dollars) Route Based Services Coffee, Tea and Extract Solutions All Other Eliminations Total For the Three Months Ended September 29, 2018 Revenue, net 1 $ 423.7 $ 140.2 $ 47.1 $ (1.7 ) $ 609.3 Depreciation and amortization 41.9 5.8 1.9 — 49.6 Operating income (loss) 37.5 5.0 (14.7 ) — 27.8 Additions to property, plant and equipment 29.5 4.4 2.4 — 36.3 For the Nine Months Ended September 29, 2018 Revenue, net 1 $ 1,207.4 $ 431.8 $ 138.8 $ (4.3 ) $ 1,773.7 Depreciation and amortization 122.8 17.2 5.7 — 145.7 Operating income (loss) 77.6 12.3 (35.3 ) — 54.6 Additions to property, plant and equipment 81.5 9.0 4.5 — 95.0 As of September 29, 2018 Total assets 2 $ 2,411.6 $ 461.7 $ 286.8 $ — $ 3,160.1 ______________________ 1 Intersegment revenue between the Coffee, Tea and Extract Solutions and the Route Based Services reporting segments was $1.4 million and $4.0 million for the three and nine months ended September 29, 2018 , respectively. Intersegment revenue between the All Other and the Route Based Services reporting segments was $0.3 million for the three and nine months ended September 29, 2018 . All Other includes $4.2 million of related party concentrate sales to discontinued operations for the nine months ended September 29, 2018 . 2 Excludes intersegment receivables, investments and notes receivable. (in millions of U.S. dollars) Route Based Services Coffee, Tea and Extract Solutions All Other Eliminations Total For the Three Months Ended September 30, 2017 Revenue, net 1 $ 397.3 $ 143.4 $ 40.2 $ — $ 580.9 Depreciation and amortization 41.7 6.0 1.7 — 49.4 Operating income (loss) 3 29.6 3.5 (10.8 ) — 22.3 Additions to property, plant and equipment 34.8 3.3 0.1 — 38.2 For the Nine Months Ended September 30, 2017 Revenue, net 1 $ 1,134.9 $ 440.2 $ 123.3 $ — $ 1,698.4 Depreciation and amortization 119.1 17.2 5.5 — 141.8 Operating income (loss) 3 61.9 13.1 (31.0 ) — 44.0 Additions to property, plant and equipment 85.9 10.6 0.6 — 97.1 As of December 30, 2017 Total assets 2 $ 2,343.4 $ 455.7 $ 207.8 $ — $ 3,006.9 ______________________ 1 All Other includes $9.6 million and $31.4 million of related party concentrate sales to discontinued operations for the three and nine months ended September 30, 2017 , respectively. 2 Excludes intersegment receivables, investments and notes receivable, as well as assets of discontinued operations. 3 Operating income in our Route Based Services reporting segment for the three and nine months ended September 30, 2017 decreased $4.9 million as a result of adopting ASU 2017-07 (see Note 1 to the Consolidated Financial Statements). Reconciliation of Segment Assets to Total Assets (in millions of U.S. dollars) December 30, 2017 Segment assets 1 $ 3,006.9 Assets of discontinued operations 1 1,086.2 Total assets $ 4,093.1 ______________________ 1 Excludes intersegment receivables, investments and notes receivable.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by channel by reporting segment were as follows: For the Three Months Ended September 29, 2018 (in millions of U.S. dollars) Route Based Services Coffee, Tea and Extract Solutions All Other Eliminations Total Revenue, net Home and office bottled water delivery $ 271.1 $ — $ — $ — $ 271.1 Coffee and tea services 45.4 113.0 0.9 (1.4 ) 157.9 Retail 61.3 — 16.9 (0.3 ) 77.9 Other 45.9 27.2 29.3 — 102.4 Total $ 423.7 $ 140.2 $ 47.1 $ (1.7 ) $ 609.3 For the Nine Months Ended September 29, 2018 (in millions of U.S. dollars) Route Based Services Coffee, Tea and Extract Solutions All Other Eliminations Total Revenue, net Home and office bottled water delivery $ 759.5 $ — $ — $ — $ 759.5 Coffee and tea services 139.8 349.0 2.5 (3.9 ) 487.4 Retail 177.1 — 49.1 (0.3 ) 225.9 Other 131.0 82.8 87.2 (0.1 ) 300.9 Total $ 1,207.4 $ 431.8 $ 138.8 $ (4.3 ) $ 1,773.7 For the Three Months Ended September 30, 2017 (in millions of U.S. dollars) Route Based Services Coffee, Tea and Extract Solutions All Other Eliminations Total Revenue, net Home and office bottled water delivery $ 252.5 $ — $ — $ — $ 252.5 Coffee and tea services 44.2 120.9 0.7 — 165.8 Retail 58.6 — 11.7 — 70.3 Other 42.0 22.5 27.8 — 92.3 Total $ 397.3 $ 143.4 $ 40.2 $ — $ 580.9 For the Nine Months Ended September 30, 2017 (in millions of U.S. dollars) Route Based Services Coffee, Tea and Extract Solutions All Other Eliminations Total Revenue, net Home and office bottled water delivery $ 715.5 $ — $ — $ — $ 715.5 Coffee and tea services 134.9 369.6 2.0 — 506.5 Retail 165.7 — 33.9 — 199.6 Other 118.8 70.6 87.4 — 276.8 Total $ 1,134.9 $ 440.2 $ 123.3 $ — $ 1,698.4</t>
  </si>
  <si>
    <t>Inventory Disclosure [Abstract]</t>
  </si>
  <si>
    <t>Inventories The following table summarizes inventories as of September 29, 2018 and December 30, 2017 : (in millions of U.S. dollars) September 29, 2018 December 30, 2017 Raw materials $ 71.5 $ 68.1 Finished goods 41.7 34.3 Resale items 20.4 21.8 Other 3.0 3.4 Total $ 136.6 $ 127.6</t>
  </si>
  <si>
    <t>Intangible Assets, Net</t>
  </si>
  <si>
    <t>Goodwill and Intangible Assets Disclosure [Abstract]</t>
  </si>
  <si>
    <t>Intangible Assets, Net The following table summarizes intangible assets, net as of September 29, 2018 and December 30, 2017 : September 29, 2018 December 30, 2017 (in millions of U.S. dollars) Cost Accumulated Amortization Net Cost Accumulated Amortization Net Intangible Assets Not subject to amortization Rights $ 24.5 $ — $ 24.5 $ 24.5 $ — $ 24.5 Trademarks 266.4 — 266.4 264.1 — 264.1 Total intangible assets not subject to amortization 290.9 — 290.9 288.6 — 288.6 Subject to amortization Customer relationships 599.3 197.4 401.9 583.4 154.7 428.7 Patents 15.2 2.2 13.0 15.2 1.0 14.2 Software 34.4 19.0 15.4 28.8 13.0 15.8 Other 17.0 5.8 11.2 8.0 4.2 3.8 Total intangible assets subject to amortization 665.9 224.4 441.5 635.4 172.9 462.5 Total intangible assets $ 956.8 $ 224.4 $ 732.4 $ 924.0 $ 172.9 $ 751.1 Amortization expense of intangible assets was $18.4 million and $52.9 million for the three and nine months ended September 29, 2018 , respectively, and $17.9 million and $50.7 million for the three and nine months ended September 30, 2017 , respectively. The estimated amortization expense for intangible assets over the next five years is: (in millions of U.S. dollars) Remainder of 2018 $ 19.0 2019 65.7 2020 56.5 2021 48.2 2022 40.9 Thereafter 211.2 Total $ 441.5</t>
  </si>
  <si>
    <t>Debt</t>
  </si>
  <si>
    <t>Debt Disclosure [Abstract]</t>
  </si>
  <si>
    <t>Debt Our total debt as of September 29, 2018 and December 30, 2017 was as follows: September 29, 2018 December 30, 2017 (in millions of U.S. dollars) Principal Unamortized Debt Issuance Costs Net Principal Unamortized Debt Issuance Costs Net 10.000% senior notes due in 2021 1 $ — $ — $ — $ 269.9 $ — $ 269.9 5.375% senior notes due in 2022 — — — 525.0 6.0 519.0 5.500% senior notes due in 2024 526.2 7.7 518.5 539.1 9.5 529.6 5.500% senior notes due in 2025 750.0 10.1 739.9 750.0 11.0 739.0 ABL facility — — — 220.3 — 220.3 GE Term Loan — — — 2.0 — 2.0 Short-term borrowings 9.0 — 9.0 — — — Capital leases 5.3 — 5.3 6.4 — 6.4 Other debt financing 2.3 — 2.3 0.8 — 0.8 Total debt 1,292.8 17.8 1,275.0 2,313.5 26.5 2,287.0 Less: Short-term borrowings and current debt: ABL facility — — — 220.3 — 220.3 Total short-term borrowings required to be repaid or extinguished as part of divestiture — — — 220.3 — 220.3 GE Term Loan - current maturities — — — 2.0 — 2.0 Short-term borrowings 9.0 — 9.0 — — — Capital leases - current maturities 1.7 — 1.7 2.3 — 2.3 Other debt financing 1.4 — 1.4 0.8 — 0.8 Total current debt 12.1 — 12.1 225.4 — 225.4 Less: Debt required to be repaid or extinguished as part of divestiture 5.375% senior notes due in 2022 — — — 525.0 6.0 519.0 Total debt required to be repaid or extinguished as part of divestiture — — — 525.0 6.0 519.0 Total long-term debt $ 1,280.7 $ 17.8 $ 1,262.9 $ 1,563.1 $ 20.5 $ 1,542.6 ______________________ 1 Includes unamortized premium of $19.9 million at December 30, 2017 . 10.000% Senior Notes due in 2021 On January 30, 2018 , we used a portion of the proceeds from the Transaction to redeem the remaining $250.0 million aggregate principal amount of the DSS Notes. The redemption of the DSS Notes included $12.5 million in premium payments, accrued interest of $10.3 million and the write-off of $19.6 million of unamortized premium. 5.375% Senior Notes due in 2022 On January 30, 2018 , we used a portion of the proceeds from the Transaction to redeem the 2022 Notes. The redemption of the 2022 Notes included $21.2 million in premium payments, $2.2 million in accrued interest and the write-off of $5.9 million of deferred financing fees. GE Term Loan On January 30, 2018 , we used a portion of the proceeds from the Transaction to pay the remaining $1.9 million outstanding balance of the GE Term Loan. ABL Facility On January 30, 2018 , we used a portion of the proceeds from the Transaction to repay $262.5 million of our outstanding balance on the ABL facility. On January 30, 2018 , we amended and restated the Amended and Restated Credit Agreement, dated as of August 3, 2016 , as amended, which governed our prior ABL facility. Under the credit agreement governing the ABL facility, as amended and restated, Cott and its restricted subsidiaries are subject to a number of business and financial covenants, including a minimum fixed charge coverage ratio, which measures our ability to cover financing expenses. The minimum fixed charge coverage ratio of 1.0 to 1.0 is effective if and when there exists an event of default or aggregate availability is less than the greater of 10% of the Line Cap under the ABL facility or $22.5 million . Line Cap is defined as an amount equal to the lesser of the lenders’ commitments or the borrowing base at such time. If an event of default exists or the excess availability is less than the greater of 10% of the aggregate availability under the ABL facility or $22.5 million , the lenders will take dominion over the cash and will apply excess cash to reduce amounts owing under the facility. The amendment to the ABL facility was considered to be a modification of the original agreement. We wrote off $2.5 million of existing deferred financing fees. The remaining $2.5 million of unamortized deferred financing costs along with $1.5 million of deferred financing costs incurred in connection with the amendment to the ABL facility are being amortized using the straight-line method over the duration of the ABL facility.</t>
  </si>
  <si>
    <t>Accumulated Other Comprehensive (Loss) Income</t>
  </si>
  <si>
    <t>Equity [Abstract]</t>
  </si>
  <si>
    <t>Accumulated Other Comprehensive (Loss) Income With the disposition of the Traditional Business in 2018, the foreign currency translation balances associated with the Traditional Business were recognized in earnings in the period of disposition. Changes in accumulated other comprehensive (loss) income (“AOCI”) by component for the nine months ended September 29, 2018 and September 30, 2017 were as follows: (in millions of U.S. dollars) 1 Gains and Losses on Derivative Instruments Pension Benefit Plan Items Currency Translation Adjustment Items Total Beginning balance December 31, 2016 $ (0.1 ) $ (14.4 ) $ (103.4 ) $ (117.9 ) OCI before reclassifications 1.2 (0.5 ) 26.1 26.8 Amounts reclassified from AOCI (1.7 ) 0.1 — (1.6 ) Net current-period OCI (0.5 ) (0.4 ) 26.1 25.2 Ending balance September 30, 2017 $ (0.6 ) $ (14.8 ) $ (77.3 ) $ (92.7 ) Beginning balance December 30, 2017 $ (1.4 ) $ (16.8 ) $ (76.2 ) $ (94.4 ) OCI before reclassifications (13.8 ) — (13.0 ) (26.8 ) Amounts reclassified from AOCI 3.8 16.9 9.4 30.1 Net current-period OCI (10.0 ) 16.9 (3.6 ) 3.3 Ending balance September 29, 2018 $ (11.4 ) $ 0.1 $ (79.8 ) $ (91.1 ) ______________________ 1 All amounts are net of tax. Amounts in parentheses indicate debits. The following table summarizes the amounts reclassified from AOCI for the three and nine months ended September 29, 2018 and September 30, 2017 , respectively: (in millions of U.S. dollars) For the Three Months Ended For the Nine Months Ended Affected Line Item in the Statement Where Net Income Is Presented Details About AOCI Components 1 September 29, 2018 September 30, 2017 September 29, 2018 September 30, 2017 Gains and losses on derivative instruments Foreign currency and commodity hedges $ (2.4 ) $ 0.2 $ (3.8 ) $ 1.7 Cost of sales (2.4 ) 0.2 (3.8 ) 1.7 Total before taxes — — — — Tax expense or (benefit) $ (2.4 ) $ 0.2 $ (3.8 ) $ 1.7 Net of tax Amortization of pension benefit plan items Recognized net actuarial loss 2 — — (16.9 ) — Gain on sale of discontinued operations Prior service costs 3 $ — $ (0.3 ) $ — $ (0.1 ) Cost of sales — (0.3 ) (16.9 ) (0.1 ) Total before taxes — — — — Tax expense or (benefit) $ — $ (0.3 ) $ (16.9 ) $ (0.1 ) Net of tax Foreign currency translation adjustments — — (9.4 ) — Gain on sale of discontinued operations Total reclassifications for the period $ (2.4 ) $ (0.1 ) $ (30.1 ) $ 1.6 Net of tax ______________________ 1 Amounts in parentheses indicate debits. 2 Net of $3.6 million of associated tax impact that resulted in an increase to the gain on the sale of discontinued operations for the nine months ended September 29, 2018 . 3 These AOCI components are included in the computation of net periodic pension cost.</t>
  </si>
  <si>
    <t>Commitments and Contingencies</t>
  </si>
  <si>
    <t>Commitments and Contingencies Disclosure [Abstract]</t>
  </si>
  <si>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In addition, the Israeli Ministry of Environmental Protection (the "Ministry") has alleged that a non-profit recycling corporation, which collects and recycles bottles sold by manufacturers, including Eden, failed to meet recycling quotas in 2016, in violation of Israeli law. The law imposes liability directly on manufacturers, and the Ministry has asserted that the manufacturers involved with the corporation owe a fine. Eden received a notice from the Ministry on June 21, 2018. Although we cannot predict the outcome of any potential proceedings at this early stage, Eden may be subject to a fine in excess of $0.1 million . Management believes, however, that the resolution of this matter will not be material to our financial position, results of operations, or cash flows. We had $ 44.3 million in standby letters of credit outstanding as of September 29, 2018 ($ 46.0 million — December 30, 2017 ). Guarantees After completion of the Transaction, the Company continues to provide contractual payment guarantees to three third-party lessors of certain real property used in the Traditional Business. The leases were conveyed to Refresco as part of the Transaction, but the Company’s guarantee was not released by the landlord. The three lease agreements mature in 2027, 2028 and 2029. The maximum potential amount of undiscounted future payments under the guarantee of approximately $33.5 million as of September 29, 2018 ( $42.0 million — December 30, 2017 ) was calculated based on the minimum lease payments of the leases over the remaining term of the agreements. The Transaction documents require Refresco to pay all post-closing obligations under these conveyed leases, and to reimburse the Company if the landlord calls on a guarantee. Refresco has also agreed to a covenant to negotiate with the landlords for a release of the Company’s guarantees. Discussions with the landlords are ongoing. The Company currently does not believe it is probable it would be required to perform under any of these guarantees or any of the underlying obligations.</t>
  </si>
  <si>
    <t>Hedging Transactions and Derivative Financial Instruments</t>
  </si>
  <si>
    <t>Derivative Instruments and Hedging Activities Disclosure [Abstract]</t>
  </si>
  <si>
    <t>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futures contracts and swap agreements for certain commodities. Forward and futures contracts are agreements to buy or sell a quantity of a currency at a predetermined future date, and at a predetermined rate or price. Forward contracts are traded over-the-counter whereas future contracts are traded on an exchang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greements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estimate the fair values of our derivatives based on quoted market prices or pricing models using current market rates (see Note 16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nine months ended September 29, 2018 or September 30, 2017 , respectively. We have entered into coffee futures contracts to hedge our exposure to price fluctuations on green coffee associated with fixed-price sales contracts with customers, which generally range from 3 to 15 months in length. These derivative instruments have been designated and qualified as a part of our commodity cash flow hedging program effective January 1, 2017. The objective of this hedging program is to reduce the variability of cash flows associated with future purchases of green coffee. The notional amount for the coffee futures contracts that were designated and qualified for our commodity cash flow hedging program was 83.4 million pounds and 48.1 million pounds as of September 29, 2018 and December 30, 2017 , respectively. Approximately $2.4 million and $3.8 million of realized losses, representing the effective portion of the cash-flow hedge, were subsequently reclassified from AOCI to earnings and recognized in cost of sales in the Consolidated Statements of Operations for the three and nine months ended September 29, 2018 , respectively. Approximately $0.2 million and $1.7 million of realized gains were reclassified from AOCI to earnings and recognized in cost of sales in the Consolidated Statements of Operations for the three and nine months ended September 30, 2017 , respectively. As of September 29, 2018 , the estimated net amount of losses reported in AOCI that is expected to be reclassified to the Consolidated Statements of Operations within the next twelve months is $9.7 million . The fair value of the Company’s net derivative liabilities included in accounts payable and accrued liabilities was $10.7 million and $1.2 million as of September 29, 2018 and December 30, 2017 , respectively. We had no derivative assets as of September 29, 2018 and December 30, 2017 . Set forth below is a reconciliation of the Company’s derivatives by contract type for the periods indicated: (in millions of U.S. dollars) September 29, 2018 December 30, 2017 Derivative Contract Assets Liabilities Assets Liabilities Coffee futures 1 $ — $ 10.7 $ — $ 1.2 ______________________ 1 The fair value of the coffee futures excludes amounts in the related margin accounts. We are required to maintain margin accounts in accordance with futures market and broker regulations. As of September 29, 2018 and December 30, 2017 , the aggregate margin account balances were $15.4 million and $5.3 million , respectively, and are included in cash and cash equivalents on the Consolidated Balance Sheets. Coffee futures are subject to enforceable master netting arrangements and are presented net in the reconciliation above. The fair value of the coffee futures assets and liabilities which are shown on a net basis are reconciled in the table below: (in millions of U.S. dollars) September 29, 2018 December 30, 2017 Coffee futures assets $ 2.1 $ 0.6 Coffee futures liabilities (12.8 ) (1.8 ) Net asset (liability) $ (10.7 ) $ (1.2 ) The location and amount of gains or losses recognized in the Consolidated Statements of Operations for cash flow hedging relationships, presented on a pre-tax basis, for the three and nine months ended September 29, 2018 and September 30, 2017 , respectively, is shown in the table below: For the Three Months Ended For the Nine Months Ended September 29, 2018 September 30, 2017 September 29, 2018 September 30, 2017 (in millions of U.S. dollars) Cost of sales Cost of sales Total amounts of income and expense line items presented in the Consolidated Statements of Operations in which the effects of cash flow hedges are recorded $ 298.8 $ 288.1 $ 888.3 $ 849.7 Loss (gain) on cash flow hedging relationship Coffee futures: Loss (gain) reclassified from AOCI into expense $ 2.4 $ (0.2 ) $ 3.8 $ (1.7 ) The settlement of our derivative instruments resulted in a debit to cost of sales of $2.4 million and $3.8 million for the three and nine months ended September 29, 2018 , respectively, and a credit to cost of sales of $0.2 million and $1.7 million for the three and nine months ended September 30, 2017 , respectively.</t>
  </si>
  <si>
    <t>Fair Value Measurements</t>
  </si>
  <si>
    <t>Fair Value Disclosures [Abstract]</t>
  </si>
  <si>
    <t>Fair Value Measurements FASB Accounting Standards Codification Topi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GAAP. Our derivative assets and liabilities represent Level 2 instruments. Level 2 instruments are valued based on observable inputs for quoted prices for similar assets and liabilities in active markets. The fair value for the net derivative liabilities as of September 29, 2018 and December 30, 2017 was $ 10.7 million and $ 1.2 million , respectively. We had no derivative assets as of September 29, 2018 and December 30, 2017 .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September 29, 2018 and December 30, 2017 were as follows: September 29, 2018 December 30, 2017 (in millions of U.S. dollars) Carrying Value Fair Value Carrying Value Fair Value 10.000% senior notes due in 2021 1, 2 $ — $ — $ 269.9 $ 283.4 5.375% senior notes due in 2022 1, 3 — — 519.0 539.9 5.500% senior notes due in 2024 1, 3 518.5 550.3 529.6 574.0 5.500% senior notes due in 2025 1, 3 739.9 722.4 739.0 759.3 Total $ 1,258.4 $ 1,272.7 $ 2,057.5 $ 2,156.6 ______________________ 1 The fair values were based on the trading levels and bid/offer prices observed by a market participant and are considered Level 2 financial instruments. 2 Includes unamortized premium of $ 19.9 million at December 30, 2017 . 3 Carrying value of our significant outstanding debt is net of unamortized debt issuance costs as of September 29, 2018 and December 30, 2017 (see Note 12 to the Consolidated Financial Statements).</t>
  </si>
  <si>
    <t>Subsequent Events</t>
  </si>
  <si>
    <t>Subsequent Events [Abstract]</t>
  </si>
  <si>
    <t>Subsequent Events On October 15, 2018, DSS, a wholly-owned subsidiary of Cott, acquired The Mountain Valley Spring Company ("Mountain Valley"), a growing American brand of spring and sparkling bottled water delivered to homes and offices throughout the U.S., for approximately $78.5 million on a debt and cash free basis. The acquisition was funded using cash on hand as well as borrowings under our ABL facility. Due to the limited time since the Mountain Valley acquisition closing date, the Company is unable to provide actual amounts recognized related to the Mountain Valley assets acquired and liabilities assumed as the accounting for the purchase price allocation has not yet been completed. As a result, certain required disclosures relative to the Mountain Valley acquisition, including those related to any goodwill or bargain purchase amounts to be recognized, have not been made. Mountain Valley will become a part of our Route Based Services reporting segment. On November 6, 2018 , our Board of Directors declared a dividend of $0.06 per share on common shares, payable in cash on December 7, 2018 to shareowners of record at the close of business on November 27, 2018 .</t>
  </si>
  <si>
    <t>Business and Recent Accounting Pronouncements (Policies)</t>
  </si>
  <si>
    <t>Basis of Presentation</t>
  </si>
  <si>
    <t xml:space="preserve">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0, 2017 included herein was derived from the audited consolidated financial statements included in our Annual Report on Form 10-K for the fiscal year ended December 30, 2017 (our “ 2017 Annual Report”). This Quarterly Report on Form 10-Q should be read in conjunction with the annual audited Consolidated Financial Statements and accompanying notes in our 2017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t>
  </si>
  <si>
    <t>Changes in Presentation</t>
  </si>
  <si>
    <t>Changes in Presentation Our corporate oversight function is not treated as a segment; it includes certain general and administrative costs that are not allocated to any of our reporting segments. During the second quarter of 2018 , we combined and disclosed the corporate oversight function in the All Other category. Our segment reporting results have been recast to reflect these changes for all periods presented. See Note 9 to the Consolidated Financial Statements for segment reporting. On January 30, 2018, we sold our carbonated soft drinks and juice businesses via the sale of our North America, United Kingdom and Mexico business units (including the Canadian business) and our Royal Crown International (“RCI”) finished goods export business (collectively, “Traditional Business” and such transaction, the “Transaction”). As a result, the Company has reclassified the financial results of the Traditional Business to net (loss) income from discontinued operations, net of income taxes in the Consolidated Statements of Operations for the three and nine months ended September 30, 2017 . Cash flows from the Company’s discontinued operations are presented in the Consolidated Statements of Cash Flows for the three and nine months ended September 30, 2017 . See Note 3 to the Consolidated Financial Statements for additional information on discontinued operations. Subsequent to the completion of the Transaction, management re-evaluated the measure of profit for our reportable segments and determined that excluding corporate allocations from segment operating income was appropriate as these costs are not considered by management when evaluating performance. Operating income for the prior periods have been recast to reflect this change. See Note 9 to the Consolidated Financial Statements for segment reporting.</t>
  </si>
  <si>
    <t>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 consumer of those products are recorded in selling, general and administrative (“SG&amp;A”) expenses. All other costs incurred in the shipment of products from our production facilities to customer locations are reflected in cost of sales. Shipping and handling costs included in SG&amp;A expenses were $121.8 million and $358.6 million for the three and nine months ended September 29, 2018 , respectively, and $123.2 million and $339.0 million for the three and nine months ended September 30, 2017 , respectively. Finished goods inventory costs include the cost of direct labor and materials and the applicable share of overhead expense chargeable to production.</t>
  </si>
  <si>
    <t>Goodwill Goodwill represents the excess purchase price of acquired businesses over the fair value of the net assets acquired. Goodwill is not amortized, but instead is tested for impairment at least annually.</t>
  </si>
  <si>
    <t>Recently adopted accounting pronouncements</t>
  </si>
  <si>
    <t>Recently adopted accounting pronouncements Update ASU 2014-09 – Revenue from Contracts with Customers (Topic 606) In May 2014, the Financial Accounting Standards Board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Effective December 31, 2017, we adopted FASB Accounting Standards Codification Topic 606, Revenue from Contracts with Customers (“ASC 606”). ASC 606 was applied using the modified retrospective method. Adoption of this standard did not result in a cumulative adjustment to the opening balance of retained earnings at December 31, 2017 and did not have any other material effect on the results of operations, financial position or cash flows of the Company for the three and nine months ended September 29, 2018 (see Note 4 to the Consolidated Financial Statements). Update ASU 2017-01 – Business Combinations (Topic 805)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of assets is not a business, and uses more stringent criteria related to inputs, substantive process, and outputs to determine if a business exists. We adopted the guidance in this amendment effective December 31, 2017, and applied it prospectively to all periods presented. Adoption of this new standard may result in more transactions being accounted for as asset acquisitions versus business combinations; however, the impact on our Consolidated Financial Statements in future periods will depend on the facts and circumstances of future transactions. Update ASU 2017-07 – Compensation—Retirement Benefits (Topic 715) In March 2017, the FASB issued an update to its guidance on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Effective December 31, 2017, we adopted the guidance in this amendment retrospectively. The new standard requires that only the service cost component of periodic benefit cost is recorded in SG&amp;A expenses. All other components of net periodic benefit cost are excluded from operating income. Adoption of this standard resulted in a $4.9 million decrease to operating income for the three and nine months ended September 30, 2017. Update ASU 2017-09 – Stock Compensation – Scope of Modification Accounting (Topic 718) In May 2017, the FASB amended its guidance regarding the scope of modification accounting for share-based compensation arrangements. The amendments provide guidance about which changes to the terms or conditions of a share-based payment award require an entity to apply modification accounting in Topic 718. For public entities, the amendments in this update are effective for fiscal years beginning after December 15, 2017. Early adoption is permitted, including adoption in any interim period, for public entities for reporting periods for which financial statements have not yet been issued. We adopted the guidance in this amendment effective December 31, 2017, and applied it prospectively to all periods presented. The adoption of this standard did not have a material impact on our Consolidated Financial Statements.</t>
  </si>
  <si>
    <t>Recently issued accounting pronouncements</t>
  </si>
  <si>
    <t>Recently issued accounting pronouncements Update ASU 2016-02 – Leases (Topic 84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We are currently assessing the impact of adoption of this standard on our Consolidated Financial Statements. The Company is evaluating the standard’s applicability to our various contractual arrangements. We currently believe that the most significant changes relate to the recognition of new right of use assets and lease liabilities for real estate and equipment leases, which will result in future increases to our assets and liabilities on our Consolidated Balance Sheets. We believe that substantially all of our lessee lease arrangements will continue to be classified as operating leases under the new standard. Additionally, we had $19.9 million of deferred gains at December 31, 2016 associated with sale-leaseback transactions which are currently being amortized over the leaseback term. Upon adoption of this standard, we will be required to recognize the unamortized deferred gain at January 1, 2017 as a cumulative effect adjustment to equity. In addition, upon adoption of this standard, deferred gains related to the sale-leaseback transactions completed in 2017 of $7.9 million at December 30, 2017 will be recognized in net income (loss) from discontinued operations, net of income taxes in the Consolidated Statement of Operations for the year ended December 30, 2017. The standard also requires lessors to classify leases as sales-type, direct financing or operating leases, similar to existing guidance. We believe that substantially all of our lessor lease arrangements will continue to be classified as operating leases under the new standard. Update ASU 2016-13 – Financial Instruments—Credit Losses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7-08 – Receivables—Nonrefundable Fees and Other Costs (Subtopic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the amendments in this update are effective for fiscal years beginning after December 15, 2018, including interim periods within those fiscal years, with early adoption permitted. If an entity early adopts the amendments in an interim period, any adjustments should be reflected as of the beginning of the fiscal year that includes that interim period. At adoption, this update will be applied using a modified retrospective basis through a cumulative-effect adjustment directly to retained earnings as of the beginning of the period of adoption. Additionally, in the period of adoption, an entity should provide disclosures about a change in accounting principle. We are currently assessing the impact of adoption of this standard on our Consolidated Financial Statements. Update ASU 2018-02 – Income Statement—Reporting Comprehensive Income (Topic 220) In February 2018, the FASB amended its guidance which allows a reclassification from accumulated other comprehensive income to retained earnings for stranded tax effects resulting from the comprehensive tax legislation enacted by the U.S. government on December 22, 2017 commonly referred to as the Tax Cuts and Jobs Act (the “Tax Act”) and requires certain disclosures about stranded tax effects. For public entities, the amendments in this update are effective for fiscal years beginning after December 15, 2018, including interim periods within those fiscal years, with early adoption permitted, and may be applied in the period of adoption or retrospectively to each period in which the effect of the change in the U.S. federal corporate tax rate in the Tax Act is recognized. We are currently assessing the impact of adoption of this standard on our Consolidated Financial Statements. Update ASU 2018-05 – Income Taxes—Amendments to SEC Paragraphs Pursuant to SEC Staff Accounting Bulletin No. 118 (Topic 740) In March 2018, the FASB amended its guidance regarding Accounting Standards Codification Topic 740, Income Taxes (“ASC 740”). On December 22, 2017, the U.S. government enacted the Tax Act, which makes broad and complex changes to the U.S. tax code that will affect the Company’s fiscal year 2018. The U.S. Securities and Exchange Commission issued Staff Accounting Bulletin No. 118, Income Tax Accounting Implications of the Tax Cut and Jobs Act (“SAB 118”), which provides guidance on accounting for the tax effects of the Tax Act. SAB 118 provides a measurement period that should not extend beyond one year from the Tax Act enactment date for entities to complete the accounting under ASC 740. In accordance with SAB 118, an entity must reflect the income tax effects of those aspects of the Tax Act for which the accounting under ASC 740 is complete. To the extent that an entity’s accounting for certain income tax effects of the Tax Act is incomplete, but it is able to determine a reasonable estimate, it must record a provisional estimate in its financial statements. If an entity cannot determine a provisional estimate to be included in the financial statements, it should continue to apply ASC 740 on the basis of the provisions of the tax laws that were in effect immediately before the enactment of the Tax Act. The Company has applied SAB 118, and has recorded a provisional estimate related to certain 2017 effects of the Tax Act, and has provided the required disclosures (see Note 7 to the Consolidated Financial Statements). Update ASU 2018-07 – Compensation—Improvements to Nonemployee Share-Based Payment Accounting (Topic 718) In June 2018, the FASB amended its guidance to expand the scope of Topic 718 to include share-based payment transactions for acquiring goods and services from nonemployees. The amended guidance also clarifies that Topic 718 does not apply to share-based payments used to effectively provide (1) financing to the issuer or (2) awards granted in conjunction with selling goods or services to customers as part of a contract accounted for under ASC 606. The guidance is effective for fiscal years beginning after December 15, 2018, including interim periods within that fiscal year. Early adoption is permitted. We do not expect the adoption of this guidance to have a material impact on our Consolidated Financial Statements. Update ASU 2018-11 – Leases—Targeted Improvements (Topic 842) In July 2018, the FASB amended its guidance on lease accounting for lessees and lessors. The amended guidance provides entities with an additional and optional transition method to adopt ASC 842, where the entity initially applies the new lease standard at the adoption date and recognizes a cumulative-effect adjustment to the opening balance of retained earnings in the period of adoption. The amended guidance also provides lessors with a practical expedient, by class of underlying asset, to not separate non-lease components from the associated lease component, instead to account for those components as a single component if the non-lease components otherwise would be accounted for under ASC 606 and both of the following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must account for the combined component as an operating lease in accordance with ASC 842. For public entities that have not adopted ASC 842, the amendments in this update are effective for fiscal years beginning after December 15, 2018, including interim periods within those fiscal years, with early adoption permitted. We are currently assessing the impact of adoption of this standard on our Consolidated Financial Statements. Update ASU 2018-13 – Fair Value Measurement (Topic 820) In August 2018, the FASB amended its guidance on disclosure requirements for fair value measurement. The update amends existing fair value measurement disclosure requirements by adding, changing, or removing certain disclosures.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We are currently assessing the impact of adoption of this standard on our Consolidated Financial Statements. Update ASU 2018-14 – Compensation—Retirement Benefits—Defined Benefit Plans—General (Subtopic 715-20) In August 2018, the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We are currently assessing the impact of adoption of this standard on our Consolidated Financial Statements. Update ASU 2018-15 – Intangibles—Goodwill and Other—Internal-Use Software (Subtopic 350-40) In August 2018, the FASB amended its guidance on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is update also requires customers to expense the capitalized implementation costs of a hosting arrangement that is a service contract over the term of the hosting arrangement. The amendments in this update are effective for fiscal years, and interim periods within those fiscal years, beginning after December 15, 2019, with early adoption permitted, including adoption in any interim period. The amendments in this update should be applied either retrospectively or prospectively to all implementation costs incurred after the date of adoption. We are currently assessing the impact of adoption of this standard on our Consolidated Financial Statements.</t>
  </si>
  <si>
    <t>Hedging transactions and derivative financial instruments</t>
  </si>
  <si>
    <t>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futures contracts and swap agreements for certain commodities. Forward and futures contracts are agreements to buy or sell a quantity of a currency at a predetermined future date, and at a predetermined rate or price. Forward contracts are traded over-the-counter whereas future contracts are traded on an exchang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greements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estimate the fair values of our derivatives based on quoted market prices or pricing models using current market rates (see Note 16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t>
  </si>
  <si>
    <t>Business and Recent Accounting Pronouncements (Tables)</t>
  </si>
  <si>
    <t>Schedule of Goodwill by Segment</t>
  </si>
  <si>
    <t xml:space="preserve">The following table summarizes our goodwill on a reporting segment basis as of September 29, 2018 : Reporting Segment (in millions of U.S. dollars) Route Based Services Coffee, Tea and Extract Solutions All Other Total Balance at December 30, 2017 $ 936.7 $ 117.8 $ 50.2 $ 1,104.7 Goodwill acquired during the year 30.2 — 7.5 37.7 Adjustments 1 (2.7 ) — — (2.7 ) Foreign exchange (9.0 ) — (1.6 ) (10.6 ) Balance at September 29, 2018 $ 955.2 $ 117.8 $ 56.1 $ 1,129.1 ______________________ 1 During the nine months ended September 29, 2018, we recorded adjustments to goodwill allocated to the Route Based Services segment in connection with the acquisitions of Crystal Rock (see Note 5 to the Consolidated Financial Statements). </t>
  </si>
  <si>
    <t>Revision of Previously Reported Financial Information (Tables)</t>
  </si>
  <si>
    <t>Summary of Revised Previously Issued Consolidated Statements</t>
  </si>
  <si>
    <t>We have evaluated the error and determined it is not material to the previously issued financial statements and have elected to revise our previously issued consolidated statements as follows: Consolidated Balance Sheets March 31, 2018 June 30, 2018 (in millions of U.S. dollars) As Previously Reported Adjustments As Revised As Previously Reported Adjustments As Revised Accounts payable and accrued liabilities 439.8 10.3 450.1 421.5 10.3 431.8 Total current liabilities 445.6 10.3 455.9 430.2 10.3 440.5 Total liabilities 1,948.0 10.3 1,958.3 1,896.3 10.3 1,906.6 Accumulated other comprehensive loss (62.7 ) (10.3 ) (73.0 ) (80.2 ) (10.3 ) (90.5 ) Total Cott Corporation Equity 1,263.8 (10.3 ) 1,253.5 1,238.9 (10.3 ) 1,228.6 Condensed Consolidated Statements of Comprehensive (Loss) Income For the Three Months Ended For the Six Months Ended (in millions of U.S. dollars) As Previously Reported Adjustments As Revised As Previously Reported Adjustments As Revised Currency translation adjustment 18.6 (10.3 ) 8.3 1.6 (10.3 ) (8.7 ) Total other comprehensive income 31.7 (10.3 ) 21.4 14.2 (10.3 ) 3.9 Consolidated Statements of Cash Flows For the Three Months Ended For the Six Months Ended (in millions of U.S. dollars) As Previously Reported Adjustments As Revised As Previously Reported Adjustments As Revised Change in accounts payable and accrued liabilities (2.6 ) 10.3 7.7 (16.5 ) 10.3 (6.2 ) Net cash provided by operating activities from continuing operations 22.6 10.3 32.9 57.6 10.3 67.9 Operating activities of discontinued operations (74.4 ) (10.3 ) (84.7 ) (77.7 ) (10.3 ) (88.0 ) Consolidated Statement of Equity March 31, 2018 June 30, 2018 (in millions of U.S. dollars) As Previously Reported Adjustments As Revised As Previously Reported Adjustments As Revised Currency translation adjustment 18.6 (10.3 ) 8.3 1.6 (10.3 ) (8.7 ) Accumulated other comprehensive loss (62.7 ) (10.3 ) (73.0 ) (80.2 ) (10.3 ) (90.5 ) Total Cott Corporation equity 1,263.8 (10.3 ) 1,253.5 1,238.9 (10.3 ) 1,228.6</t>
  </si>
  <si>
    <t>Discontinued Operations (Tables)</t>
  </si>
  <si>
    <t>Summary of Discontinued Operations in Financial Statements</t>
  </si>
  <si>
    <t>The major components of net income from discontinued operations, net of income taxes in the accompanying Consolidated Statements of Operations include the following: For the Three Months Ended For the Nine Months Ended (in millions of U.S. dollars) September 29, 2018 September 30, 2017 September 29, 2018 September 30, 2017 Revenue, net $ — $ 425.6 $ 111.2 $ 1,244.7 Cost of sales — 371.3 98.4 1,093.4 Operating income from discontinued operations — 13.9 2.0 33.6 Gain on sale of discontinued operations 0.6 — 427.6 — Income (loss) from discontinued operations, before income taxes 0.6 12.1 402.2 (27.5 ) Income tax (benefit) expense 1 (0.9 ) (30.9 ) 44.7 (28.5 ) Net income from discontinued operations, net of income taxes 1.5 43.0 357.5 1.0 Less: Net income attributable to non-controlling interests — 2.1 0.6 6.4 Net income (loss) attributable to Cott Corporation – discontinued operations 2 $ 1.5 $ 40.9 $ 356.9 $ (5.4 ) ______________________ 1 The net income (loss) from discontinued operations, before income taxes resulted in income tax benefit of $0.9 million and income tax expense of $44.7 million for the three and nine months ended September 29, 2018 , respectively. The Transaction resulted in a taxable gain on sale in the United States, which utilized a significant portion of the existing U.S. net operating loss carry forwards. As a result, the Company is in a net deferred tax liability position in the United States and thus a tax benefit of approximately $25.0 million related to a release of the U.S. valuation allowance was recorded in the first quarter of 2018 and is offsetting the overall income tax expense related to discontinued operations. The Transaction resulted in a non-taxable gain on sale in the United Kingdom. No tax benefit resulted from the Transaction related to the taxable loss on sale in Canada due to the Company's valuation allowance position. 2 Net income (loss) attributable to Cott Corporation – discontinued operations is inclusive of interest expense on short-term borrowings and debt required to be repaid or extinguished as part of divestiture of $3.4 million for the nine months ended September 29, 2018 and $8.4 million and $38.5 million for the three and nine months ended September 30, 2017 , respectively.</t>
  </si>
  <si>
    <t>Revenue (Tables)</t>
  </si>
  <si>
    <t>Disaggregation of Revenue</t>
  </si>
  <si>
    <t>Further disaggregation of net revenue to external customers by geographic area based on customer location is as follows: For the Three Months Ended For the Nine Months Ended (in millions of U.S. dollars) September 29, 2018 September 30, 2017 September 29, 2018 September 30, 2017 United States $ 457.8 $ 431.1 $ 1,330.0 $ 1,278.7 United Kingdom 41.7 40.5 126.8 118.1 Canada 16.7 16.8 48.8 47.0 All other countries 93.1 92.5 268.1 254.6 Total 1 $ 609.3 $ 580.9 $ 1,773.7 $ 1,698.4 ______________________ 1 Prior-period amounts are not adjusted under the modified-retrospective method of adoption.</t>
  </si>
  <si>
    <t>Acquisitions (Tables)</t>
  </si>
  <si>
    <t>Schedule of Business Acquisitions, by Acquisition</t>
  </si>
  <si>
    <t>The total purchase price paid by Cott in the Crystal Rock Acquisition is summarized below: (in millions of U.S. dollars) Cash paid to sellers $ 20.7 Cash paid on behalf of sellers for sellers’ transaction expenses 0.8 Total consideration $ 21.5</t>
  </si>
  <si>
    <t>Allocation of Purchase Price to Fair Value of Assets Acquired and Liabilities Assumed</t>
  </si>
  <si>
    <t>The table below summarizes the originally reported estimated acquisition date fair values, measurement period adjustments recorded and the adjusted purchase price allocation of the assets acquired and liabilities assumed: (in millions of U.S. dollars) Originally Reported Measurement Period Adjustments Acquired Value Cash $ 1.6 $ — $ 1.6 Accounts receivable 6.5 (0.1 ) 6.4 Inventory 2.3 (0.1 ) 2.2 Prepaid expenses and other assets 1.2 0.3 1.5 Property, plant and equipment 9.4 (0.1 ) 9.3 Goodwill 16.7 (2.7 ) 14.0 Intangible assets 13.3 0.6 13.9 Other assets 0.8 (0.7 ) 0.1 Short-term borrowings (4.1 ) — (4.1 ) Current maturities of long-term debt (1.6 ) — (1.6 ) Accounts payable and accrued liabilities (5.2 ) (2.2 ) (7.4 ) Long-term debt (10.4 ) — (10.4 ) Deferred tax liabilities (6.5 ) 3.4 (3.1 ) Other long-term liabilities (2.5 ) 1.6 (0.9 ) Total $ 21.5 $ — $ 21.5</t>
  </si>
  <si>
    <t>Schedule of Finite-Lived and Indefinite-Lived Intangible Assets Acquired as Part of Business Combination</t>
  </si>
  <si>
    <t xml:space="preserve">The following table sets forth the components of identified intangible assets associated with the Crystal Rock Acquisition and their estimated weighted average useful lives: (in millions of U.S. dollars) Estimated Fair Market Value Estimated Useful Life Customer relationships $ 9.7 11 years Trademarks and trade names 4.2 Indefinite Total $ 13.9 </t>
  </si>
  <si>
    <t>Common Shares and Net Income (Loss) per Common Share (Tables)</t>
  </si>
  <si>
    <t>Reconciliation of Numerator and Denominators of Basic and Diluted Net Income (Loss) Per Common Share</t>
  </si>
  <si>
    <t>Set forth below is a reconciliation of the numerator and denominator for the diluted net income (loss) per common share computations for the periods indicated: For the Three Months Ended For the Nine Months Ended September 29, 2018 September 30, 2017 September 29, 2018 September 30, 2017 Numerator (in millions of U.S. dollars): Net income (loss) attributable to Cott Corporation Continuing operations $ 8.5 $ 1.6 $ 25.3 $ (13.1 ) Discontinued operations 1.5 40.9 356.9 (5.4 ) Net income (loss) 10.0 42.5 382.2 (18.5 ) Basic Earnings Per Share Denominator (in thousands): Weighted average common shares outstanding - basic 138,787 139,205 139,503 138,980 Basic Earnings Per Share: Continuing operations 0.06 0.01 0.18 (0.09 ) Discontinued operations 0.01 0.29 2.56 (0.04 ) Net income (loss) 0.07 0.30 2.74 (0.13 ) Diluted Earnings Per Share Denominator (in thousands): Weighted average common shares outstanding - basic 138,787 139,205 139,503 138,980 Dilutive effect of Stock Options 1,212 1,158 1,260 — Dilutive effect of Performance-based RSUs 918 154 954 — Dilutive effect of Time-based RSUs 259 486 246 — Weighted average common shares outstanding - diluted 141,176 141,003 141,963 138,980 Diluted Earnings Per Share: Continuing operations 0.06 0.01 0.18 (0.09 ) Discontinued operations 0.01 0.29 2.51 (0.04 ) Net income (loss) 0.07 0.30 2.69 (0.13 )</t>
  </si>
  <si>
    <t>Summary of the Anti-dilutive Securities Excluded from the Computation of Diluted Net (Loss) Income Per Common Share</t>
  </si>
  <si>
    <t>The following table summarizes anti-dilutive securities excluded from the computation of diluted net income (loss) per common share for the periods indicated: For the Three Months Ended For the Nine Months Ended (in thousands) September 29, 2018 September 30, 2017 September 29, 2018 September 30, 2017 Stock Options 1,141 198 1,086 4,286 Performance-based RSUs 1 327 — 327 1,703 Time-based RSUs — — — 660 ______________________ 1 Performance-based RSUs represent the number of shares expected to be issued based primarily on the estimated achievement of cumulative pre-tax income targets for these awards.</t>
  </si>
  <si>
    <t>Segment Reporting (Tables)</t>
  </si>
  <si>
    <t>Segment Reporting Information by Operating Segment</t>
  </si>
  <si>
    <t>(in millions of U.S. dollars) Route Based Services Coffee, Tea and Extract Solutions All Other Eliminations Total For the Three Months Ended September 29, 2018 Revenue, net 1 $ 423.7 $ 140.2 $ 47.1 $ (1.7 ) $ 609.3 Depreciation and amortization 41.9 5.8 1.9 — 49.6 Operating income (loss) 37.5 5.0 (14.7 ) — 27.8 Additions to property, plant and equipment 29.5 4.4 2.4 — 36.3 For the Nine Months Ended September 29, 2018 Revenue, net 1 $ 1,207.4 $ 431.8 $ 138.8 $ (4.3 ) $ 1,773.7 Depreciation and amortization 122.8 17.2 5.7 — 145.7 Operating income (loss) 77.6 12.3 (35.3 ) — 54.6 Additions to property, plant and equipment 81.5 9.0 4.5 — 95.0 As of September 29, 2018 Total assets 2 $ 2,411.6 $ 461.7 $ 286.8 $ — $ 3,160.1 ______________________ 1 Intersegment revenue between the Coffee, Tea and Extract Solutions and the Route Based Services reporting segments was $1.4 million and $4.0 million for the three and nine months ended September 29, 2018 , respectively. Intersegment revenue between the All Other and the Route Based Services reporting segments was $0.3 million for the three and nine months ended September 29, 2018 . All Other includes $4.2 million of related party concentrate sales to discontinued operations for the nine months ended September 29, 2018 . 2 Excludes intersegment receivables, investments and notes receivable. (in millions of U.S. dollars) Route Based Services Coffee, Tea and Extract Solutions All Other Eliminations Total For the Three Months Ended September 30, 2017 Revenue, net 1 $ 397.3 $ 143.4 $ 40.2 $ — $ 580.9 Depreciation and amortization 41.7 6.0 1.7 — 49.4 Operating income (loss) 3 29.6 3.5 (10.8 ) — 22.3 Additions to property, plant and equipment 34.8 3.3 0.1 — 38.2 For the Nine Months Ended September 30, 2017 Revenue, net 1 $ 1,134.9 $ 440.2 $ 123.3 $ — $ 1,698.4 Depreciation and amortization 119.1 17.2 5.5 — 141.8 Operating income (loss) 3 61.9 13.1 (31.0 ) — 44.0 Additions to property, plant and equipment 85.9 10.6 0.6 — 97.1 As of December 30, 2017 Total assets 2 $ 2,343.4 $ 455.7 $ 207.8 $ — $ 3,006.9 ______________________ 1 All Other includes $9.6 million and $31.4 million of related party concentrate sales to discontinued operations for the three and nine months ended September 30, 2017 , respectively. 2 Excludes intersegment receivables, investments and notes receivable, as well as assets of discontinued operations. 3 Operating income in our Route Based Services reporting segment for the three and nine months ended September 30, 2017 decreased $4.9 million as a result of adopting ASU 2017-07 (see Note 1 to the Consolidated Financial Statements).</t>
  </si>
  <si>
    <t>Reconciliation of Segment Assets to Total Assets</t>
  </si>
  <si>
    <t xml:space="preserve">Reconciliation of Segment Assets to Total Assets (in millions of U.S. dollars) December 30, 2017 Segment assets 1 $ 3,006.9 Assets of discontinued operations 1 1,086.2 Total assets $ 4,093.1 ______________________ 1 Excludes intersegment receivables, investments and notes receivable. </t>
  </si>
  <si>
    <t>Revenues by Channel Reporting Segment</t>
  </si>
  <si>
    <t>Revenues by channel by reporting segment were as follows: For the Three Months Ended September 29, 2018 (in millions of U.S. dollars) Route Based Services Coffee, Tea and Extract Solutions All Other Eliminations Total Revenue, net Home and office bottled water delivery $ 271.1 $ — $ — $ — $ 271.1 Coffee and tea services 45.4 113.0 0.9 (1.4 ) 157.9 Retail 61.3 — 16.9 (0.3 ) 77.9 Other 45.9 27.2 29.3 — 102.4 Total $ 423.7 $ 140.2 $ 47.1 $ (1.7 ) $ 609.3 For the Nine Months Ended September 29, 2018 (in millions of U.S. dollars) Route Based Services Coffee, Tea and Extract Solutions All Other Eliminations Total Revenue, net Home and office bottled water delivery $ 759.5 $ — $ — $ — $ 759.5 Coffee and tea services 139.8 349.0 2.5 (3.9 ) 487.4 Retail 177.1 — 49.1 (0.3 ) 225.9 Other 131.0 82.8 87.2 (0.1 ) 300.9 Total $ 1,207.4 $ 431.8 $ 138.8 $ (4.3 ) $ 1,773.7 For the Three Months Ended September 30, 2017 (in millions of U.S. dollars) Route Based Services Coffee, Tea and Extract Solutions All Other Eliminations Total Revenue, net Home and office bottled water delivery $ 252.5 $ — $ — $ — $ 252.5 Coffee and tea services 44.2 120.9 0.7 — 165.8 Retail 58.6 — 11.7 — 70.3 Other 42.0 22.5 27.8 — 92.3 Total $ 397.3 $ 143.4 $ 40.2 $ — $ 580.9 For the Nine Months Ended September 30, 2017 (in millions of U.S. dollars) Route Based Services Coffee, Tea and Extract Solutions All Other Eliminations Total Revenue, net Home and office bottled water delivery $ 715.5 $ — $ — $ — $ 715.5 Coffee and tea services 134.9 369.6 2.0 — 506.5 Retail 165.7 — 33.9 — 199.6 Other 118.8 70.6 87.4 — 276.8 Total $ 1,134.9 $ 440.2 $ 123.3 $ — $ 1,698.4</t>
  </si>
  <si>
    <t>Inventories (Tables)</t>
  </si>
  <si>
    <t>Summary of Inventories</t>
  </si>
  <si>
    <t>The following table summarizes inventories as of September 29, 2018 and December 30, 2017 : (in millions of U.S. dollars) September 29, 2018 December 30, 2017 Raw materials $ 71.5 $ 68.1 Finished goods 41.7 34.3 Resale items 20.4 21.8 Other 3.0 3.4 Total $ 136.6 $ 127.6</t>
  </si>
  <si>
    <t>Intangible Assets, Net (Tables)</t>
  </si>
  <si>
    <t>Summary of Intangible Assets</t>
  </si>
  <si>
    <t>The following table summarizes intangible assets, net as of September 29, 2018 and December 30, 2017 : September 29, 2018 December 30, 2017 (in millions of U.S. dollars) Cost Accumulated Amortization Net Cost Accumulated Amortization Net Intangible Assets Not subject to amortization Rights $ 24.5 $ — $ 24.5 $ 24.5 $ — $ 24.5 Trademarks 266.4 — 266.4 264.1 — 264.1 Total intangible assets not subject to amortization 290.9 — 290.9 288.6 — 288.6 Subject to amortization Customer relationships 599.3 197.4 401.9 583.4 154.7 428.7 Patents 15.2 2.2 13.0 15.2 1.0 14.2 Software 34.4 19.0 15.4 28.8 13.0 15.8 Other 17.0 5.8 11.2 8.0 4.2 3.8 Total intangible assets subject to amortization 665.9 224.4 441.5 635.4 172.9 462.5 Total intangible assets $ 956.8 $ 224.4 $ 732.4 $ 924.0 $ 172.9 $ 751.1</t>
  </si>
  <si>
    <t>Estimated Amortization Expense for Intangible Assets</t>
  </si>
  <si>
    <t>The estimated amortization expense for intangible assets over the next five years is: (in millions of U.S. dollars) Remainder of 2018 $ 19.0 2019 65.7 2020 56.5 2021 48.2 2022 40.9 Thereafter 211.2 Total $ 441.5</t>
  </si>
  <si>
    <t>Debt (Tables)</t>
  </si>
  <si>
    <t>Components of Debt</t>
  </si>
  <si>
    <t xml:space="preserve">Our total debt as of September 29, 2018 and December 30, 2017 was as follows: September 29, 2018 December 30, 2017 (in millions of U.S. dollars) Principal Unamortized Debt Issuance Costs Net Principal Unamortized Debt Issuance Costs Net 10.000% senior notes due in 2021 1 $ — $ — $ — $ 269.9 $ — $ 269.9 5.375% senior notes due in 2022 — — — 525.0 6.0 519.0 5.500% senior notes due in 2024 526.2 7.7 518.5 539.1 9.5 529.6 5.500% senior notes due in 2025 750.0 10.1 739.9 750.0 11.0 739.0 ABL facility — — — 220.3 — 220.3 GE Term Loan — — — 2.0 — 2.0 Short-term borrowings 9.0 — 9.0 — — — Capital leases 5.3 — 5.3 6.4 — 6.4 Other debt financing 2.3 — 2.3 0.8 — 0.8 Total debt 1,292.8 17.8 1,275.0 2,313.5 26.5 2,287.0 Less: Short-term borrowings and current debt: ABL facility — — — 220.3 — 220.3 Total short-term borrowings required to be repaid or extinguished as part of divestiture — — — 220.3 — 220.3 GE Term Loan - current maturities — — — 2.0 — 2.0 Short-term borrowings 9.0 — 9.0 — — — Capital leases - current maturities 1.7 — 1.7 2.3 — 2.3 Other debt financing 1.4 — 1.4 0.8 — 0.8 Total current debt 12.1 — 12.1 225.4 — 225.4 Less: Debt required to be repaid or extinguished as part of divestiture 5.375% senior notes due in 2022 — — — 525.0 6.0 519.0 Total debt required to be repaid or extinguished as part of divestiture — — — 525.0 6.0 519.0 Total long-term debt $ 1,280.7 $ 17.8 $ 1,262.9 $ 1,563.1 $ 20.5 $ 1,542.6 ______________________ 1 Includes unamortized premium of $19.9 million at December 30, 2017 . </t>
  </si>
  <si>
    <t>Accumulated Other Comprehensive (Loss) Income (Tables)</t>
  </si>
  <si>
    <t>Changes in Accumulated Other Comprehensive (Loss) Income by Component</t>
  </si>
  <si>
    <t>Changes in accumulated other comprehensive (loss) income (“AOCI”) by component for the nine months ended September 29, 2018 and September 30, 2017 were as follows: (in millions of U.S. dollars) 1 Gains and Losses on Derivative Instruments Pension Benefit Plan Items Currency Translation Adjustment Items Total Beginning balance December 31, 2016 $ (0.1 ) $ (14.4 ) $ (103.4 ) $ (117.9 ) OCI before reclassifications 1.2 (0.5 ) 26.1 26.8 Amounts reclassified from AOCI (1.7 ) 0.1 — (1.6 ) Net current-period OCI (0.5 ) (0.4 ) 26.1 25.2 Ending balance September 30, 2017 $ (0.6 ) $ (14.8 ) $ (77.3 ) $ (92.7 ) Beginning balance December 30, 2017 $ (1.4 ) $ (16.8 ) $ (76.2 ) $ (94.4 ) OCI before reclassifications (13.8 ) — (13.0 ) (26.8 ) Amounts reclassified from AOCI 3.8 16.9 9.4 30.1 Net current-period OCI (10.0 ) 16.9 (3.6 ) 3.3 Ending balance September 29, 2018 $ (11.4 ) $ 0.1 $ (79.8 ) $ (91.1 ) ______________________ 1 All amounts are net of tax. Amounts in parentheses indicate debits.</t>
  </si>
  <si>
    <t>Reclassifications Out of Accumulated Other Comprehensive (Loss) Income</t>
  </si>
  <si>
    <t>The following table summarizes the amounts reclassified from AOCI for the three and nine months ended September 29, 2018 and September 30, 2017 , respectively: (in millions of U.S. dollars) For the Three Months Ended For the Nine Months Ended Affected Line Item in the Statement Where Net Income Is Presented Details About AOCI Components 1 September 29, 2018 September 30, 2017 September 29, 2018 September 30, 2017 Gains and losses on derivative instruments Foreign currency and commodity hedges $ (2.4 ) $ 0.2 $ (3.8 ) $ 1.7 Cost of sales (2.4 ) 0.2 (3.8 ) 1.7 Total before taxes — — — — Tax expense or (benefit) $ (2.4 ) $ 0.2 $ (3.8 ) $ 1.7 Net of tax Amortization of pension benefit plan items Recognized net actuarial loss 2 — — (16.9 ) — Gain on sale of discontinued operations Prior service costs 3 $ — $ (0.3 ) $ — $ (0.1 ) Cost of sales — (0.3 ) (16.9 ) (0.1 ) Total before taxes — — — — Tax expense or (benefit) $ — $ (0.3 ) $ (16.9 ) $ (0.1 ) Net of tax Foreign currency translation adjustments — — (9.4 ) — Gain on sale of discontinued operations Total reclassifications for the period $ (2.4 ) $ (0.1 ) $ (30.1 ) $ 1.6 Net of tax ______________________ 1 Amounts in parentheses indicate debits. 2 Net of $3.6 million of associated tax impact that resulted in an increase to the gain on the sale of discontinued operations for the nine months ended September 29, 2018 . 3 These AOCI components are included in the computation of net periodic pension cost.</t>
  </si>
  <si>
    <t>Hedging Transactions and Derivative Financial Instruments (Tables)</t>
  </si>
  <si>
    <t>Summary of Reconciliation of Company's Derivatives by Contract Type</t>
  </si>
  <si>
    <t>Set forth below is a reconciliation of the Company’s derivatives by contract type for the periods indicated: (in millions of U.S. dollars) September 29, 2018 December 30, 2017 Derivative Contract Assets Liabilities Assets Liabilities Coffee futures 1 $ — $ 10.7 $ — $ 1.2 ______________________ 1 The fair value of the coffee futures excludes amounts in the related margin accounts. We are required to maintain margin accounts in accordance with futures market and broker regulations. As of September 29, 2018 and December 30, 2017 , the aggregate margin account balances were $15.4 million and $5.3 million , respectively, and are included in cash and cash equivalents on the Consolidated Balance Sheets.</t>
  </si>
  <si>
    <t>Summary of Fair Value of Coffee Futures Assets and Liabilities</t>
  </si>
  <si>
    <t>The fair value of the coffee futures assets and liabilities which are shown on a net basis are reconciled in the table below: (in millions of U.S. dollars) September 29, 2018 December 30, 2017 Coffee futures assets $ 2.1 $ 0.6 Coffee futures liabilities (12.8 ) (1.8 ) Net asset (liability) $ (10.7 ) $ (1.2 )</t>
  </si>
  <si>
    <t>Derivative Instruments, Gain (Loss)</t>
  </si>
  <si>
    <t>The location and amount of gains or losses recognized in the Consolidated Statements of Operations for cash flow hedging relationships, presented on a pre-tax basis, for the three and nine months ended September 29, 2018 and September 30, 2017 , respectively, is shown in the table below: For the Three Months Ended For the Nine Months Ended September 29, 2018 September 30, 2017 September 29, 2018 September 30, 2017 (in millions of U.S. dollars) Cost of sales Cost of sales Total amounts of income and expense line items presented in the Consolidated Statements of Operations in which the effects of cash flow hedges are recorded $ 298.8 $ 288.1 $ 888.3 $ 849.7 Loss (gain) on cash flow hedging relationship Coffee futures: Loss (gain) reclassified from AOCI into expense $ 2.4 $ (0.2 ) $ 3.8 $ (1.7 )</t>
  </si>
  <si>
    <t>Fair Value Measurements (Tables)</t>
  </si>
  <si>
    <t>Carrying Value and Estimated Fair Values of Outstanding Debt</t>
  </si>
  <si>
    <t>The carrying values and estimated fair values of our significant outstanding debt as of September 29, 2018 and December 30, 2017 were as follows: September 29, 2018 December 30, 2017 (in millions of U.S. dollars) Carrying Value Fair Value Carrying Value Fair Value 10.000% senior notes due in 2021 1, 2 $ — $ — $ 269.9 $ 283.4 5.375% senior notes due in 2022 1, 3 — — 519.0 539.9 5.500% senior notes due in 2024 1, 3 518.5 550.3 529.6 574.0 5.500% senior notes due in 2025 1, 3 739.9 722.4 739.0 759.3 Total $ 1,258.4 $ 1,272.7 $ 2,057.5 $ 2,156.6 ______________________ 1 The fair values were based on the trading levels and bid/offer prices observed by a market participant and are considered Level 2 financial instruments. 2 Includes unamortized premium of $ 19.9 million at December 30, 2017 . 3 Carrying value of our significant outstanding debt is net of unamortized debt issuance costs as of September 29, 2018 and December 30, 2017 (see Note 12 to the Consolidated Financial Statements).</t>
  </si>
  <si>
    <t>Business and Recent Accounting Pronouncements - Additional Information (Detail) $ in Millions</t>
  </si>
  <si>
    <t>Sep. 29, 2018USD ($)</t>
  </si>
  <si>
    <t>Sep. 30, 2017USD ($)</t>
  </si>
  <si>
    <t>Sep. 29, 2018USD ($)Customer</t>
  </si>
  <si>
    <t>Dec. 30, 2017USD ($)</t>
  </si>
  <si>
    <t>Dec. 31, 2016USD ($)</t>
  </si>
  <si>
    <t>Business And Basis Of Presentation [Line Items]</t>
  </si>
  <si>
    <t>Decrease to operating income</t>
  </si>
  <si>
    <t>Deferred gains</t>
  </si>
  <si>
    <t>Shipping and Handling | Route Based Services and Coffee, Tea and Extract Solutions | Selling, General and Administrative Expenses</t>
  </si>
  <si>
    <t>Shipping and handling costs</t>
  </si>
  <si>
    <t>Minimum | Direct To Consumer Products</t>
  </si>
  <si>
    <t>Number of customers | Customer</t>
  </si>
  <si>
    <t>Accounting Standards Update 2017-07</t>
  </si>
  <si>
    <t>Business and Recent Accounting Pronouncements - Schedule of Goodwill by Segment (Detail) $ in Millions</t>
  </si>
  <si>
    <t>Goodwill [Roll Forward]</t>
  </si>
  <si>
    <t>Balance at December 30, 2017</t>
  </si>
  <si>
    <t>Goodwill acquired during the year</t>
  </si>
  <si>
    <t>Foreign exchange</t>
  </si>
  <si>
    <t>Balance at September 29, 2018</t>
  </si>
  <si>
    <t>Route Based Services</t>
  </si>
  <si>
    <t>Coffee, Tea and Extract Solutions</t>
  </si>
  <si>
    <t>All Other</t>
  </si>
  <si>
    <t>Revision of Previously Reported Financial Information - Additional Information (Detail) - USD ($) $ in Millions</t>
  </si>
  <si>
    <t>Jun. 30, 2018</t>
  </si>
  <si>
    <t>Mar. 31, 2018</t>
  </si>
  <si>
    <t>Jan. 30, 2018</t>
  </si>
  <si>
    <t>Error Corrections and Prior Period Adjustments Restatement [Line Items]</t>
  </si>
  <si>
    <t>Adjustments</t>
  </si>
  <si>
    <t>Discontinued Operations, Disposed of by Sale | Traditional CSD and Juice Business</t>
  </si>
  <si>
    <t>Aggregate deal consideration</t>
  </si>
  <si>
    <t>Gain on sale of discontinued operations</t>
  </si>
  <si>
    <t>Revision of Previously Reported Financial Information - Consolidated Balance Sheets (Detail) - USD ($) $ in Millions</t>
  </si>
  <si>
    <t>Total Cott Corporation Equity</t>
  </si>
  <si>
    <t>As Previously Reported</t>
  </si>
  <si>
    <t>Revision of Previously Reported Financial Information - Condensed Consolidated Statements of Comprehensive (Loss) Income (Detail) - USD ($) $ in Millions</t>
  </si>
  <si>
    <t>6 Months Ended</t>
  </si>
  <si>
    <t>Total other comprehensive income</t>
  </si>
  <si>
    <t>Revision of Previously Reported Financial Information - Consolidated Statements of Cash Flows (Detail) - USD ($) $ in Millions</t>
  </si>
  <si>
    <t>Revision of Previously Reported Financial Information - Consolidated Statement of Equity (Detail) - USD ($) $ in Millions</t>
  </si>
  <si>
    <t>Discontinued Operations - Additional Information (Detail) - USD ($) $ in Millions</t>
  </si>
  <si>
    <t>Income Statement, Balance Sheet and Additional Disclosures by Disposal Groups, Including Discontinued Operations [Line Items]</t>
  </si>
  <si>
    <t>Escrow deposit</t>
  </si>
  <si>
    <t>Repayments of lines of credit</t>
  </si>
  <si>
    <t>Discontinued Operations, Disposed of by Sale</t>
  </si>
  <si>
    <t>Repayments of debt</t>
  </si>
  <si>
    <t>Copack manufacturing agreement term</t>
  </si>
  <si>
    <t>36 months</t>
  </si>
  <si>
    <t>Discontinued Operations, Disposed of by Sale | Traditional CSD and Juice Business | Maximum</t>
  </si>
  <si>
    <t>Transition services agreement term</t>
  </si>
  <si>
    <t>18 months</t>
  </si>
  <si>
    <t>Transition services agreement extension term</t>
  </si>
  <si>
    <t>180 days</t>
  </si>
  <si>
    <t>5.375% senior notes due in 2022</t>
  </si>
  <si>
    <t>Interest rate on notes</t>
  </si>
  <si>
    <t>5.375%</t>
  </si>
  <si>
    <t>10.000% senior notes due in 2021</t>
  </si>
  <si>
    <t>10.00%</t>
  </si>
  <si>
    <t>ABL facility</t>
  </si>
  <si>
    <t>ABL Facility</t>
  </si>
  <si>
    <t>Refresco Group NV | Beverage Services</t>
  </si>
  <si>
    <t>Amount of continuing cash flows after disposal inflow (outflow)</t>
  </si>
  <si>
    <t>Refresco Group NV</t>
  </si>
  <si>
    <t>Discontinued Operations - Major Components of Net Income from Discontinued Operations (Detail) - USD ($) $ in Millions</t>
  </si>
  <si>
    <t>Less: Net income attributable to non-controlling interests</t>
  </si>
  <si>
    <t>Net (loss) income attributable to Cott Corporation – discontinued operations</t>
  </si>
  <si>
    <t>Interest expense</t>
  </si>
  <si>
    <t>Operating income from discontinued operations</t>
  </si>
  <si>
    <t>Income (loss) from discontinued operations, before income taxes</t>
  </si>
  <si>
    <t>Income tax (benefit) expense</t>
  </si>
  <si>
    <t>Discontinued Operations, Disposed of by Sale | Traditional CSD and Juice Business | Valuation Allowance of Deferred Tax Assets | U.S. Federal</t>
  </si>
  <si>
    <t>Revenue - Additional Information (Details) - USD ($) $ in Millions</t>
  </si>
  <si>
    <t>Accrued sales incentives</t>
  </si>
  <si>
    <t>Deferred revenue</t>
  </si>
  <si>
    <t>Revenue recognized</t>
  </si>
  <si>
    <t>Revenue - Schedule of Revenue to External Customers (Details) - USD ($) $ in Millions</t>
  </si>
  <si>
    <t>Disaggregation of Revenue [Line Items]</t>
  </si>
  <si>
    <t>United States</t>
  </si>
  <si>
    <t>United Kingdom</t>
  </si>
  <si>
    <t>Canada</t>
  </si>
  <si>
    <t>All other countries</t>
  </si>
  <si>
    <t>Acquisitions - Additional Information (Detail) - Crystal Rock Acquisition - USD ($) $ in Millions</t>
  </si>
  <si>
    <t>Mar. 23, 2018</t>
  </si>
  <si>
    <t>Business Acquisition [Line Items]</t>
  </si>
  <si>
    <t>Consideration transferred</t>
  </si>
  <si>
    <t>Cash paid to sellers</t>
  </si>
  <si>
    <t>Cash paid on behalf of sellers for sellers’ transaction expenses</t>
  </si>
  <si>
    <t>Liabilities incurred</t>
  </si>
  <si>
    <t>Purchase price</t>
  </si>
  <si>
    <t>Revenue of acquiree since acquisition</t>
  </si>
  <si>
    <t>Acquisition related costs</t>
  </si>
  <si>
    <t>Acquisitions - Business Combination Transfer Purchase Price Consideration (Details) - Crystal Rock Acquisition - USD ($) $ in Millions</t>
  </si>
  <si>
    <t>Total consideration</t>
  </si>
  <si>
    <t>Acquisitions - Allocation of Purchase Price to Fair Value of Assets Acquired and Liabilities Assumed (Detail) - USD ($) $ in Millions</t>
  </si>
  <si>
    <t>Intangible assets</t>
  </si>
  <si>
    <t>Crystal Rock Acquisition</t>
  </si>
  <si>
    <t>Cash</t>
  </si>
  <si>
    <t>Inventory</t>
  </si>
  <si>
    <t>Prepaid expenses and other assets</t>
  </si>
  <si>
    <t>Property, plant and equipment</t>
  </si>
  <si>
    <t>Scenario, Adjustment | Crystal Rock Acquisition</t>
  </si>
  <si>
    <t>Acquisitions - Intangible Assets (Details) $ in Millions</t>
  </si>
  <si>
    <t>Estimated Fair Market Value</t>
  </si>
  <si>
    <t>Customer relationships</t>
  </si>
  <si>
    <t>Estimated Useful Life</t>
  </si>
  <si>
    <t>11 years</t>
  </si>
  <si>
    <t>Trademarks and trade names</t>
  </si>
  <si>
    <t>Share-based Compensation (Detail) - USD ($) $ in Millions</t>
  </si>
  <si>
    <t>2010 Equity Incentive Plan</t>
  </si>
  <si>
    <t>Share-based Compensation Arrangement by Share-based Payment Award [Line Items]</t>
  </si>
  <si>
    <t>Awarded (in shares)</t>
  </si>
  <si>
    <t>Board of Directors Chairman</t>
  </si>
  <si>
    <t>Share-based Compensation Arrangement by Share-based Payment Award, Plan Modification, Incremental Compensation Cost</t>
  </si>
  <si>
    <t>Income Taxes (Detail) - USD ($) $ in Millions</t>
  </si>
  <si>
    <t>Pretax income (loss) from continuing operations</t>
  </si>
  <si>
    <t>Effective income tax rates</t>
  </si>
  <si>
    <t>10.50%</t>
  </si>
  <si>
    <t>36.00%</t>
  </si>
  <si>
    <t>13.70%</t>
  </si>
  <si>
    <t>(8.30%)</t>
  </si>
  <si>
    <t>Remeasurement of deferred tax liabilities net</t>
  </si>
  <si>
    <t>Benefit due to reclassification of alternative minimum tax credit carryforward</t>
  </si>
  <si>
    <t>Common Shares and Net Income (Loss) per Common Share - Additional Information (Details) - USD ($)</t>
  </si>
  <si>
    <t>May 01, 2018</t>
  </si>
  <si>
    <t>Equity, Class of Treasury Stock [Line Items]</t>
  </si>
  <si>
    <t>Stock repurchased during period</t>
  </si>
  <si>
    <t>Share Repurchase Program, One</t>
  </si>
  <si>
    <t>Stock repurchase program, authorized amount</t>
  </si>
  <si>
    <t>Stock repurchase program, period in force</t>
  </si>
  <si>
    <t>12 months</t>
  </si>
  <si>
    <t>Stock repurchased during period (in shares)</t>
  </si>
  <si>
    <t>Common Shares and Net Income (Loss) per Common Share - Reconciliation (Detail) - USD ($) $ / shares in Units, shares in Thousands, $ in Millions</t>
  </si>
  <si>
    <t>Numerator:</t>
  </si>
  <si>
    <t>Net income (loss) attributable to Cott Corporation - Continuing operations</t>
  </si>
  <si>
    <t>Net income (loss) attributable to Cott Corporation - Discontinued operations</t>
  </si>
  <si>
    <t>Denominator:</t>
  </si>
  <si>
    <t>Weighted average common shares outstanding - basic (in shares)</t>
  </si>
  <si>
    <t>Basic Earnings Per Share:</t>
  </si>
  <si>
    <t>Weighted average common shares outstanding - diluted (in shares)</t>
  </si>
  <si>
    <t>Continued operations (usd per share)</t>
  </si>
  <si>
    <t>Performance-based RSUs</t>
  </si>
  <si>
    <t>Dilutive effect (in shares)</t>
  </si>
  <si>
    <t>Time-based RSUs</t>
  </si>
  <si>
    <t>Stock Options</t>
  </si>
  <si>
    <t>Common Shares and Net Income (Loss) per Common Share - Anti-dilutive Securities Excluded from the Computation (Detail) - shares shares in Thousands</t>
  </si>
  <si>
    <t>Antidilutive Securities Excluded from Computation of Earnings Per Share [Line Items]</t>
  </si>
  <si>
    <t>Anti-dilutive securities excluded from the computation of diluted income (loss) per common share (in shares)</t>
  </si>
  <si>
    <t>Segment Reporting - Additional Information (Detail) $ in Millions</t>
  </si>
  <si>
    <t>Sep. 29, 2018USD ($)Segment</t>
  </si>
  <si>
    <t>Segment Reporting Information [Line Items]</t>
  </si>
  <si>
    <t>Number of reporting segments | Segment</t>
  </si>
  <si>
    <t>Operating Segments | Route Based Services</t>
  </si>
  <si>
    <t>Operating Segments | Coffee, Tea and Extract Solutions</t>
  </si>
  <si>
    <t>Operating Segments | All Other</t>
  </si>
  <si>
    <t>Adjustments | Operating Segments | Route Based Services</t>
  </si>
  <si>
    <t>Adjustments | Operating Segments | Coffee, Tea and Extract Solutions</t>
  </si>
  <si>
    <t>Adjustments | Operating Segments | All Other</t>
  </si>
  <si>
    <t>Segment Reporting - Information by Operating Segment (Detail) - USD ($) $ in Millions</t>
  </si>
  <si>
    <t>Operating income (loss)</t>
  </si>
  <si>
    <t>Total assets excluding inter-segment receivables, investments and notes receivable</t>
  </si>
  <si>
    <t>Eliminations</t>
  </si>
  <si>
    <t>Eliminations | Coffee, Tea and Extract Solutions</t>
  </si>
  <si>
    <t>Eliminations | Route Based Services and All Other</t>
  </si>
  <si>
    <t>Discontinued Operations, Disposed of by Sale | Concentrate | Operating Segments | All Other</t>
  </si>
  <si>
    <t>Accounting Standards Update 2017-07 | Operating Segments | Route Based Services</t>
  </si>
  <si>
    <t>Segment Reporting - Reconciliation of Segment Assets to Total Assets (Detail) - USD ($) $ in Millions</t>
  </si>
  <si>
    <t>Operating Segments</t>
  </si>
  <si>
    <t>Assets of Discontinued Operations</t>
  </si>
  <si>
    <t>Segment Reporting - Revenues by Channel Reporting Segment (Detail) - USD ($) $ in Millions</t>
  </si>
  <si>
    <t>Home and office bottled water delivery</t>
  </si>
  <si>
    <t>Coffee and tea services</t>
  </si>
  <si>
    <t>Retail</t>
  </si>
  <si>
    <t>Other</t>
  </si>
  <si>
    <t>Operating Segments | Route Based Services | Home and office bottled water delivery</t>
  </si>
  <si>
    <t>Operating Segments | Route Based Services | Coffee and tea services</t>
  </si>
  <si>
    <t>Operating Segments | Route Based Services | Retail</t>
  </si>
  <si>
    <t>Operating Segments | Route Based Services | Other</t>
  </si>
  <si>
    <t>Operating Segments | Coffee, Tea and Extract Solutions | Home and office bottled water delivery</t>
  </si>
  <si>
    <t>Operating Segments | Coffee, Tea and Extract Solutions | Coffee and tea services</t>
  </si>
  <si>
    <t>Operating Segments | Coffee, Tea and Extract Solutions | Retail</t>
  </si>
  <si>
    <t>Operating Segments | Coffee, Tea and Extract Solutions | Other</t>
  </si>
  <si>
    <t>Operating Segments | All Other | Home and office bottled water delivery</t>
  </si>
  <si>
    <t>Operating Segments | All Other | Coffee and tea services</t>
  </si>
  <si>
    <t>Operating Segments | All Other | Retail</t>
  </si>
  <si>
    <t>Operating Segments | All Other | Other</t>
  </si>
  <si>
    <t>Eliminations | Home and office bottled water delivery</t>
  </si>
  <si>
    <t>Eliminations | Coffee and tea services</t>
  </si>
  <si>
    <t>Eliminations | Retail</t>
  </si>
  <si>
    <t>Eliminations | Other</t>
  </si>
  <si>
    <t>Inventories (Detail) - USD ($) $ in Millions</t>
  </si>
  <si>
    <t>Raw materials</t>
  </si>
  <si>
    <t>Finished goods</t>
  </si>
  <si>
    <t>Resale items</t>
  </si>
  <si>
    <t>Intangible Assets, Net - Additional Information (Details) - USD ($) $ in Millions</t>
  </si>
  <si>
    <t>Amortization expense of intangible and other assets</t>
  </si>
  <si>
    <t>Intangible Assets, Net - Summary of Intangible Assets (Detail) - USD ($) $ in Millions</t>
  </si>
  <si>
    <t>Intangibles And Other Assets Net [Line Items]</t>
  </si>
  <si>
    <t>Not subject to amortization</t>
  </si>
  <si>
    <t>Subject to amortization</t>
  </si>
  <si>
    <t>Cost</t>
  </si>
  <si>
    <t>Accumulated Amortization</t>
  </si>
  <si>
    <t>Net</t>
  </si>
  <si>
    <t>Patents</t>
  </si>
  <si>
    <t>Software</t>
  </si>
  <si>
    <t>Rights</t>
  </si>
  <si>
    <t>Trademarks</t>
  </si>
  <si>
    <t>Intangible Assets, Net - Estimated Amortization Expense for Intangible Assets (Detail) - USD ($) $ in Millions</t>
  </si>
  <si>
    <t>Remainder of 2018</t>
  </si>
  <si>
    <t>Thereafter</t>
  </si>
  <si>
    <t>Debt - Components of Debt (Detail) - USD ($) $ in Millions</t>
  </si>
  <si>
    <t>Principal</t>
  </si>
  <si>
    <t>Unamortized Debt Issuance Costs</t>
  </si>
  <si>
    <t>Other Notes Payable</t>
  </si>
  <si>
    <t>Other debt financing</t>
  </si>
  <si>
    <t>Total debt</t>
  </si>
  <si>
    <t>Short-term borrowings and current debt</t>
  </si>
  <si>
    <t>Total short-term borrowings required to be repaid or extinguished as part of divestiture</t>
  </si>
  <si>
    <t>GE Term Loan - current maturities</t>
  </si>
  <si>
    <t>Capital leases - current maturities</t>
  </si>
  <si>
    <t>Total current debt</t>
  </si>
  <si>
    <t>Debt required to be repaid or extinguished as part of divestiture [Abstract]</t>
  </si>
  <si>
    <t>Long-term Debt</t>
  </si>
  <si>
    <t>Total long-term debt</t>
  </si>
  <si>
    <t>GE Term Loan</t>
  </si>
  <si>
    <t>Capital leases</t>
  </si>
  <si>
    <t>Debt instrument, unamortized premium</t>
  </si>
  <si>
    <t>5.500% senior notes due in 2024</t>
  </si>
  <si>
    <t>5.500% senior notes due in 2025</t>
  </si>
  <si>
    <t>Debt - Additional Information (Detail)</t>
  </si>
  <si>
    <t>Jan. 30, 2018USD ($)</t>
  </si>
  <si>
    <t>Debt Instrument [Line Items]</t>
  </si>
  <si>
    <t>Fixed charge coverage ratio</t>
  </si>
  <si>
    <t>Percentage of lender commitment under revolver for minimum fixed charge coverage ratio threshold</t>
  </si>
  <si>
    <t>Amount of lender commitments for minimum fixed charge coverage ratio threshold</t>
  </si>
  <si>
    <t>Write off of deferred debt issuance cost current</t>
  </si>
  <si>
    <t>Write off of deferred debt issuance cost non current</t>
  </si>
  <si>
    <t>Premium costs paid on extinguishment of debt</t>
  </si>
  <si>
    <t>Accrued interest</t>
  </si>
  <si>
    <t>Write-off of unamortized premium</t>
  </si>
  <si>
    <t>Accumulated Other Comprehensive (Loss) Income - Changes by Component (Detail) - USD ($) $ in Millions</t>
  </si>
  <si>
    <t>AOCI Attributable to Parent</t>
  </si>
  <si>
    <t>Balance</t>
  </si>
  <si>
    <t>OCI before reclassifications</t>
  </si>
  <si>
    <t>Amounts reclassified from AOCI</t>
  </si>
  <si>
    <t>Gains and Losses on Derivative Instruments</t>
  </si>
  <si>
    <t>Pension Benefit Plan Items</t>
  </si>
  <si>
    <t>Currency Translation Adjustment Items</t>
  </si>
  <si>
    <t>Accumulated Other Comprehensive (Loss) Income - Reclassifications (Detail) - USD ($) $ in Millions</t>
  </si>
  <si>
    <t>Reclassification Adjustment out of Accumulated Other Comprehensive Income [Line Items]</t>
  </si>
  <si>
    <t>Tax expense or (benefit)</t>
  </si>
  <si>
    <t>Defined benefit Plan, gain (loss), tax</t>
  </si>
  <si>
    <t>Reclassification Out of Accumulated Other Comprehensive (Loss) Income</t>
  </si>
  <si>
    <t>Reclassification Out of Accumulated Other Comprehensive (Loss) Income | Gains and losses on derivative instruments</t>
  </si>
  <si>
    <t>Reclassification Out of Accumulated Other Comprehensive (Loss) Income | Recognized net actuarial loss</t>
  </si>
  <si>
    <t>Reclassification Out of Accumulated Other Comprehensive (Loss) Income | Prior service costs</t>
  </si>
  <si>
    <t>Reclassification Out of Accumulated Other Comprehensive (Loss) Income | Amortization of pension benefit plan items</t>
  </si>
  <si>
    <t>Commitments and Contingencies (Detail) $ in Millions</t>
  </si>
  <si>
    <t>Sep. 29, 2018USD ($)lease</t>
  </si>
  <si>
    <t>Operating Leased Assets [Line Items]</t>
  </si>
  <si>
    <t>Range of possible loss (in excess)</t>
  </si>
  <si>
    <t>Number of lease agreements | lease</t>
  </si>
  <si>
    <t>Maximum potential amount of undiscounted future payments under the guarantee</t>
  </si>
  <si>
    <t>Standby letters of credit outstanding</t>
  </si>
  <si>
    <t>Hedging Transactions and Derivative Financial Instruments - Additional Information (Detail) lb in Millions</t>
  </si>
  <si>
    <t>12 Months Ended</t>
  </si>
  <si>
    <t>Sep. 29, 2018USD ($)lb</t>
  </si>
  <si>
    <t>Dec. 30, 2017USD ($)lb</t>
  </si>
  <si>
    <t>Derivative [Line Items]</t>
  </si>
  <si>
    <t>Fair value of derivative liabilities</t>
  </si>
  <si>
    <t>Fair value of derivative instruments</t>
  </si>
  <si>
    <t>Gains and Losses on Derivative Instruments | Reclassification Out of Accumulated Other Comprehensive (Loss) Income</t>
  </si>
  <si>
    <t>Coffee Futures | Crystal Rock Acquisition</t>
  </si>
  <si>
    <t>Notional amount of derivatives (in pounds) | lb</t>
  </si>
  <si>
    <t>Loss to be reclassified</t>
  </si>
  <si>
    <t>Coffee Futures | Crystal Rock Acquisition | Minimum</t>
  </si>
  <si>
    <t>Future contract period</t>
  </si>
  <si>
    <t>3 months</t>
  </si>
  <si>
    <t>Coffee Futures | Crystal Rock Acquisition | Maximum</t>
  </si>
  <si>
    <t>15 months</t>
  </si>
  <si>
    <t>Coffee Futures | Gains and Losses on Derivative Instruments | Crystal Rock Acquisition | Reclassification Out of Accumulated Other Comprehensive (Loss) Income</t>
  </si>
  <si>
    <t>Cost of Sales | Coffee Futures | Gains and Losses on Derivative Instruments</t>
  </si>
  <si>
    <t>Loss (gain) reclassified from AOCI into expense</t>
  </si>
  <si>
    <t>Hedging Transactions and Derivative Financial Instruments - Summary of Reconciliation of Company's Derivatives by Contract Type (Detail) - USD ($) $ in Millions</t>
  </si>
  <si>
    <t>Aggregate margin account balances included in cash and cash equivalents</t>
  </si>
  <si>
    <t>Coffee Futures</t>
  </si>
  <si>
    <t>Assets</t>
  </si>
  <si>
    <t>Liabilities</t>
  </si>
  <si>
    <t>Hedging Transactions and Derivative Financial Instruments - Summary of Fair Value of Coffee Futures Assets and Liabilities (Detail) - Coffee Futures - USD ($) $ in Millions</t>
  </si>
  <si>
    <t>Coffee futures assets</t>
  </si>
  <si>
    <t>Coffee futures liabilities</t>
  </si>
  <si>
    <t>Net asset (liability)</t>
  </si>
  <si>
    <t>Hedging Transactions and Derivative Financial Instruments - Summary of Income and Expense Line Items Presented in Consolidated Statements of Operations (Details) - USD ($) $ in Millions</t>
  </si>
  <si>
    <t>Total amounts of income and expense line items presented in the Consolidated Statements of Operations in which the effects of cash flow hedges are recorded</t>
  </si>
  <si>
    <t>Fair Value Measurements - Additional Information (Detail) - USD ($)</t>
  </si>
  <si>
    <t>Fair Value Measurements [Line Items]</t>
  </si>
  <si>
    <t>Fair value for the derivative liabilities</t>
  </si>
  <si>
    <t>Fair value for the derivative assets</t>
  </si>
  <si>
    <t>Fair Value Measurements - Carrying Value and Estimated Fair Values of Outstanding Debt (Detail) - USD ($) $ in Millions</t>
  </si>
  <si>
    <t>Fair Value, Assets and Liabilities Measured on Recurring and Nonrecurring Basis [Line Items]</t>
  </si>
  <si>
    <t>Senior notes, carrying value</t>
  </si>
  <si>
    <t>Estimate of Fair Value, Fair Value Disclosure</t>
  </si>
  <si>
    <t>Outstanding debt, fair value</t>
  </si>
  <si>
    <t>10.000% senior notes due in 2021 | Estimate of Fair Value, Fair Value Disclosure</t>
  </si>
  <si>
    <t>5.375% senior notes due in 2022 | Estimate of Fair Value, Fair Value Disclosure</t>
  </si>
  <si>
    <t>5.50%</t>
  </si>
  <si>
    <t>5.500% senior notes due in 2024 | Estimate of Fair Value, Fair Value Disclosure</t>
  </si>
  <si>
    <t>5.500% senior notes due in 2025 | Estimate of Fair Value, Fair Value Disclosure</t>
  </si>
  <si>
    <t>DSS Group Inc | 10.000% senior notes due in 2021</t>
  </si>
  <si>
    <t>Subsequent Events (Detail) - USD ($) $ / shares in Units, $ in Millions</t>
  </si>
  <si>
    <t>Nov. 06, 2018</t>
  </si>
  <si>
    <t>Oct. 15, 2018</t>
  </si>
  <si>
    <t>Subsequent Event [Line Items]</t>
  </si>
  <si>
    <t>Dividends declared per share</t>
  </si>
  <si>
    <t>Subsequent Event</t>
  </si>
  <si>
    <t>The Mountain Valley Spring Company | Subsidiaries | Subsequent Eve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Adjustments &quot;#,##0_);_(&quot;Adjustments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8471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137783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234</v>
      </c>
    </row>
    <row r="4" spans="1:2">
      <c r="A4" s="4" t="s">
        <v>80</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609.3</v>
      </c>
      <c r="C4" s="7" t="n">
        <v>580.9</v>
      </c>
      <c r="D4" s="7" t="n">
        <v>1773.7</v>
      </c>
      <c r="E4" s="7" t="n">
        <v>1698.4</v>
      </c>
    </row>
    <row r="5" spans="1:5">
      <c r="A5" s="4" t="s">
        <v>31</v>
      </c>
      <c r="B5" s="8" t="n">
        <v>298.8</v>
      </c>
      <c r="C5" s="8" t="n">
        <v>288.1</v>
      </c>
      <c r="D5" s="8" t="n">
        <v>888.3</v>
      </c>
      <c r="E5" s="8" t="n">
        <v>849.7</v>
      </c>
    </row>
    <row r="6" spans="1:5">
      <c r="A6" s="4" t="s">
        <v>32</v>
      </c>
      <c r="B6" s="8" t="n">
        <v>310.5</v>
      </c>
      <c r="C6" s="8" t="n">
        <v>292.8</v>
      </c>
      <c r="D6" s="8" t="n">
        <v>885.4</v>
      </c>
      <c r="E6" s="8" t="n">
        <v>848.7</v>
      </c>
    </row>
    <row r="7" spans="1:5">
      <c r="A7" s="4" t="s">
        <v>33</v>
      </c>
      <c r="B7" s="8" t="n">
        <v>279.9</v>
      </c>
      <c r="C7" s="8" t="n">
        <v>263.2</v>
      </c>
      <c r="D7" s="8" t="n">
        <v>816.2</v>
      </c>
      <c r="E7" s="8" t="n">
        <v>778.2</v>
      </c>
    </row>
    <row r="8" spans="1:5">
      <c r="A8" s="4" t="s">
        <v>34</v>
      </c>
      <c r="B8" s="8" t="n">
        <v>1.2</v>
      </c>
      <c r="C8" s="8" t="n">
        <v>-0.4</v>
      </c>
      <c r="D8" s="8" t="n">
        <v>3.8</v>
      </c>
      <c r="E8" s="8" t="n">
        <v>4.8</v>
      </c>
    </row>
    <row r="9" spans="1:5">
      <c r="A9" s="4" t="s">
        <v>35</v>
      </c>
      <c r="B9" s="8" t="n">
        <v>1.6</v>
      </c>
      <c r="C9" s="8" t="n">
        <v>7.7</v>
      </c>
      <c r="D9" s="8" t="n">
        <v>10.8</v>
      </c>
      <c r="E9" s="8" t="n">
        <v>21.7</v>
      </c>
    </row>
    <row r="10" spans="1:5">
      <c r="A10" s="4" t="s">
        <v>36</v>
      </c>
      <c r="B10" s="8" t="n">
        <v>27.8</v>
      </c>
      <c r="C10" s="8" t="n">
        <v>22.3</v>
      </c>
      <c r="D10" s="8" t="n">
        <v>54.6</v>
      </c>
      <c r="E10" s="5" t="n">
        <v>44</v>
      </c>
    </row>
    <row r="11" spans="1:5">
      <c r="A11" s="4" t="s">
        <v>37</v>
      </c>
      <c r="B11" s="8" t="n">
        <v>-0.6</v>
      </c>
      <c r="C11" s="8" t="n">
        <v>-3.4</v>
      </c>
      <c r="D11" s="5" t="n">
        <v>-33</v>
      </c>
      <c r="E11" s="5" t="n">
        <v>-6</v>
      </c>
    </row>
    <row r="12" spans="1:5">
      <c r="A12" s="4" t="s">
        <v>38</v>
      </c>
      <c r="B12" s="8" t="n">
        <v>18.9</v>
      </c>
      <c r="C12" s="8" t="n">
        <v>23.2</v>
      </c>
      <c r="D12" s="8" t="n">
        <v>58.3</v>
      </c>
      <c r="E12" s="8" t="n">
        <v>62.1</v>
      </c>
    </row>
    <row r="13" spans="1:5">
      <c r="A13" s="4" t="s">
        <v>39</v>
      </c>
      <c r="B13" s="8" t="n">
        <v>9.5</v>
      </c>
      <c r="C13" s="8" t="n">
        <v>2.5</v>
      </c>
      <c r="D13" s="8" t="n">
        <v>29.3</v>
      </c>
      <c r="E13" s="8" t="n">
        <v>-12.1</v>
      </c>
    </row>
    <row r="14" spans="1:5">
      <c r="A14" s="4" t="s">
        <v>40</v>
      </c>
      <c r="B14" s="5" t="n">
        <v>1</v>
      </c>
      <c r="C14" s="8" t="n">
        <v>0.9</v>
      </c>
      <c r="D14" s="5" t="n">
        <v>4</v>
      </c>
      <c r="E14" s="5" t="n">
        <v>1</v>
      </c>
    </row>
    <row r="15" spans="1:5">
      <c r="A15" s="4" t="s">
        <v>41</v>
      </c>
      <c r="B15" s="8" t="n">
        <v>8.5</v>
      </c>
      <c r="C15" s="8" t="n">
        <v>1.6</v>
      </c>
      <c r="D15" s="8" t="n">
        <v>25.3</v>
      </c>
      <c r="E15" s="8" t="n">
        <v>-13.1</v>
      </c>
    </row>
    <row r="16" spans="1:5">
      <c r="A16" s="4" t="s">
        <v>42</v>
      </c>
      <c r="B16" s="8" t="n">
        <v>1.5</v>
      </c>
      <c r="C16" s="5" t="n">
        <v>43</v>
      </c>
      <c r="D16" s="8" t="n">
        <v>357.5</v>
      </c>
      <c r="E16" s="5" t="n">
        <v>1</v>
      </c>
    </row>
    <row r="17" spans="1:5">
      <c r="A17" s="4" t="s">
        <v>43</v>
      </c>
      <c r="B17" s="5" t="n">
        <v>10</v>
      </c>
      <c r="C17" s="8" t="n">
        <v>44.6</v>
      </c>
      <c r="D17" s="8" t="n">
        <v>382.8</v>
      </c>
      <c r="E17" s="8" t="n">
        <v>-12.1</v>
      </c>
    </row>
    <row r="18" spans="1:5">
      <c r="A18" s="4" t="s">
        <v>44</v>
      </c>
      <c r="B18" s="5" t="n">
        <v>0</v>
      </c>
      <c r="C18" s="8" t="n">
        <v>2.1</v>
      </c>
      <c r="D18" s="8" t="n">
        <v>0.6</v>
      </c>
      <c r="E18" s="8" t="n">
        <v>6.4</v>
      </c>
    </row>
    <row r="19" spans="1:5">
      <c r="A19" s="4" t="s">
        <v>45</v>
      </c>
      <c r="B19" s="9" t="n">
        <v>10</v>
      </c>
      <c r="C19" s="7" t="n">
        <v>42.5</v>
      </c>
      <c r="D19" s="7" t="n">
        <v>382.2</v>
      </c>
      <c r="E19" s="7" t="n">
        <v>-18.5</v>
      </c>
    </row>
    <row r="20" spans="1:5">
      <c r="A20" s="3" t="s">
        <v>46</v>
      </c>
    </row>
    <row r="21" spans="1:5">
      <c r="A21" s="4" t="s">
        <v>47</v>
      </c>
      <c r="B21" s="10" t="n">
        <v>0.06</v>
      </c>
      <c r="C21" s="10" t="n">
        <v>0.01</v>
      </c>
      <c r="D21" s="10" t="n">
        <v>0.18</v>
      </c>
      <c r="E21" s="10" t="n">
        <v>-0.09</v>
      </c>
    </row>
    <row r="22" spans="1:5">
      <c r="A22" s="4" t="s">
        <v>48</v>
      </c>
      <c r="B22" s="11" t="n">
        <v>0.01</v>
      </c>
      <c r="C22" s="11" t="n">
        <v>0.29</v>
      </c>
      <c r="D22" s="11" t="n">
        <v>2.56</v>
      </c>
      <c r="E22" s="11" t="n">
        <v>-0.04</v>
      </c>
    </row>
    <row r="23" spans="1:5">
      <c r="A23" s="4" t="s">
        <v>49</v>
      </c>
      <c r="B23" s="11" t="n">
        <v>0.07000000000000001</v>
      </c>
      <c r="C23" s="11" t="n">
        <v>0.3</v>
      </c>
      <c r="D23" s="11" t="n">
        <v>2.74</v>
      </c>
      <c r="E23" s="11" t="n">
        <v>-0.13</v>
      </c>
    </row>
    <row r="24" spans="1:5">
      <c r="A24" s="3" t="s">
        <v>50</v>
      </c>
    </row>
    <row r="25" spans="1:5">
      <c r="A25" s="4" t="s">
        <v>47</v>
      </c>
      <c r="B25" s="11" t="n">
        <v>0.06</v>
      </c>
      <c r="C25" s="11" t="n">
        <v>0.01</v>
      </c>
      <c r="D25" s="11" t="n">
        <v>0.18</v>
      </c>
      <c r="E25" s="11" t="n">
        <v>-0.09</v>
      </c>
    </row>
    <row r="26" spans="1:5">
      <c r="A26" s="4" t="s">
        <v>48</v>
      </c>
      <c r="B26" s="11" t="n">
        <v>0.01</v>
      </c>
      <c r="C26" s="11" t="n">
        <v>0.29</v>
      </c>
      <c r="D26" s="11" t="n">
        <v>2.51</v>
      </c>
      <c r="E26" s="11" t="n">
        <v>-0.04</v>
      </c>
    </row>
    <row r="27" spans="1:5">
      <c r="A27" s="4" t="s">
        <v>49</v>
      </c>
      <c r="B27" s="10" t="n">
        <v>0.07000000000000001</v>
      </c>
      <c r="C27" s="10" t="n">
        <v>0.3</v>
      </c>
      <c r="D27" s="10" t="n">
        <v>2.69</v>
      </c>
      <c r="E27" s="10" t="n">
        <v>-0.13</v>
      </c>
    </row>
    <row r="28" spans="1:5">
      <c r="A28" s="3" t="s">
        <v>51</v>
      </c>
    </row>
    <row r="29" spans="1:5">
      <c r="A29" s="4" t="s">
        <v>52</v>
      </c>
      <c r="B29" s="5" t="n">
        <v>138787</v>
      </c>
      <c r="C29" s="5" t="n">
        <v>139205</v>
      </c>
      <c r="D29" s="5" t="n">
        <v>139503</v>
      </c>
      <c r="E29" s="5" t="n">
        <v>138980</v>
      </c>
    </row>
    <row r="30" spans="1:5">
      <c r="A30" s="4" t="s">
        <v>53</v>
      </c>
      <c r="B30" s="5" t="n">
        <v>141176</v>
      </c>
      <c r="C30" s="5" t="n">
        <v>141003</v>
      </c>
      <c r="D30" s="5" t="n">
        <v>141963</v>
      </c>
      <c r="E30" s="5" t="n">
        <v>138980</v>
      </c>
    </row>
    <row r="31" spans="1:5">
      <c r="A31" s="4" t="s">
        <v>54</v>
      </c>
      <c r="B31" s="10" t="n">
        <v>0.06</v>
      </c>
      <c r="C31" s="10" t="n">
        <v>0.06</v>
      </c>
      <c r="D31" s="10" t="n">
        <v>0.18</v>
      </c>
      <c r="E31" s="10"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31</v>
      </c>
      <c r="B6" s="4" t="s">
        <v>262</v>
      </c>
    </row>
    <row r="7" spans="1:2">
      <c r="A7" s="4" t="s">
        <v>85</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v>
      </c>
      <c r="C1" s="2" t="s">
        <v>27</v>
      </c>
      <c r="E1" s="2" t="s">
        <v>1</v>
      </c>
    </row>
    <row r="2" spans="1:6">
      <c r="C2" s="2" t="s">
        <v>2</v>
      </c>
      <c r="D2" s="2" t="s">
        <v>28</v>
      </c>
      <c r="E2" s="2" t="s">
        <v>2</v>
      </c>
      <c r="F2" s="2" t="s">
        <v>28</v>
      </c>
    </row>
    <row r="3" spans="1:6">
      <c r="A3" s="3" t="s">
        <v>56</v>
      </c>
    </row>
    <row r="4" spans="1:6">
      <c r="A4" s="4" t="s">
        <v>43</v>
      </c>
      <c r="C4" s="9" t="n">
        <v>10</v>
      </c>
      <c r="D4" s="7" t="n">
        <v>44.6</v>
      </c>
      <c r="E4" s="7" t="n">
        <v>382.8</v>
      </c>
      <c r="F4" s="7" t="n">
        <v>-12.1</v>
      </c>
    </row>
    <row r="5" spans="1:6">
      <c r="A5" s="3" t="s">
        <v>57</v>
      </c>
    </row>
    <row r="6" spans="1:6">
      <c r="A6" s="4" t="s">
        <v>58</v>
      </c>
      <c r="C6" s="8" t="n">
        <v>5.1</v>
      </c>
      <c r="D6" s="8" t="n">
        <v>3.9</v>
      </c>
      <c r="E6" s="8" t="n">
        <v>-3.6</v>
      </c>
      <c r="F6" s="8" t="n">
        <v>26.1</v>
      </c>
    </row>
    <row r="7" spans="1:6">
      <c r="A7" s="4" t="s">
        <v>59</v>
      </c>
      <c r="B7" s="4" t="s">
        <v>60</v>
      </c>
      <c r="C7" s="5" t="n">
        <v>0</v>
      </c>
      <c r="D7" s="8" t="n">
        <v>-0.2</v>
      </c>
      <c r="E7" s="8" t="n">
        <v>16.9</v>
      </c>
      <c r="F7" s="8" t="n">
        <v>-0.4</v>
      </c>
    </row>
    <row r="8" spans="1:6">
      <c r="A8" s="4" t="s">
        <v>61</v>
      </c>
      <c r="B8" s="4" t="s">
        <v>62</v>
      </c>
      <c r="C8" s="8" t="n">
        <v>-5.7</v>
      </c>
      <c r="D8" s="8" t="n">
        <v>0.5</v>
      </c>
      <c r="E8" s="5" t="n">
        <v>-10</v>
      </c>
      <c r="F8" s="8" t="n">
        <v>-0.5</v>
      </c>
    </row>
    <row r="9" spans="1:6">
      <c r="A9" s="4" t="s">
        <v>63</v>
      </c>
      <c r="C9" s="8" t="n">
        <v>-0.6</v>
      </c>
      <c r="D9" s="8" t="n">
        <v>4.2</v>
      </c>
      <c r="E9" s="8" t="n">
        <v>3.3</v>
      </c>
      <c r="F9" s="8" t="n">
        <v>25.2</v>
      </c>
    </row>
    <row r="10" spans="1:6">
      <c r="A10" s="4" t="s">
        <v>64</v>
      </c>
      <c r="C10" s="8" t="n">
        <v>9.4</v>
      </c>
      <c r="D10" s="8" t="n">
        <v>48.8</v>
      </c>
      <c r="E10" s="8" t="n">
        <v>386.1</v>
      </c>
      <c r="F10" s="8" t="n">
        <v>13.1</v>
      </c>
    </row>
    <row r="11" spans="1:6">
      <c r="A11" s="4" t="s">
        <v>65</v>
      </c>
      <c r="C11" s="5" t="n">
        <v>0</v>
      </c>
      <c r="D11" s="8" t="n">
        <v>2.1</v>
      </c>
      <c r="E11" s="8" t="n">
        <v>0.6</v>
      </c>
      <c r="F11" s="8" t="n">
        <v>6.4</v>
      </c>
    </row>
    <row r="12" spans="1:6">
      <c r="A12" s="4" t="s">
        <v>66</v>
      </c>
      <c r="C12" s="7" t="n">
        <v>9.4</v>
      </c>
      <c r="D12" s="7" t="n">
        <v>46.7</v>
      </c>
      <c r="E12" s="7" t="n">
        <v>385.5</v>
      </c>
      <c r="F12" s="7" t="n">
        <v>6.7</v>
      </c>
    </row>
    <row r="13" spans="1:6"/>
    <row r="14" spans="1:6">
      <c r="A14" s="4" t="s">
        <v>67</v>
      </c>
      <c r="B14" s="4" t="s">
        <v>68</v>
      </c>
    </row>
    <row r="15" spans="1:6">
      <c r="A15" s="4" t="s">
        <v>69</v>
      </c>
      <c r="B15" s="4" t="s">
        <v>70</v>
      </c>
    </row>
    <row r="16" spans="1:6">
      <c r="A16" s="4" t="s">
        <v>62</v>
      </c>
      <c r="B16" s="4" t="s">
        <v>71</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3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40</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4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52</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v>
      </c>
      <c r="B1" s="2" t="s">
        <v>27</v>
      </c>
      <c r="C1" s="2" t="s">
        <v>1</v>
      </c>
    </row>
    <row r="2" spans="1:4">
      <c r="B2" s="2" t="s">
        <v>2</v>
      </c>
      <c r="C2" s="2" t="s">
        <v>2</v>
      </c>
      <c r="D2" s="2" t="s">
        <v>28</v>
      </c>
    </row>
    <row r="3" spans="1:4">
      <c r="A3" s="3" t="s">
        <v>56</v>
      </c>
    </row>
    <row r="4" spans="1:4">
      <c r="A4" s="4" t="s">
        <v>73</v>
      </c>
      <c r="C4" s="7" t="n">
        <v>3.6</v>
      </c>
      <c r="D4" s="7" t="n">
        <v>-0.3</v>
      </c>
    </row>
    <row r="5" spans="1:4">
      <c r="A5" s="4" t="s">
        <v>74</v>
      </c>
      <c r="B5" s="9" t="n">
        <v>2</v>
      </c>
      <c r="C5" s="7" t="n">
        <v>2.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327</v>
      </c>
      <c r="B1" s="2" t="s">
        <v>27</v>
      </c>
      <c r="D1" s="2" t="s">
        <v>1</v>
      </c>
    </row>
    <row r="2" spans="1:7">
      <c r="B2" s="2" t="s">
        <v>328</v>
      </c>
      <c r="C2" s="2" t="s">
        <v>329</v>
      </c>
      <c r="D2" s="2" t="s">
        <v>330</v>
      </c>
      <c r="E2" s="2" t="s">
        <v>329</v>
      </c>
      <c r="F2" s="2" t="s">
        <v>331</v>
      </c>
      <c r="G2" s="2" t="s">
        <v>332</v>
      </c>
    </row>
    <row r="3" spans="1:7">
      <c r="A3" s="3" t="s">
        <v>333</v>
      </c>
    </row>
    <row r="4" spans="1:7">
      <c r="A4" s="4" t="s">
        <v>334</v>
      </c>
      <c r="B4" s="7" t="n">
        <v>-27.8</v>
      </c>
      <c r="C4" s="7" t="n">
        <v>-22.3</v>
      </c>
      <c r="D4" s="7" t="n">
        <v>-54.6</v>
      </c>
      <c r="E4" s="9" t="n">
        <v>-44</v>
      </c>
    </row>
    <row r="5" spans="1:7">
      <c r="A5" s="4" t="s">
        <v>335</v>
      </c>
      <c r="F5" s="7" t="n">
        <v>7.9</v>
      </c>
      <c r="G5" s="7" t="n">
        <v>19.9</v>
      </c>
    </row>
    <row r="6" spans="1:7">
      <c r="A6" s="4" t="s">
        <v>336</v>
      </c>
    </row>
    <row r="7" spans="1:7">
      <c r="A7" s="3" t="s">
        <v>333</v>
      </c>
    </row>
    <row r="8" spans="1:7">
      <c r="A8" s="4" t="s">
        <v>337</v>
      </c>
      <c r="B8" s="7" t="n">
        <v>121.8</v>
      </c>
      <c r="C8" s="8" t="n">
        <v>123.2</v>
      </c>
      <c r="D8" s="7" t="n">
        <v>358.6</v>
      </c>
      <c r="E8" s="5" t="n">
        <v>339</v>
      </c>
    </row>
    <row r="9" spans="1:7">
      <c r="A9" s="4" t="s">
        <v>338</v>
      </c>
    </row>
    <row r="10" spans="1:7">
      <c r="A10" s="3" t="s">
        <v>333</v>
      </c>
    </row>
    <row r="11" spans="1:7">
      <c r="A11" s="4" t="s">
        <v>339</v>
      </c>
      <c r="D11" s="5" t="n">
        <v>2500000</v>
      </c>
    </row>
    <row r="12" spans="1:7">
      <c r="A12" s="4" t="s">
        <v>340</v>
      </c>
    </row>
    <row r="13" spans="1:7">
      <c r="A13" s="3" t="s">
        <v>333</v>
      </c>
    </row>
    <row r="14" spans="1:7">
      <c r="A14" s="4" t="s">
        <v>334</v>
      </c>
      <c r="C14" s="7" t="n">
        <v>4.9</v>
      </c>
      <c r="E14" s="7" t="n">
        <v>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28</v>
      </c>
    </row>
    <row r="3" spans="1:2">
      <c r="A3" s="3" t="s">
        <v>342</v>
      </c>
    </row>
    <row r="4" spans="1:2">
      <c r="A4" s="4" t="s">
        <v>343</v>
      </c>
      <c r="B4" s="7" t="n">
        <v>1104.7</v>
      </c>
    </row>
    <row r="5" spans="1:2">
      <c r="A5" s="4" t="s">
        <v>344</v>
      </c>
      <c r="B5" s="8" t="n">
        <v>37.7</v>
      </c>
    </row>
    <row r="6" spans="1:2">
      <c r="A6" s="12" t="n">
        <v>1</v>
      </c>
      <c r="B6" s="8" t="n">
        <v>-2.7</v>
      </c>
    </row>
    <row r="7" spans="1:2">
      <c r="A7" s="4" t="s">
        <v>345</v>
      </c>
      <c r="B7" s="8" t="n">
        <v>-10.6</v>
      </c>
    </row>
    <row r="8" spans="1:2">
      <c r="A8" s="4" t="s">
        <v>346</v>
      </c>
      <c r="B8" s="8" t="n">
        <v>1129.1</v>
      </c>
    </row>
    <row r="9" spans="1:2">
      <c r="A9" s="4" t="s">
        <v>347</v>
      </c>
    </row>
    <row r="10" spans="1:2">
      <c r="A10" s="3" t="s">
        <v>342</v>
      </c>
    </row>
    <row r="11" spans="1:2">
      <c r="A11" s="4" t="s">
        <v>343</v>
      </c>
      <c r="B11" s="8" t="n">
        <v>936.7</v>
      </c>
    </row>
    <row r="12" spans="1:2">
      <c r="A12" s="4" t="s">
        <v>344</v>
      </c>
      <c r="B12" s="8" t="n">
        <v>30.2</v>
      </c>
    </row>
    <row r="13" spans="1:2">
      <c r="A13" s="12" t="n">
        <v>1</v>
      </c>
      <c r="B13" s="8" t="n">
        <v>-2.7</v>
      </c>
    </row>
    <row r="14" spans="1:2">
      <c r="A14" s="4" t="s">
        <v>345</v>
      </c>
      <c r="B14" s="5" t="n">
        <v>-9</v>
      </c>
    </row>
    <row r="15" spans="1:2">
      <c r="A15" s="4" t="s">
        <v>346</v>
      </c>
      <c r="B15" s="8" t="n">
        <v>955.2</v>
      </c>
    </row>
    <row r="16" spans="1:2">
      <c r="A16" s="4" t="s">
        <v>348</v>
      </c>
    </row>
    <row r="17" spans="1:2">
      <c r="A17" s="3" t="s">
        <v>342</v>
      </c>
    </row>
    <row r="18" spans="1:2">
      <c r="A18" s="4" t="s">
        <v>343</v>
      </c>
      <c r="B18" s="8" t="n">
        <v>117.8</v>
      </c>
    </row>
    <row r="19" spans="1:2">
      <c r="A19" s="4" t="s">
        <v>344</v>
      </c>
      <c r="B19" s="5" t="n">
        <v>0</v>
      </c>
    </row>
    <row r="20" spans="1:2">
      <c r="A20" s="12" t="n">
        <v>1</v>
      </c>
      <c r="B20" s="5" t="n">
        <v>0</v>
      </c>
    </row>
    <row r="21" spans="1:2">
      <c r="A21" s="4" t="s">
        <v>345</v>
      </c>
      <c r="B21" s="5" t="n">
        <v>0</v>
      </c>
    </row>
    <row r="22" spans="1:2">
      <c r="A22" s="4" t="s">
        <v>346</v>
      </c>
      <c r="B22" s="8" t="n">
        <v>117.8</v>
      </c>
    </row>
    <row r="23" spans="1:2">
      <c r="A23" s="4" t="s">
        <v>349</v>
      </c>
    </row>
    <row r="24" spans="1:2">
      <c r="A24" s="3" t="s">
        <v>342</v>
      </c>
    </row>
    <row r="25" spans="1:2">
      <c r="A25" s="4" t="s">
        <v>343</v>
      </c>
      <c r="B25" s="8" t="n">
        <v>50.2</v>
      </c>
    </row>
    <row r="26" spans="1:2">
      <c r="A26" s="4" t="s">
        <v>344</v>
      </c>
      <c r="B26" s="8" t="n">
        <v>7.5</v>
      </c>
    </row>
    <row r="27" spans="1:2">
      <c r="A27" s="12" t="n">
        <v>1</v>
      </c>
      <c r="B27" s="5" t="n">
        <v>0</v>
      </c>
    </row>
    <row r="28" spans="1:2">
      <c r="A28" s="4" t="s">
        <v>345</v>
      </c>
      <c r="B28" s="8" t="n">
        <v>-1.6</v>
      </c>
    </row>
    <row r="29" spans="1:2">
      <c r="A29" s="4" t="s">
        <v>346</v>
      </c>
      <c r="B29" s="7" t="n">
        <v>5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0</v>
      </c>
      <c r="B1" s="2" t="s">
        <v>27</v>
      </c>
      <c r="D1" s="2" t="s">
        <v>1</v>
      </c>
    </row>
    <row r="2" spans="1:9">
      <c r="B2" s="2" t="s">
        <v>2</v>
      </c>
      <c r="C2" s="2" t="s">
        <v>28</v>
      </c>
      <c r="D2" s="2" t="s">
        <v>2</v>
      </c>
      <c r="E2" s="2" t="s">
        <v>28</v>
      </c>
      <c r="F2" s="2" t="s">
        <v>351</v>
      </c>
      <c r="G2" s="2" t="s">
        <v>352</v>
      </c>
      <c r="H2" s="2" t="s">
        <v>353</v>
      </c>
      <c r="I2" s="2" t="s">
        <v>76</v>
      </c>
    </row>
    <row r="3" spans="1:9">
      <c r="A3" s="3" t="s">
        <v>354</v>
      </c>
    </row>
    <row r="4" spans="1:9">
      <c r="A4" s="4" t="s">
        <v>95</v>
      </c>
      <c r="B4" s="7" t="n">
        <v>463.4</v>
      </c>
      <c r="D4" s="7" t="n">
        <v>463.4</v>
      </c>
      <c r="F4" s="7" t="n">
        <v>431.8</v>
      </c>
      <c r="G4" s="7" t="n">
        <v>450.1</v>
      </c>
      <c r="I4" s="7" t="n">
        <v>412.9</v>
      </c>
    </row>
    <row r="5" spans="1:9">
      <c r="A5" s="4" t="s">
        <v>355</v>
      </c>
    </row>
    <row r="6" spans="1:9">
      <c r="A6" s="3" t="s">
        <v>354</v>
      </c>
    </row>
    <row r="7" spans="1:9">
      <c r="A7" s="4" t="s">
        <v>95</v>
      </c>
      <c r="F7" s="7" t="n">
        <v>10.3</v>
      </c>
      <c r="G7" s="7" t="n">
        <v>10.3</v>
      </c>
    </row>
    <row r="8" spans="1:9">
      <c r="A8" s="4" t="s">
        <v>356</v>
      </c>
    </row>
    <row r="9" spans="1:9">
      <c r="A9" s="3" t="s">
        <v>354</v>
      </c>
    </row>
    <row r="10" spans="1:9">
      <c r="A10" s="4" t="s">
        <v>357</v>
      </c>
      <c r="H10" s="9" t="n">
        <v>1250</v>
      </c>
    </row>
    <row r="11" spans="1:9">
      <c r="A11" s="4" t="s">
        <v>358</v>
      </c>
      <c r="B11" s="7" t="n">
        <v>0.6</v>
      </c>
      <c r="C11" s="9" t="n">
        <v>0</v>
      </c>
      <c r="D11" s="7" t="n">
        <v>427.6</v>
      </c>
      <c r="E11" s="9"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51</v>
      </c>
      <c r="D1" s="2" t="s">
        <v>352</v>
      </c>
      <c r="E1" s="2" t="s">
        <v>76</v>
      </c>
    </row>
    <row r="2" spans="1:5">
      <c r="A2" s="3" t="s">
        <v>354</v>
      </c>
    </row>
    <row r="3" spans="1:5">
      <c r="A3" s="4" t="s">
        <v>95</v>
      </c>
      <c r="B3" s="7" t="n">
        <v>463.4</v>
      </c>
      <c r="C3" s="7" t="n">
        <v>431.8</v>
      </c>
      <c r="D3" s="7" t="n">
        <v>450.1</v>
      </c>
      <c r="E3" s="7" t="n">
        <v>412.9</v>
      </c>
    </row>
    <row r="4" spans="1:5">
      <c r="A4" s="4" t="s">
        <v>97</v>
      </c>
      <c r="B4" s="8" t="n">
        <v>475.5</v>
      </c>
      <c r="C4" s="8" t="n">
        <v>440.5</v>
      </c>
      <c r="D4" s="8" t="n">
        <v>455.9</v>
      </c>
      <c r="E4" s="8" t="n">
        <v>933.4</v>
      </c>
    </row>
    <row r="5" spans="1:5">
      <c r="A5" s="4" t="s">
        <v>103</v>
      </c>
      <c r="B5" s="5" t="n">
        <v>1946</v>
      </c>
      <c r="C5" s="8" t="n">
        <v>1906.6</v>
      </c>
      <c r="D5" s="8" t="n">
        <v>1958.3</v>
      </c>
      <c r="E5" s="8" t="n">
        <v>3207.4</v>
      </c>
    </row>
    <row r="6" spans="1:5">
      <c r="A6" s="4" t="s">
        <v>108</v>
      </c>
      <c r="B6" s="8" t="n">
        <v>-91.09999999999999</v>
      </c>
      <c r="C6" s="8" t="n">
        <v>-90.5</v>
      </c>
      <c r="D6" s="5" t="n">
        <v>-73</v>
      </c>
      <c r="E6" s="8" t="n">
        <v>-94.40000000000001</v>
      </c>
    </row>
    <row r="7" spans="1:5">
      <c r="A7" s="4" t="s">
        <v>360</v>
      </c>
      <c r="B7" s="7" t="n">
        <v>1214.1</v>
      </c>
      <c r="C7" s="8" t="n">
        <v>1228.6</v>
      </c>
      <c r="D7" s="8" t="n">
        <v>1253.5</v>
      </c>
      <c r="E7" s="7" t="n">
        <v>879.6</v>
      </c>
    </row>
    <row r="8" spans="1:5">
      <c r="A8" s="4" t="s">
        <v>361</v>
      </c>
    </row>
    <row r="9" spans="1:5">
      <c r="A9" s="3" t="s">
        <v>354</v>
      </c>
    </row>
    <row r="10" spans="1:5">
      <c r="A10" s="4" t="s">
        <v>95</v>
      </c>
      <c r="C10" s="8" t="n">
        <v>421.5</v>
      </c>
      <c r="D10" s="8" t="n">
        <v>439.8</v>
      </c>
    </row>
    <row r="11" spans="1:5">
      <c r="A11" s="4" t="s">
        <v>97</v>
      </c>
      <c r="C11" s="8" t="n">
        <v>430.2</v>
      </c>
      <c r="D11" s="8" t="n">
        <v>445.6</v>
      </c>
    </row>
    <row r="12" spans="1:5">
      <c r="A12" s="4" t="s">
        <v>103</v>
      </c>
      <c r="C12" s="8" t="n">
        <v>1896.3</v>
      </c>
      <c r="D12" s="5" t="n">
        <v>1948</v>
      </c>
    </row>
    <row r="13" spans="1:5">
      <c r="A13" s="4" t="s">
        <v>108</v>
      </c>
      <c r="C13" s="8" t="n">
        <v>-80.2</v>
      </c>
      <c r="D13" s="8" t="n">
        <v>-62.7</v>
      </c>
    </row>
    <row r="14" spans="1:5">
      <c r="A14" s="4" t="s">
        <v>360</v>
      </c>
      <c r="C14" s="8" t="n">
        <v>1238.9</v>
      </c>
      <c r="D14" s="8" t="n">
        <v>1263.8</v>
      </c>
    </row>
    <row r="15" spans="1:5">
      <c r="A15" s="4" t="s">
        <v>355</v>
      </c>
    </row>
    <row r="16" spans="1:5">
      <c r="A16" s="3" t="s">
        <v>354</v>
      </c>
    </row>
    <row r="17" spans="1:5">
      <c r="A17" s="4" t="s">
        <v>95</v>
      </c>
      <c r="C17" s="8" t="n">
        <v>10.3</v>
      </c>
      <c r="D17" s="8" t="n">
        <v>10.3</v>
      </c>
    </row>
    <row r="18" spans="1:5">
      <c r="A18" s="4" t="s">
        <v>97</v>
      </c>
      <c r="C18" s="8" t="n">
        <v>10.3</v>
      </c>
      <c r="D18" s="8" t="n">
        <v>10.3</v>
      </c>
    </row>
    <row r="19" spans="1:5">
      <c r="A19" s="4" t="s">
        <v>103</v>
      </c>
      <c r="C19" s="8" t="n">
        <v>10.3</v>
      </c>
      <c r="D19" s="8" t="n">
        <v>10.3</v>
      </c>
    </row>
    <row r="20" spans="1:5">
      <c r="A20" s="4" t="s">
        <v>108</v>
      </c>
      <c r="C20" s="8" t="n">
        <v>-10.3</v>
      </c>
      <c r="D20" s="8" t="n">
        <v>-10.3</v>
      </c>
    </row>
    <row r="21" spans="1:5">
      <c r="A21" s="4" t="s">
        <v>360</v>
      </c>
      <c r="C21" s="7" t="n">
        <v>-10.3</v>
      </c>
      <c r="D21" s="7" t="n">
        <v>-1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62</v>
      </c>
      <c r="B1" s="2" t="s">
        <v>27</v>
      </c>
      <c r="E1" s="2" t="s">
        <v>363</v>
      </c>
      <c r="F1" s="2" t="s">
        <v>1</v>
      </c>
    </row>
    <row r="2" spans="1:7">
      <c r="B2" s="2" t="s">
        <v>2</v>
      </c>
      <c r="C2" s="2" t="s">
        <v>352</v>
      </c>
      <c r="D2" s="2" t="s">
        <v>28</v>
      </c>
      <c r="E2" s="2" t="s">
        <v>351</v>
      </c>
      <c r="F2" s="2" t="s">
        <v>2</v>
      </c>
      <c r="G2" s="2" t="s">
        <v>28</v>
      </c>
    </row>
    <row r="3" spans="1:7">
      <c r="A3" s="3" t="s">
        <v>354</v>
      </c>
    </row>
    <row r="4" spans="1:7">
      <c r="A4" s="4" t="s">
        <v>58</v>
      </c>
      <c r="B4" s="7" t="n">
        <v>5.1</v>
      </c>
      <c r="C4" s="7" t="n">
        <v>8.300000000000001</v>
      </c>
      <c r="D4" s="7" t="n">
        <v>3.9</v>
      </c>
      <c r="E4" s="7" t="n">
        <v>-8.699999999999999</v>
      </c>
      <c r="F4" s="7" t="n">
        <v>-3.6</v>
      </c>
      <c r="G4" s="7" t="n">
        <v>26.1</v>
      </c>
    </row>
    <row r="5" spans="1:7">
      <c r="A5" s="4" t="s">
        <v>364</v>
      </c>
      <c r="B5" s="7" t="n">
        <v>-0.6</v>
      </c>
      <c r="C5" s="8" t="n">
        <v>21.4</v>
      </c>
      <c r="D5" s="7" t="n">
        <v>4.2</v>
      </c>
      <c r="E5" s="8" t="n">
        <v>3.9</v>
      </c>
      <c r="F5" s="7" t="n">
        <v>3.3</v>
      </c>
      <c r="G5" s="7" t="n">
        <v>25.2</v>
      </c>
    </row>
    <row r="6" spans="1:7">
      <c r="A6" s="4" t="s">
        <v>361</v>
      </c>
    </row>
    <row r="7" spans="1:7">
      <c r="A7" s="3" t="s">
        <v>354</v>
      </c>
    </row>
    <row r="8" spans="1:7">
      <c r="A8" s="4" t="s">
        <v>58</v>
      </c>
      <c r="C8" s="8" t="n">
        <v>18.6</v>
      </c>
      <c r="E8" s="8" t="n">
        <v>1.6</v>
      </c>
    </row>
    <row r="9" spans="1:7">
      <c r="A9" s="4" t="s">
        <v>364</v>
      </c>
      <c r="C9" s="8" t="n">
        <v>31.7</v>
      </c>
      <c r="E9" s="8" t="n">
        <v>14.2</v>
      </c>
    </row>
    <row r="10" spans="1:7">
      <c r="A10" s="4" t="s">
        <v>355</v>
      </c>
    </row>
    <row r="11" spans="1:7">
      <c r="A11" s="3" t="s">
        <v>354</v>
      </c>
    </row>
    <row r="12" spans="1:7">
      <c r="A12" s="4" t="s">
        <v>58</v>
      </c>
      <c r="C12" s="8" t="n">
        <v>-10.3</v>
      </c>
      <c r="E12" s="8" t="n">
        <v>-10.3</v>
      </c>
    </row>
    <row r="13" spans="1:7">
      <c r="A13" s="4" t="s">
        <v>364</v>
      </c>
      <c r="C13" s="7" t="n">
        <v>-10.3</v>
      </c>
      <c r="E13" s="7" t="n">
        <v>-10.3</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65</v>
      </c>
      <c r="B1" s="2" t="s">
        <v>27</v>
      </c>
      <c r="E1" s="2" t="s">
        <v>363</v>
      </c>
      <c r="F1" s="2" t="s">
        <v>1</v>
      </c>
    </row>
    <row r="2" spans="1:7">
      <c r="B2" s="2" t="s">
        <v>2</v>
      </c>
      <c r="C2" s="2" t="s">
        <v>352</v>
      </c>
      <c r="D2" s="2" t="s">
        <v>28</v>
      </c>
      <c r="E2" s="2" t="s">
        <v>351</v>
      </c>
      <c r="F2" s="2" t="s">
        <v>2</v>
      </c>
      <c r="G2" s="2" t="s">
        <v>28</v>
      </c>
    </row>
    <row r="3" spans="1:7">
      <c r="A3" s="3" t="s">
        <v>354</v>
      </c>
    </row>
    <row r="4" spans="1:7">
      <c r="A4" s="4" t="s">
        <v>133</v>
      </c>
      <c r="B4" s="7" t="n">
        <v>28.4</v>
      </c>
      <c r="C4" s="7" t="n">
        <v>7.7</v>
      </c>
      <c r="D4" s="9" t="n">
        <v>24</v>
      </c>
      <c r="E4" s="7" t="n">
        <v>-6.2</v>
      </c>
      <c r="F4" s="7" t="n">
        <v>22.2</v>
      </c>
      <c r="G4" s="7" t="n">
        <v>58.5</v>
      </c>
    </row>
    <row r="5" spans="1:7">
      <c r="A5" s="4" t="s">
        <v>134</v>
      </c>
      <c r="B5" s="8" t="n">
        <v>78.2</v>
      </c>
      <c r="C5" s="8" t="n">
        <v>32.9</v>
      </c>
      <c r="D5" s="8" t="n">
        <v>46.2</v>
      </c>
      <c r="E5" s="8" t="n">
        <v>67.90000000000001</v>
      </c>
      <c r="F5" s="8" t="n">
        <v>146.1</v>
      </c>
      <c r="G5" s="8" t="n">
        <v>138.7</v>
      </c>
    </row>
    <row r="6" spans="1:7">
      <c r="A6" s="4" t="s">
        <v>158</v>
      </c>
      <c r="B6" s="7" t="n">
        <v>-5.6</v>
      </c>
      <c r="C6" s="8" t="n">
        <v>-84.7</v>
      </c>
      <c r="D6" s="7" t="n">
        <v>47.4</v>
      </c>
      <c r="E6" s="5" t="n">
        <v>-88</v>
      </c>
      <c r="F6" s="7" t="n">
        <v>-93.59999999999999</v>
      </c>
      <c r="G6" s="7" t="n">
        <v>56.1</v>
      </c>
    </row>
    <row r="7" spans="1:7">
      <c r="A7" s="4" t="s">
        <v>361</v>
      </c>
    </row>
    <row r="8" spans="1:7">
      <c r="A8" s="3" t="s">
        <v>354</v>
      </c>
    </row>
    <row r="9" spans="1:7">
      <c r="A9" s="4" t="s">
        <v>133</v>
      </c>
      <c r="C9" s="8" t="n">
        <v>-2.6</v>
      </c>
      <c r="E9" s="8" t="n">
        <v>-16.5</v>
      </c>
    </row>
    <row r="10" spans="1:7">
      <c r="A10" s="4" t="s">
        <v>134</v>
      </c>
      <c r="C10" s="8" t="n">
        <v>22.6</v>
      </c>
      <c r="E10" s="8" t="n">
        <v>57.6</v>
      </c>
    </row>
    <row r="11" spans="1:7">
      <c r="A11" s="4" t="s">
        <v>158</v>
      </c>
      <c r="C11" s="8" t="n">
        <v>-74.40000000000001</v>
      </c>
      <c r="E11" s="8" t="n">
        <v>-77.7</v>
      </c>
    </row>
    <row r="12" spans="1:7">
      <c r="A12" s="4" t="s">
        <v>355</v>
      </c>
    </row>
    <row r="13" spans="1:7">
      <c r="A13" s="3" t="s">
        <v>354</v>
      </c>
    </row>
    <row r="14" spans="1:7">
      <c r="A14" s="4" t="s">
        <v>133</v>
      </c>
      <c r="C14" s="8" t="n">
        <v>10.3</v>
      </c>
      <c r="E14" s="8" t="n">
        <v>10.3</v>
      </c>
    </row>
    <row r="15" spans="1:7">
      <c r="A15" s="4" t="s">
        <v>134</v>
      </c>
      <c r="C15" s="8" t="n">
        <v>10.3</v>
      </c>
      <c r="E15" s="8" t="n">
        <v>10.3</v>
      </c>
    </row>
    <row r="16" spans="1:7">
      <c r="A16" s="4" t="s">
        <v>158</v>
      </c>
      <c r="C16" s="7" t="n">
        <v>-10.3</v>
      </c>
      <c r="E16" s="7" t="n">
        <v>-10.3</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366</v>
      </c>
      <c r="B1" s="2" t="s">
        <v>27</v>
      </c>
      <c r="E1" s="2" t="s">
        <v>363</v>
      </c>
      <c r="F1" s="2" t="s">
        <v>1</v>
      </c>
    </row>
    <row r="2" spans="1:8">
      <c r="B2" s="2" t="s">
        <v>2</v>
      </c>
      <c r="C2" s="2" t="s">
        <v>352</v>
      </c>
      <c r="D2" s="2" t="s">
        <v>28</v>
      </c>
      <c r="E2" s="2" t="s">
        <v>351</v>
      </c>
      <c r="F2" s="2" t="s">
        <v>2</v>
      </c>
      <c r="G2" s="2" t="s">
        <v>28</v>
      </c>
      <c r="H2" s="2" t="s">
        <v>76</v>
      </c>
    </row>
    <row r="3" spans="1:8">
      <c r="A3" s="3" t="s">
        <v>354</v>
      </c>
    </row>
    <row r="4" spans="1:8">
      <c r="A4" s="4" t="s">
        <v>58</v>
      </c>
      <c r="B4" s="7" t="n">
        <v>5.1</v>
      </c>
      <c r="C4" s="7" t="n">
        <v>8.300000000000001</v>
      </c>
      <c r="D4" s="7" t="n">
        <v>3.9</v>
      </c>
      <c r="E4" s="7" t="n">
        <v>-8.699999999999999</v>
      </c>
      <c r="F4" s="7" t="n">
        <v>-3.6</v>
      </c>
      <c r="G4" s="7" t="n">
        <v>26.1</v>
      </c>
    </row>
    <row r="5" spans="1:8">
      <c r="A5" s="4" t="s">
        <v>108</v>
      </c>
      <c r="B5" s="8" t="n">
        <v>-91.09999999999999</v>
      </c>
      <c r="C5" s="5" t="n">
        <v>-73</v>
      </c>
      <c r="E5" s="8" t="n">
        <v>-90.5</v>
      </c>
      <c r="F5" s="8" t="n">
        <v>-91.09999999999999</v>
      </c>
      <c r="H5" s="7" t="n">
        <v>-94.40000000000001</v>
      </c>
    </row>
    <row r="6" spans="1:8">
      <c r="A6" s="4" t="s">
        <v>360</v>
      </c>
      <c r="B6" s="7" t="n">
        <v>1214.1</v>
      </c>
      <c r="C6" s="8" t="n">
        <v>1253.5</v>
      </c>
      <c r="E6" s="8" t="n">
        <v>1228.6</v>
      </c>
      <c r="F6" s="7" t="n">
        <v>1214.1</v>
      </c>
      <c r="H6" s="7" t="n">
        <v>879.6</v>
      </c>
    </row>
    <row r="7" spans="1:8">
      <c r="A7" s="4" t="s">
        <v>361</v>
      </c>
    </row>
    <row r="8" spans="1:8">
      <c r="A8" s="3" t="s">
        <v>354</v>
      </c>
    </row>
    <row r="9" spans="1:8">
      <c r="A9" s="4" t="s">
        <v>58</v>
      </c>
      <c r="C9" s="8" t="n">
        <v>18.6</v>
      </c>
      <c r="E9" s="8" t="n">
        <v>1.6</v>
      </c>
    </row>
    <row r="10" spans="1:8">
      <c r="A10" s="4" t="s">
        <v>108</v>
      </c>
      <c r="C10" s="8" t="n">
        <v>-62.7</v>
      </c>
      <c r="E10" s="8" t="n">
        <v>-80.2</v>
      </c>
    </row>
    <row r="11" spans="1:8">
      <c r="A11" s="4" t="s">
        <v>360</v>
      </c>
      <c r="C11" s="8" t="n">
        <v>1263.8</v>
      </c>
      <c r="E11" s="8" t="n">
        <v>1238.9</v>
      </c>
    </row>
    <row r="12" spans="1:8">
      <c r="A12" s="4" t="s">
        <v>355</v>
      </c>
    </row>
    <row r="13" spans="1:8">
      <c r="A13" s="3" t="s">
        <v>354</v>
      </c>
    </row>
    <row r="14" spans="1:8">
      <c r="A14" s="4" t="s">
        <v>58</v>
      </c>
      <c r="C14" s="8" t="n">
        <v>-10.3</v>
      </c>
      <c r="E14" s="8" t="n">
        <v>-10.3</v>
      </c>
    </row>
    <row r="15" spans="1:8">
      <c r="A15" s="4" t="s">
        <v>108</v>
      </c>
      <c r="C15" s="8" t="n">
        <v>-10.3</v>
      </c>
      <c r="E15" s="8" t="n">
        <v>-10.3</v>
      </c>
    </row>
    <row r="16" spans="1:8">
      <c r="A16" s="4" t="s">
        <v>360</v>
      </c>
      <c r="C16" s="7" t="n">
        <v>-10.3</v>
      </c>
      <c r="E16" s="7" t="n">
        <v>-10.3</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353</v>
      </c>
      <c r="C1" s="2" t="s">
        <v>353</v>
      </c>
      <c r="D1" s="2" t="s">
        <v>2</v>
      </c>
      <c r="E1" s="2" t="s">
        <v>28</v>
      </c>
      <c r="F1" s="2" t="s">
        <v>2</v>
      </c>
      <c r="G1" s="2" t="s">
        <v>28</v>
      </c>
    </row>
    <row r="2" spans="1:7">
      <c r="A2" s="3" t="s">
        <v>368</v>
      </c>
    </row>
    <row r="3" spans="1:7">
      <c r="A3" s="4" t="s">
        <v>369</v>
      </c>
      <c r="D3" s="7" t="n">
        <v>12.5</v>
      </c>
      <c r="F3" s="7" t="n">
        <v>12.5</v>
      </c>
    </row>
    <row r="4" spans="1:7">
      <c r="A4" s="4" t="s">
        <v>147</v>
      </c>
      <c r="D4" s="8" t="n">
        <v>0.4</v>
      </c>
      <c r="E4" s="9" t="n">
        <v>0</v>
      </c>
      <c r="F4" s="8" t="n">
        <v>1.4</v>
      </c>
      <c r="G4" s="9" t="n">
        <v>0</v>
      </c>
    </row>
    <row r="5" spans="1:7">
      <c r="A5" s="4" t="s">
        <v>370</v>
      </c>
      <c r="D5" s="7" t="n">
        <v>0.4</v>
      </c>
      <c r="E5" s="5" t="n">
        <v>0</v>
      </c>
      <c r="F5" s="7" t="n">
        <v>1.4</v>
      </c>
      <c r="G5" s="5" t="n">
        <v>0</v>
      </c>
    </row>
    <row r="6" spans="1:7">
      <c r="A6" s="4" t="s">
        <v>371</v>
      </c>
    </row>
    <row r="7" spans="1:7">
      <c r="A7" s="3" t="s">
        <v>368</v>
      </c>
    </row>
    <row r="8" spans="1:7">
      <c r="A8" s="4" t="s">
        <v>372</v>
      </c>
      <c r="B8" s="7" t="n">
        <v>1.9</v>
      </c>
    </row>
    <row r="9" spans="1:7">
      <c r="A9" s="4" t="s">
        <v>356</v>
      </c>
    </row>
    <row r="10" spans="1:7">
      <c r="A10" s="3" t="s">
        <v>368</v>
      </c>
    </row>
    <row r="11" spans="1:7">
      <c r="A11" s="4" t="s">
        <v>357</v>
      </c>
      <c r="B11" s="9" t="n">
        <v>1250</v>
      </c>
      <c r="C11" s="9" t="n">
        <v>1250</v>
      </c>
    </row>
    <row r="12" spans="1:7">
      <c r="A12" s="4" t="s">
        <v>373</v>
      </c>
      <c r="B12" s="4" t="s">
        <v>374</v>
      </c>
    </row>
    <row r="13" spans="1:7">
      <c r="A13" s="4" t="s">
        <v>375</v>
      </c>
    </row>
    <row r="14" spans="1:7">
      <c r="A14" s="3" t="s">
        <v>368</v>
      </c>
    </row>
    <row r="15" spans="1:7">
      <c r="A15" s="4" t="s">
        <v>376</v>
      </c>
      <c r="B15" s="4" t="s">
        <v>377</v>
      </c>
    </row>
    <row r="16" spans="1:7">
      <c r="A16" s="4" t="s">
        <v>378</v>
      </c>
      <c r="B16" s="4" t="s">
        <v>379</v>
      </c>
    </row>
    <row r="17" spans="1:7">
      <c r="A17" s="4" t="s">
        <v>380</v>
      </c>
    </row>
    <row r="18" spans="1:7">
      <c r="A18" s="3" t="s">
        <v>368</v>
      </c>
    </row>
    <row r="19" spans="1:7">
      <c r="A19" s="4" t="s">
        <v>372</v>
      </c>
      <c r="C19" s="9" t="n">
        <v>525</v>
      </c>
    </row>
    <row r="20" spans="1:7">
      <c r="A20" s="4" t="s">
        <v>381</v>
      </c>
      <c r="B20" s="4" t="s">
        <v>382</v>
      </c>
      <c r="C20" s="4" t="s">
        <v>382</v>
      </c>
      <c r="D20" s="4" t="s">
        <v>382</v>
      </c>
      <c r="F20" s="4" t="s">
        <v>382</v>
      </c>
    </row>
    <row r="21" spans="1:7">
      <c r="A21" s="4" t="s">
        <v>383</v>
      </c>
    </row>
    <row r="22" spans="1:7">
      <c r="A22" s="3" t="s">
        <v>368</v>
      </c>
    </row>
    <row r="23" spans="1:7">
      <c r="A23" s="4" t="s">
        <v>372</v>
      </c>
      <c r="C23" s="9" t="n">
        <v>250</v>
      </c>
    </row>
    <row r="24" spans="1:7">
      <c r="A24" s="4" t="s">
        <v>381</v>
      </c>
      <c r="B24" s="4" t="s">
        <v>384</v>
      </c>
      <c r="C24" s="4" t="s">
        <v>384</v>
      </c>
      <c r="D24" s="4" t="s">
        <v>384</v>
      </c>
      <c r="F24" s="4" t="s">
        <v>384</v>
      </c>
    </row>
    <row r="25" spans="1:7">
      <c r="A25" s="4" t="s">
        <v>385</v>
      </c>
    </row>
    <row r="26" spans="1:7">
      <c r="A26" s="3" t="s">
        <v>368</v>
      </c>
    </row>
    <row r="27" spans="1:7">
      <c r="A27" s="4" t="s">
        <v>372</v>
      </c>
      <c r="B27" s="7" t="n">
        <v>262.5</v>
      </c>
    </row>
    <row r="28" spans="1:7">
      <c r="A28" s="4" t="s">
        <v>386</v>
      </c>
    </row>
    <row r="29" spans="1:7">
      <c r="A29" s="3" t="s">
        <v>368</v>
      </c>
    </row>
    <row r="30" spans="1:7">
      <c r="A30" s="4" t="s">
        <v>147</v>
      </c>
      <c r="D30" s="7" t="n">
        <v>262.4</v>
      </c>
      <c r="E30" s="5" t="n">
        <v>789</v>
      </c>
      <c r="G30" s="8" t="n">
        <v>2246.3</v>
      </c>
    </row>
    <row r="31" spans="1:7">
      <c r="A31" s="4" t="s">
        <v>370</v>
      </c>
      <c r="D31" s="8" t="n">
        <v>482.8</v>
      </c>
      <c r="E31" s="7" t="n">
        <v>796.3</v>
      </c>
      <c r="G31" s="7" t="n">
        <v>2205.6</v>
      </c>
    </row>
    <row r="32" spans="1:7">
      <c r="A32" s="4" t="s">
        <v>387</v>
      </c>
    </row>
    <row r="33" spans="1:7">
      <c r="A33" s="3" t="s">
        <v>368</v>
      </c>
    </row>
    <row r="34" spans="1:7">
      <c r="A34" s="4" t="s">
        <v>388</v>
      </c>
      <c r="D34" s="8" t="n">
        <v>21.1</v>
      </c>
      <c r="F34" s="7" t="n">
        <v>29.2</v>
      </c>
    </row>
    <row r="35" spans="1:7">
      <c r="A35" s="4" t="s">
        <v>389</v>
      </c>
    </row>
    <row r="36" spans="1:7">
      <c r="A36" s="3" t="s">
        <v>368</v>
      </c>
    </row>
    <row r="37" spans="1:7">
      <c r="A37" s="4" t="s">
        <v>388</v>
      </c>
      <c r="D37" s="8" t="n">
        <v>-12.8</v>
      </c>
      <c r="F37" s="8" t="n">
        <v>-47.2</v>
      </c>
    </row>
    <row r="38" spans="1:7">
      <c r="A38" s="4" t="s">
        <v>387</v>
      </c>
    </row>
    <row r="39" spans="1:7">
      <c r="A39" s="3" t="s">
        <v>368</v>
      </c>
    </row>
    <row r="40" spans="1:7">
      <c r="A40" s="4" t="s">
        <v>388</v>
      </c>
      <c r="D40" s="7" t="n">
        <v>-2.4</v>
      </c>
      <c r="F40" s="7" t="n">
        <v>-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0</v>
      </c>
      <c r="B1" s="2" t="s">
        <v>27</v>
      </c>
      <c r="E1" s="2" t="s">
        <v>1</v>
      </c>
    </row>
    <row r="2" spans="1:6">
      <c r="B2" s="2" t="s">
        <v>2</v>
      </c>
      <c r="C2" s="2" t="s">
        <v>352</v>
      </c>
      <c r="D2" s="2" t="s">
        <v>28</v>
      </c>
      <c r="E2" s="2" t="s">
        <v>2</v>
      </c>
      <c r="F2" s="2" t="s">
        <v>28</v>
      </c>
    </row>
    <row r="3" spans="1:6">
      <c r="A3" s="3" t="s">
        <v>368</v>
      </c>
    </row>
    <row r="4" spans="1:6">
      <c r="A4" s="4" t="s">
        <v>119</v>
      </c>
      <c r="B4" s="7" t="n">
        <v>1.5</v>
      </c>
      <c r="D4" s="9" t="n">
        <v>43</v>
      </c>
      <c r="E4" s="7" t="n">
        <v>357.5</v>
      </c>
      <c r="F4" s="9" t="n">
        <v>1</v>
      </c>
    </row>
    <row r="5" spans="1:6">
      <c r="A5" s="4" t="s">
        <v>391</v>
      </c>
      <c r="B5" s="5" t="n">
        <v>0</v>
      </c>
      <c r="D5" s="8" t="n">
        <v>2.1</v>
      </c>
      <c r="E5" s="8" t="n">
        <v>0.6</v>
      </c>
      <c r="F5" s="8" t="n">
        <v>6.4</v>
      </c>
    </row>
    <row r="6" spans="1:6">
      <c r="A6" s="4" t="s">
        <v>392</v>
      </c>
      <c r="B6" s="8" t="n">
        <v>1.5</v>
      </c>
      <c r="D6" s="8" t="n">
        <v>40.9</v>
      </c>
      <c r="E6" s="8" t="n">
        <v>356.9</v>
      </c>
      <c r="F6" s="8" t="n">
        <v>-5.4</v>
      </c>
    </row>
    <row r="7" spans="1:6">
      <c r="A7" s="4" t="s">
        <v>40</v>
      </c>
      <c r="B7" s="5" t="n">
        <v>1</v>
      </c>
      <c r="D7" s="8" t="n">
        <v>0.9</v>
      </c>
      <c r="E7" s="5" t="n">
        <v>4</v>
      </c>
      <c r="F7" s="5" t="n">
        <v>1</v>
      </c>
    </row>
    <row r="8" spans="1:6">
      <c r="A8" s="4" t="s">
        <v>393</v>
      </c>
      <c r="D8" s="8" t="n">
        <v>8.4</v>
      </c>
      <c r="E8" s="8" t="n">
        <v>3.4</v>
      </c>
      <c r="F8" s="8" t="n">
        <v>38.5</v>
      </c>
    </row>
    <row r="9" spans="1:6">
      <c r="A9" s="4" t="s">
        <v>356</v>
      </c>
    </row>
    <row r="10" spans="1:6">
      <c r="A10" s="3" t="s">
        <v>368</v>
      </c>
    </row>
    <row r="11" spans="1:6">
      <c r="A11" s="4" t="s">
        <v>30</v>
      </c>
      <c r="B11" s="5" t="n">
        <v>0</v>
      </c>
      <c r="D11" s="8" t="n">
        <v>425.6</v>
      </c>
      <c r="E11" s="8" t="n">
        <v>111.2</v>
      </c>
      <c r="F11" s="8" t="n">
        <v>1244.7</v>
      </c>
    </row>
    <row r="12" spans="1:6">
      <c r="A12" s="4" t="s">
        <v>31</v>
      </c>
      <c r="B12" s="5" t="n">
        <v>0</v>
      </c>
      <c r="D12" s="8" t="n">
        <v>371.3</v>
      </c>
      <c r="E12" s="8" t="n">
        <v>98.40000000000001</v>
      </c>
      <c r="F12" s="8" t="n">
        <v>1093.4</v>
      </c>
    </row>
    <row r="13" spans="1:6">
      <c r="A13" s="4" t="s">
        <v>394</v>
      </c>
      <c r="B13" s="5" t="n">
        <v>0</v>
      </c>
      <c r="D13" s="8" t="n">
        <v>13.9</v>
      </c>
      <c r="E13" s="5" t="n">
        <v>2</v>
      </c>
      <c r="F13" s="8" t="n">
        <v>33.6</v>
      </c>
    </row>
    <row r="14" spans="1:6">
      <c r="A14" s="4" t="s">
        <v>358</v>
      </c>
      <c r="B14" s="8" t="n">
        <v>0.6</v>
      </c>
      <c r="D14" s="5" t="n">
        <v>0</v>
      </c>
      <c r="E14" s="8" t="n">
        <v>427.6</v>
      </c>
      <c r="F14" s="5" t="n">
        <v>0</v>
      </c>
    </row>
    <row r="15" spans="1:6">
      <c r="A15" s="4" t="s">
        <v>395</v>
      </c>
      <c r="B15" s="8" t="n">
        <v>0.6</v>
      </c>
      <c r="D15" s="8" t="n">
        <v>12.1</v>
      </c>
      <c r="E15" s="8" t="n">
        <v>402.2</v>
      </c>
      <c r="F15" s="8" t="n">
        <v>-27.5</v>
      </c>
    </row>
    <row r="16" spans="1:6">
      <c r="A16" s="4" t="s">
        <v>396</v>
      </c>
      <c r="B16" s="8" t="n">
        <v>-0.9</v>
      </c>
      <c r="D16" s="8" t="n">
        <v>-30.9</v>
      </c>
      <c r="E16" s="8" t="n">
        <v>44.7</v>
      </c>
      <c r="F16" s="8" t="n">
        <v>-28.5</v>
      </c>
    </row>
    <row r="17" spans="1:6">
      <c r="A17" s="4" t="s">
        <v>119</v>
      </c>
      <c r="B17" s="8" t="n">
        <v>1.5</v>
      </c>
      <c r="D17" s="5" t="n">
        <v>43</v>
      </c>
      <c r="E17" s="8" t="n">
        <v>357.5</v>
      </c>
      <c r="F17" s="5" t="n">
        <v>1</v>
      </c>
    </row>
    <row r="18" spans="1:6">
      <c r="A18" s="4" t="s">
        <v>391</v>
      </c>
      <c r="B18" s="5" t="n">
        <v>0</v>
      </c>
      <c r="D18" s="8" t="n">
        <v>2.1</v>
      </c>
      <c r="E18" s="8" t="n">
        <v>0.6</v>
      </c>
      <c r="F18" s="8" t="n">
        <v>6.4</v>
      </c>
    </row>
    <row r="19" spans="1:6">
      <c r="A19" s="4" t="s">
        <v>392</v>
      </c>
      <c r="B19" s="7" t="n">
        <v>1.5</v>
      </c>
      <c r="D19" s="7" t="n">
        <v>40.9</v>
      </c>
      <c r="E19" s="7" t="n">
        <v>356.9</v>
      </c>
      <c r="F19" s="7" t="n">
        <v>-5.4</v>
      </c>
    </row>
    <row r="20" spans="1:6">
      <c r="A20" s="4" t="s">
        <v>397</v>
      </c>
    </row>
    <row r="21" spans="1:6">
      <c r="A21" s="3" t="s">
        <v>368</v>
      </c>
    </row>
    <row r="22" spans="1:6">
      <c r="A22" s="4" t="s">
        <v>40</v>
      </c>
      <c r="C22" s="9" t="n">
        <v>-2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98</v>
      </c>
      <c r="B1" s="2" t="s">
        <v>27</v>
      </c>
      <c r="C1" s="2" t="s">
        <v>1</v>
      </c>
    </row>
    <row r="2" spans="1:4">
      <c r="B2" s="2" t="s">
        <v>2</v>
      </c>
      <c r="C2" s="2" t="s">
        <v>2</v>
      </c>
      <c r="D2" s="2" t="s">
        <v>76</v>
      </c>
    </row>
    <row r="3" spans="1:4">
      <c r="A3" s="3" t="s">
        <v>217</v>
      </c>
    </row>
    <row r="4" spans="1:4">
      <c r="A4" s="4" t="s">
        <v>399</v>
      </c>
      <c r="B4" s="7" t="n">
        <v>8.6</v>
      </c>
      <c r="C4" s="7" t="n">
        <v>8.6</v>
      </c>
      <c r="D4" s="7" t="n">
        <v>6.9</v>
      </c>
    </row>
    <row r="5" spans="1:4">
      <c r="A5" s="4" t="s">
        <v>400</v>
      </c>
      <c r="B5" s="8" t="n">
        <v>19.1</v>
      </c>
      <c r="C5" s="8" t="n">
        <v>19.1</v>
      </c>
      <c r="D5" s="7" t="n">
        <v>21.8</v>
      </c>
    </row>
    <row r="6" spans="1:4">
      <c r="A6" s="4" t="s">
        <v>401</v>
      </c>
      <c r="B6" s="7" t="n">
        <v>3.2</v>
      </c>
      <c r="C6" s="7" t="n">
        <v>2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175.7</v>
      </c>
      <c r="C3" s="7" t="n">
        <v>91.90000000000001</v>
      </c>
    </row>
    <row r="4" spans="1:3">
      <c r="A4" s="4" t="s">
        <v>79</v>
      </c>
      <c r="B4" s="8" t="n">
        <v>331.9</v>
      </c>
      <c r="C4" s="5" t="n">
        <v>285</v>
      </c>
    </row>
    <row r="5" spans="1:3">
      <c r="A5" s="4" t="s">
        <v>80</v>
      </c>
      <c r="B5" s="8" t="n">
        <v>136.6</v>
      </c>
      <c r="C5" s="8" t="n">
        <v>127.6</v>
      </c>
    </row>
    <row r="6" spans="1:3">
      <c r="A6" s="4" t="s">
        <v>81</v>
      </c>
      <c r="B6" s="8" t="n">
        <v>29.7</v>
      </c>
      <c r="C6" s="8" t="n">
        <v>20.7</v>
      </c>
    </row>
    <row r="7" spans="1:3">
      <c r="A7" s="4" t="s">
        <v>82</v>
      </c>
      <c r="B7" s="5" t="n">
        <v>0</v>
      </c>
      <c r="C7" s="8" t="n">
        <v>408.7</v>
      </c>
    </row>
    <row r="8" spans="1:3">
      <c r="A8" s="4" t="s">
        <v>83</v>
      </c>
      <c r="B8" s="8" t="n">
        <v>673.9</v>
      </c>
      <c r="C8" s="8" t="n">
        <v>933.9</v>
      </c>
    </row>
    <row r="9" spans="1:3">
      <c r="A9" s="4" t="s">
        <v>84</v>
      </c>
      <c r="B9" s="8" t="n">
        <v>591.5</v>
      </c>
      <c r="C9" s="8" t="n">
        <v>584.2</v>
      </c>
    </row>
    <row r="10" spans="1:3">
      <c r="A10" s="4" t="s">
        <v>85</v>
      </c>
      <c r="B10" s="8" t="n">
        <v>1129.1</v>
      </c>
      <c r="C10" s="8" t="n">
        <v>1104.7</v>
      </c>
    </row>
    <row r="11" spans="1:3">
      <c r="A11" s="4" t="s">
        <v>86</v>
      </c>
      <c r="B11" s="8" t="n">
        <v>732.4</v>
      </c>
      <c r="C11" s="8" t="n">
        <v>751.1</v>
      </c>
    </row>
    <row r="12" spans="1:3">
      <c r="A12" s="4" t="s">
        <v>87</v>
      </c>
      <c r="B12" s="8" t="n">
        <v>1.4</v>
      </c>
      <c r="C12" s="8" t="n">
        <v>2.3</v>
      </c>
    </row>
    <row r="13" spans="1:3">
      <c r="A13" s="4" t="s">
        <v>88</v>
      </c>
      <c r="B13" s="8" t="n">
        <v>31.8</v>
      </c>
      <c r="C13" s="8" t="n">
        <v>39.4</v>
      </c>
    </row>
    <row r="14" spans="1:3">
      <c r="A14" s="4" t="s">
        <v>89</v>
      </c>
      <c r="B14" s="5" t="n">
        <v>0</v>
      </c>
      <c r="C14" s="8" t="n">
        <v>677.5</v>
      </c>
    </row>
    <row r="15" spans="1:3">
      <c r="A15" s="4" t="s">
        <v>90</v>
      </c>
      <c r="B15" s="8" t="n">
        <v>3160.1</v>
      </c>
      <c r="C15" s="8" t="n">
        <v>4093.1</v>
      </c>
    </row>
    <row r="16" spans="1:3">
      <c r="A16" s="3" t="s">
        <v>91</v>
      </c>
    </row>
    <row r="17" spans="1:3">
      <c r="A17" s="4" t="s">
        <v>92</v>
      </c>
      <c r="B17" s="5" t="n">
        <v>9</v>
      </c>
      <c r="C17" s="5" t="n">
        <v>0</v>
      </c>
    </row>
    <row r="18" spans="1:3">
      <c r="A18" s="4" t="s">
        <v>93</v>
      </c>
      <c r="B18" s="5" t="n">
        <v>0</v>
      </c>
      <c r="C18" s="8" t="n">
        <v>220.3</v>
      </c>
    </row>
    <row r="19" spans="1:3">
      <c r="A19" s="4" t="s">
        <v>94</v>
      </c>
      <c r="B19" s="8" t="n">
        <v>3.1</v>
      </c>
      <c r="C19" s="8" t="n">
        <v>5.1</v>
      </c>
    </row>
    <row r="20" spans="1:3">
      <c r="A20" s="4" t="s">
        <v>95</v>
      </c>
      <c r="B20" s="8" t="n">
        <v>463.4</v>
      </c>
      <c r="C20" s="8" t="n">
        <v>412.9</v>
      </c>
    </row>
    <row r="21" spans="1:3">
      <c r="A21" s="4" t="s">
        <v>96</v>
      </c>
      <c r="B21" s="5" t="n">
        <v>0</v>
      </c>
      <c r="C21" s="8" t="n">
        <v>295.1</v>
      </c>
    </row>
    <row r="22" spans="1:3">
      <c r="A22" s="4" t="s">
        <v>97</v>
      </c>
      <c r="B22" s="8" t="n">
        <v>475.5</v>
      </c>
      <c r="C22" s="8" t="n">
        <v>933.4</v>
      </c>
    </row>
    <row r="23" spans="1:3">
      <c r="A23" s="4" t="s">
        <v>98</v>
      </c>
      <c r="B23" s="8" t="n">
        <v>1262.9</v>
      </c>
      <c r="C23" s="8" t="n">
        <v>1542.6</v>
      </c>
    </row>
    <row r="24" spans="1:3">
      <c r="A24" s="4" t="s">
        <v>99</v>
      </c>
      <c r="B24" s="5" t="n">
        <v>0</v>
      </c>
      <c r="C24" s="5" t="n">
        <v>519</v>
      </c>
    </row>
    <row r="25" spans="1:3">
      <c r="A25" s="4" t="s">
        <v>100</v>
      </c>
      <c r="B25" s="8" t="n">
        <v>132.8</v>
      </c>
      <c r="C25" s="8" t="n">
        <v>98.40000000000001</v>
      </c>
    </row>
    <row r="26" spans="1:3">
      <c r="A26" s="4" t="s">
        <v>101</v>
      </c>
      <c r="B26" s="8" t="n">
        <v>74.8</v>
      </c>
      <c r="C26" s="8" t="n">
        <v>68.2</v>
      </c>
    </row>
    <row r="27" spans="1:3">
      <c r="A27" s="4" t="s">
        <v>102</v>
      </c>
      <c r="B27" s="5" t="n">
        <v>0</v>
      </c>
      <c r="C27" s="8" t="n">
        <v>45.8</v>
      </c>
    </row>
    <row r="28" spans="1:3">
      <c r="A28" s="4" t="s">
        <v>103</v>
      </c>
      <c r="B28" s="5" t="n">
        <v>1946</v>
      </c>
      <c r="C28" s="8" t="n">
        <v>3207.4</v>
      </c>
    </row>
    <row r="29" spans="1:3">
      <c r="A29" s="3" t="s">
        <v>104</v>
      </c>
    </row>
    <row r="30" spans="1:3">
      <c r="A30" s="4" t="s">
        <v>105</v>
      </c>
      <c r="B30" s="8" t="n">
        <v>911.3</v>
      </c>
      <c r="C30" s="8" t="n">
        <v>917.1</v>
      </c>
    </row>
    <row r="31" spans="1:3">
      <c r="A31" s="4" t="s">
        <v>106</v>
      </c>
      <c r="B31" s="8" t="n">
        <v>72.7</v>
      </c>
      <c r="C31" s="8" t="n">
        <v>69.09999999999999</v>
      </c>
    </row>
    <row r="32" spans="1:3">
      <c r="A32" s="4" t="s">
        <v>107</v>
      </c>
      <c r="B32" s="8" t="n">
        <v>321.2</v>
      </c>
      <c r="C32" s="8" t="n">
        <v>-12.2</v>
      </c>
    </row>
    <row r="33" spans="1:3">
      <c r="A33" s="4" t="s">
        <v>108</v>
      </c>
      <c r="B33" s="8" t="n">
        <v>-91.09999999999999</v>
      </c>
      <c r="C33" s="8" t="n">
        <v>-94.40000000000001</v>
      </c>
    </row>
    <row r="34" spans="1:3">
      <c r="A34" s="4" t="s">
        <v>109</v>
      </c>
      <c r="B34" s="8" t="n">
        <v>1214.1</v>
      </c>
      <c r="C34" s="8" t="n">
        <v>879.6</v>
      </c>
    </row>
    <row r="35" spans="1:3">
      <c r="A35" s="4" t="s">
        <v>110</v>
      </c>
      <c r="B35" s="5" t="n">
        <v>0</v>
      </c>
      <c r="C35" s="8" t="n">
        <v>6.1</v>
      </c>
    </row>
    <row r="36" spans="1:3">
      <c r="A36" s="4" t="s">
        <v>111</v>
      </c>
      <c r="B36" s="8" t="n">
        <v>1214.1</v>
      </c>
      <c r="C36" s="8" t="n">
        <v>885.7</v>
      </c>
    </row>
    <row r="37" spans="1:3">
      <c r="A37" s="4" t="s">
        <v>112</v>
      </c>
      <c r="B37" s="7" t="n">
        <v>3160.1</v>
      </c>
      <c r="C37" s="7" t="n">
        <v>409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7</v>
      </c>
      <c r="D1" s="2" t="s">
        <v>1</v>
      </c>
    </row>
    <row r="2" spans="1:5">
      <c r="B2" s="2" t="s">
        <v>2</v>
      </c>
      <c r="C2" s="2" t="s">
        <v>28</v>
      </c>
      <c r="D2" s="2" t="s">
        <v>2</v>
      </c>
      <c r="E2" s="2" t="s">
        <v>28</v>
      </c>
    </row>
    <row r="3" spans="1:5">
      <c r="A3" s="3" t="s">
        <v>403</v>
      </c>
    </row>
    <row r="4" spans="1:5">
      <c r="A4" s="4" t="s">
        <v>30</v>
      </c>
      <c r="B4" s="7" t="n">
        <v>609.3</v>
      </c>
      <c r="C4" s="7" t="n">
        <v>580.9</v>
      </c>
      <c r="D4" s="7" t="n">
        <v>1773.7</v>
      </c>
      <c r="E4" s="7" t="n">
        <v>1698.4</v>
      </c>
    </row>
    <row r="5" spans="1:5">
      <c r="A5" s="4" t="s">
        <v>404</v>
      </c>
    </row>
    <row r="6" spans="1:5">
      <c r="A6" s="3" t="s">
        <v>403</v>
      </c>
    </row>
    <row r="7" spans="1:5">
      <c r="A7" s="4" t="s">
        <v>30</v>
      </c>
      <c r="B7" s="8" t="n">
        <v>457.8</v>
      </c>
      <c r="C7" s="8" t="n">
        <v>431.1</v>
      </c>
      <c r="D7" s="5" t="n">
        <v>1330</v>
      </c>
      <c r="E7" s="8" t="n">
        <v>1278.7</v>
      </c>
    </row>
    <row r="8" spans="1:5">
      <c r="A8" s="4" t="s">
        <v>405</v>
      </c>
    </row>
    <row r="9" spans="1:5">
      <c r="A9" s="3" t="s">
        <v>403</v>
      </c>
    </row>
    <row r="10" spans="1:5">
      <c r="A10" s="4" t="s">
        <v>30</v>
      </c>
      <c r="B10" s="8" t="n">
        <v>41.7</v>
      </c>
      <c r="C10" s="8" t="n">
        <v>40.5</v>
      </c>
      <c r="D10" s="8" t="n">
        <v>126.8</v>
      </c>
      <c r="E10" s="8" t="n">
        <v>118.1</v>
      </c>
    </row>
    <row r="11" spans="1:5">
      <c r="A11" s="4" t="s">
        <v>406</v>
      </c>
    </row>
    <row r="12" spans="1:5">
      <c r="A12" s="3" t="s">
        <v>403</v>
      </c>
    </row>
    <row r="13" spans="1:5">
      <c r="A13" s="4" t="s">
        <v>30</v>
      </c>
      <c r="B13" s="8" t="n">
        <v>16.7</v>
      </c>
      <c r="C13" s="8" t="n">
        <v>16.8</v>
      </c>
      <c r="D13" s="8" t="n">
        <v>48.8</v>
      </c>
      <c r="E13" s="5" t="n">
        <v>47</v>
      </c>
    </row>
    <row r="14" spans="1:5">
      <c r="A14" s="4" t="s">
        <v>407</v>
      </c>
    </row>
    <row r="15" spans="1:5">
      <c r="A15" s="3" t="s">
        <v>403</v>
      </c>
    </row>
    <row r="16" spans="1:5">
      <c r="A16" s="4" t="s">
        <v>30</v>
      </c>
      <c r="B16" s="7" t="n">
        <v>93.09999999999999</v>
      </c>
      <c r="C16" s="7" t="n">
        <v>92.5</v>
      </c>
      <c r="D16" s="7" t="n">
        <v>268.1</v>
      </c>
      <c r="E16" s="7" t="n">
        <v>25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09</v>
      </c>
      <c r="C1" s="2" t="s">
        <v>2</v>
      </c>
    </row>
    <row r="2" spans="1:3">
      <c r="A2" s="3" t="s">
        <v>410</v>
      </c>
    </row>
    <row r="3" spans="1:3">
      <c r="A3" s="4" t="s">
        <v>411</v>
      </c>
      <c r="B3" s="7" t="n">
        <v>37.7</v>
      </c>
    </row>
    <row r="4" spans="1:3">
      <c r="A4" s="4" t="s">
        <v>412</v>
      </c>
      <c r="B4" s="8" t="n">
        <v>20.7</v>
      </c>
    </row>
    <row r="5" spans="1:3">
      <c r="A5" s="4" t="s">
        <v>413</v>
      </c>
      <c r="B5" s="8" t="n">
        <v>0.8</v>
      </c>
    </row>
    <row r="6" spans="1:3">
      <c r="A6" s="4" t="s">
        <v>414</v>
      </c>
      <c r="B6" s="8" t="n">
        <v>16.2</v>
      </c>
    </row>
    <row r="7" spans="1:3">
      <c r="A7" s="4" t="s">
        <v>415</v>
      </c>
      <c r="B7" s="7" t="n">
        <v>21.5</v>
      </c>
      <c r="C7" s="7" t="n">
        <v>21.5</v>
      </c>
    </row>
    <row r="8" spans="1:3">
      <c r="A8" s="4" t="s">
        <v>416</v>
      </c>
      <c r="C8" s="8" t="n">
        <v>30.5</v>
      </c>
    </row>
    <row r="9" spans="1:3">
      <c r="A9" s="4" t="s">
        <v>417</v>
      </c>
      <c r="C9" s="7" t="n">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409</v>
      </c>
      <c r="C1" s="2" t="s">
        <v>2</v>
      </c>
    </row>
    <row r="2" spans="1:3">
      <c r="A2" s="3" t="s">
        <v>410</v>
      </c>
    </row>
    <row r="3" spans="1:3">
      <c r="A3" s="4" t="s">
        <v>412</v>
      </c>
      <c r="B3" s="7" t="n">
        <v>20.7</v>
      </c>
    </row>
    <row r="4" spans="1:3">
      <c r="A4" s="4" t="s">
        <v>413</v>
      </c>
      <c r="B4" s="8" t="n">
        <v>0.8</v>
      </c>
    </row>
    <row r="5" spans="1:3">
      <c r="A5" s="4" t="s">
        <v>419</v>
      </c>
      <c r="B5" s="7" t="n">
        <v>21.5</v>
      </c>
      <c r="C5" s="7" t="n">
        <v>2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409</v>
      </c>
      <c r="D1" s="2" t="s">
        <v>76</v>
      </c>
    </row>
    <row r="2" spans="1:4">
      <c r="A2" s="3" t="s">
        <v>410</v>
      </c>
    </row>
    <row r="3" spans="1:4">
      <c r="A3" s="4" t="s">
        <v>85</v>
      </c>
      <c r="B3" s="7" t="n">
        <v>1129.1</v>
      </c>
      <c r="D3" s="7" t="n">
        <v>1104.7</v>
      </c>
    </row>
    <row r="4" spans="1:4">
      <c r="A4" s="4" t="s">
        <v>421</v>
      </c>
      <c r="B4" s="8" t="n">
        <v>13.9</v>
      </c>
    </row>
    <row r="5" spans="1:4">
      <c r="A5" s="4" t="s">
        <v>422</v>
      </c>
    </row>
    <row r="6" spans="1:4">
      <c r="A6" s="3" t="s">
        <v>410</v>
      </c>
    </row>
    <row r="7" spans="1:4">
      <c r="A7" s="4" t="s">
        <v>423</v>
      </c>
      <c r="B7" s="8" t="n">
        <v>1.6</v>
      </c>
      <c r="C7" s="7" t="n">
        <v>1.6</v>
      </c>
    </row>
    <row r="8" spans="1:4">
      <c r="A8" s="4" t="s">
        <v>131</v>
      </c>
      <c r="B8" s="8" t="n">
        <v>6.4</v>
      </c>
      <c r="C8" s="8" t="n">
        <v>6.5</v>
      </c>
    </row>
    <row r="9" spans="1:4">
      <c r="A9" s="4" t="s">
        <v>424</v>
      </c>
      <c r="B9" s="8" t="n">
        <v>2.2</v>
      </c>
      <c r="C9" s="8" t="n">
        <v>2.3</v>
      </c>
    </row>
    <row r="10" spans="1:4">
      <c r="A10" s="4" t="s">
        <v>425</v>
      </c>
      <c r="B10" s="8" t="n">
        <v>1.5</v>
      </c>
      <c r="C10" s="8" t="n">
        <v>1.2</v>
      </c>
    </row>
    <row r="11" spans="1:4">
      <c r="A11" s="4" t="s">
        <v>426</v>
      </c>
      <c r="B11" s="8" t="n">
        <v>9.300000000000001</v>
      </c>
      <c r="C11" s="8" t="n">
        <v>9.4</v>
      </c>
    </row>
    <row r="12" spans="1:4">
      <c r="A12" s="4" t="s">
        <v>85</v>
      </c>
      <c r="B12" s="5" t="n">
        <v>14</v>
      </c>
      <c r="C12" s="8" t="n">
        <v>16.7</v>
      </c>
    </row>
    <row r="13" spans="1:4">
      <c r="A13" s="4" t="s">
        <v>421</v>
      </c>
      <c r="B13" s="8" t="n">
        <v>13.9</v>
      </c>
      <c r="C13" s="8" t="n">
        <v>13.3</v>
      </c>
    </row>
    <row r="14" spans="1:4">
      <c r="A14" s="4" t="s">
        <v>132</v>
      </c>
      <c r="B14" s="8" t="n">
        <v>0.1</v>
      </c>
      <c r="C14" s="8" t="n">
        <v>0.8</v>
      </c>
    </row>
    <row r="15" spans="1:4">
      <c r="A15" s="4" t="s">
        <v>92</v>
      </c>
      <c r="B15" s="8" t="n">
        <v>-4.1</v>
      </c>
      <c r="C15" s="8" t="n">
        <v>-4.1</v>
      </c>
    </row>
    <row r="16" spans="1:4">
      <c r="A16" s="4" t="s">
        <v>94</v>
      </c>
      <c r="B16" s="8" t="n">
        <v>-1.6</v>
      </c>
      <c r="C16" s="8" t="n">
        <v>-1.6</v>
      </c>
    </row>
    <row r="17" spans="1:4">
      <c r="A17" s="4" t="s">
        <v>95</v>
      </c>
      <c r="B17" s="8" t="n">
        <v>-7.4</v>
      </c>
      <c r="C17" s="8" t="n">
        <v>-5.2</v>
      </c>
    </row>
    <row r="18" spans="1:4">
      <c r="A18" s="4" t="s">
        <v>98</v>
      </c>
      <c r="B18" s="8" t="n">
        <v>-10.4</v>
      </c>
      <c r="C18" s="8" t="n">
        <v>-10.4</v>
      </c>
    </row>
    <row r="19" spans="1:4">
      <c r="A19" s="4" t="s">
        <v>100</v>
      </c>
      <c r="B19" s="8" t="n">
        <v>-3.1</v>
      </c>
      <c r="C19" s="8" t="n">
        <v>-6.5</v>
      </c>
    </row>
    <row r="20" spans="1:4">
      <c r="A20" s="4" t="s">
        <v>101</v>
      </c>
      <c r="B20" s="8" t="n">
        <v>-0.9</v>
      </c>
      <c r="C20" s="8" t="n">
        <v>-2.5</v>
      </c>
    </row>
    <row r="21" spans="1:4">
      <c r="A21" s="4" t="s">
        <v>176</v>
      </c>
      <c r="B21" s="8" t="n">
        <v>21.5</v>
      </c>
      <c r="C21" s="7" t="n">
        <v>21.5</v>
      </c>
    </row>
    <row r="22" spans="1:4">
      <c r="A22" s="4" t="s">
        <v>427</v>
      </c>
    </row>
    <row r="23" spans="1:4">
      <c r="A23" s="3" t="s">
        <v>410</v>
      </c>
    </row>
    <row r="24" spans="1:4">
      <c r="A24" s="4" t="s">
        <v>423</v>
      </c>
      <c r="B24" s="5" t="n">
        <v>0</v>
      </c>
    </row>
    <row r="25" spans="1:4">
      <c r="A25" s="4" t="s">
        <v>131</v>
      </c>
      <c r="B25" s="8" t="n">
        <v>-0.1</v>
      </c>
    </row>
    <row r="26" spans="1:4">
      <c r="A26" s="4" t="s">
        <v>424</v>
      </c>
      <c r="B26" s="8" t="n">
        <v>-0.1</v>
      </c>
    </row>
    <row r="27" spans="1:4">
      <c r="A27" s="4" t="s">
        <v>425</v>
      </c>
      <c r="B27" s="8" t="n">
        <v>0.3</v>
      </c>
    </row>
    <row r="28" spans="1:4">
      <c r="A28" s="4" t="s">
        <v>426</v>
      </c>
      <c r="B28" s="8" t="n">
        <v>-0.1</v>
      </c>
    </row>
    <row r="29" spans="1:4">
      <c r="A29" s="4" t="s">
        <v>85</v>
      </c>
      <c r="B29" s="8" t="n">
        <v>-2.7</v>
      </c>
    </row>
    <row r="30" spans="1:4">
      <c r="A30" s="4" t="s">
        <v>421</v>
      </c>
      <c r="B30" s="8" t="n">
        <v>0.6</v>
      </c>
    </row>
    <row r="31" spans="1:4">
      <c r="A31" s="4" t="s">
        <v>132</v>
      </c>
      <c r="B31" s="8" t="n">
        <v>-0.7</v>
      </c>
    </row>
    <row r="32" spans="1:4">
      <c r="A32" s="4" t="s">
        <v>92</v>
      </c>
      <c r="B32" s="5" t="n">
        <v>0</v>
      </c>
    </row>
    <row r="33" spans="1:4">
      <c r="A33" s="4" t="s">
        <v>94</v>
      </c>
      <c r="B33" s="5" t="n">
        <v>0</v>
      </c>
    </row>
    <row r="34" spans="1:4">
      <c r="A34" s="4" t="s">
        <v>95</v>
      </c>
      <c r="B34" s="8" t="n">
        <v>-2.2</v>
      </c>
    </row>
    <row r="35" spans="1:4">
      <c r="A35" s="4" t="s">
        <v>98</v>
      </c>
      <c r="B35" s="5" t="n">
        <v>0</v>
      </c>
    </row>
    <row r="36" spans="1:4">
      <c r="A36" s="4" t="s">
        <v>100</v>
      </c>
      <c r="B36" s="8" t="n">
        <v>3.4</v>
      </c>
    </row>
    <row r="37" spans="1:4">
      <c r="A37" s="4" t="s">
        <v>101</v>
      </c>
      <c r="B37" s="8" t="n">
        <v>1.6</v>
      </c>
    </row>
    <row r="38" spans="1:4">
      <c r="A38" s="4" t="s">
        <v>176</v>
      </c>
      <c r="B38"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28</v>
      </c>
      <c r="B1" s="2" t="s">
        <v>1</v>
      </c>
    </row>
    <row r="2" spans="1:2">
      <c r="B2" s="2" t="s">
        <v>328</v>
      </c>
    </row>
    <row r="3" spans="1:2">
      <c r="A3" s="3" t="s">
        <v>410</v>
      </c>
    </row>
    <row r="4" spans="1:2">
      <c r="A4" s="4" t="s">
        <v>429</v>
      </c>
      <c r="B4" s="7" t="n">
        <v>13.9</v>
      </c>
    </row>
    <row r="5" spans="1:2">
      <c r="A5" s="4" t="s">
        <v>430</v>
      </c>
    </row>
    <row r="6" spans="1:2">
      <c r="A6" s="3" t="s">
        <v>410</v>
      </c>
    </row>
    <row r="7" spans="1:2">
      <c r="A7" s="4" t="s">
        <v>429</v>
      </c>
      <c r="B7" s="7" t="n">
        <v>9.699999999999999</v>
      </c>
    </row>
    <row r="8" spans="1:2">
      <c r="A8" s="4" t="s">
        <v>431</v>
      </c>
      <c r="B8" s="4" t="s">
        <v>432</v>
      </c>
    </row>
    <row r="9" spans="1:2">
      <c r="A9" s="4" t="s">
        <v>433</v>
      </c>
    </row>
    <row r="10" spans="1:2">
      <c r="A10" s="3" t="s">
        <v>410</v>
      </c>
    </row>
    <row r="11" spans="1:2">
      <c r="A11" s="4" t="s">
        <v>429</v>
      </c>
      <c r="B11" s="7" t="n">
        <v>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27</v>
      </c>
      <c r="C1" s="2" t="s">
        <v>1</v>
      </c>
    </row>
    <row r="2" spans="1:3">
      <c r="B2" s="2" t="s">
        <v>2</v>
      </c>
      <c r="C2" s="2" t="s">
        <v>2</v>
      </c>
    </row>
    <row r="3" spans="1:3">
      <c r="A3" s="4" t="s">
        <v>435</v>
      </c>
    </row>
    <row r="4" spans="1:3">
      <c r="A4" s="3" t="s">
        <v>436</v>
      </c>
    </row>
    <row r="5" spans="1:3">
      <c r="A5" s="4" t="s">
        <v>437</v>
      </c>
      <c r="C5" s="5" t="n">
        <v>61736</v>
      </c>
    </row>
    <row r="6" spans="1:3">
      <c r="A6" s="4" t="s">
        <v>124</v>
      </c>
      <c r="C6" s="9" t="n">
        <v>1</v>
      </c>
    </row>
    <row r="7" spans="1:3">
      <c r="A7" s="4" t="s">
        <v>438</v>
      </c>
    </row>
    <row r="8" spans="1:3">
      <c r="A8" s="3" t="s">
        <v>436</v>
      </c>
    </row>
    <row r="9" spans="1:3">
      <c r="A9" s="4" t="s">
        <v>124</v>
      </c>
      <c r="C9" s="7" t="n">
        <v>5.5</v>
      </c>
    </row>
    <row r="10" spans="1:3">
      <c r="A10" s="4" t="s">
        <v>439</v>
      </c>
      <c r="B10" s="7" t="n">
        <v>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440</v>
      </c>
      <c r="B1" s="2" t="s">
        <v>27</v>
      </c>
      <c r="E1" s="2" t="s">
        <v>1</v>
      </c>
    </row>
    <row r="2" spans="1:6">
      <c r="B2" s="2" t="s">
        <v>2</v>
      </c>
      <c r="C2" s="2" t="s">
        <v>76</v>
      </c>
      <c r="D2" s="2" t="s">
        <v>28</v>
      </c>
      <c r="E2" s="2" t="s">
        <v>2</v>
      </c>
      <c r="F2" s="2" t="s">
        <v>28</v>
      </c>
    </row>
    <row r="3" spans="1:6">
      <c r="A3" s="3" t="s">
        <v>226</v>
      </c>
    </row>
    <row r="4" spans="1:6">
      <c r="A4" s="4" t="s">
        <v>40</v>
      </c>
      <c r="B4" s="9" t="n">
        <v>1</v>
      </c>
      <c r="D4" s="7" t="n">
        <v>0.9</v>
      </c>
      <c r="E4" s="9" t="n">
        <v>4</v>
      </c>
      <c r="F4" s="9" t="n">
        <v>1</v>
      </c>
    </row>
    <row r="5" spans="1:6">
      <c r="A5" s="4" t="s">
        <v>441</v>
      </c>
      <c r="B5" s="7" t="n">
        <v>9.5</v>
      </c>
      <c r="D5" s="7" t="n">
        <v>2.5</v>
      </c>
      <c r="E5" s="7" t="n">
        <v>29.3</v>
      </c>
      <c r="F5" s="7" t="n">
        <v>-12.1</v>
      </c>
    </row>
    <row r="6" spans="1:6">
      <c r="A6" s="4" t="s">
        <v>442</v>
      </c>
      <c r="B6" s="4" t="s">
        <v>443</v>
      </c>
      <c r="D6" s="4" t="s">
        <v>444</v>
      </c>
      <c r="E6" s="4" t="s">
        <v>445</v>
      </c>
      <c r="F6" s="4" t="s">
        <v>446</v>
      </c>
    </row>
    <row r="7" spans="1:6">
      <c r="A7" s="4" t="s">
        <v>447</v>
      </c>
      <c r="C7" s="7" t="n">
        <v>32.2</v>
      </c>
    </row>
    <row r="8" spans="1:6">
      <c r="A8" s="4" t="s">
        <v>448</v>
      </c>
      <c r="C8" s="7" t="n">
        <v>1.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9</v>
      </c>
      <c r="B1" s="2" t="s">
        <v>450</v>
      </c>
      <c r="C1" s="2" t="s">
        <v>2</v>
      </c>
      <c r="D1" s="2" t="s">
        <v>2</v>
      </c>
      <c r="E1" s="2" t="s">
        <v>28</v>
      </c>
    </row>
    <row r="2" spans="1:5">
      <c r="A2" s="3" t="s">
        <v>451</v>
      </c>
    </row>
    <row r="3" spans="1:5">
      <c r="A3" s="4" t="s">
        <v>452</v>
      </c>
      <c r="D3" s="9" t="n">
        <v>46100000</v>
      </c>
      <c r="E3" s="9" t="n">
        <v>1900000</v>
      </c>
    </row>
    <row r="4" spans="1:5">
      <c r="A4" s="4" t="s">
        <v>453</v>
      </c>
    </row>
    <row r="5" spans="1:5">
      <c r="A5" s="3" t="s">
        <v>451</v>
      </c>
    </row>
    <row r="6" spans="1:5">
      <c r="A6" s="4" t="s">
        <v>454</v>
      </c>
      <c r="B6" s="9" t="n">
        <v>50000000</v>
      </c>
    </row>
    <row r="7" spans="1:5">
      <c r="A7" s="4" t="s">
        <v>455</v>
      </c>
      <c r="B7" s="4" t="s">
        <v>456</v>
      </c>
    </row>
    <row r="8" spans="1:5">
      <c r="A8" s="4" t="s">
        <v>457</v>
      </c>
      <c r="C8" s="5" t="n">
        <v>1560736</v>
      </c>
      <c r="D8" s="5" t="n">
        <v>2556117</v>
      </c>
    </row>
    <row r="9" spans="1:5">
      <c r="A9" s="4" t="s">
        <v>452</v>
      </c>
      <c r="C9" s="9" t="n">
        <v>24000000</v>
      </c>
      <c r="D9" s="9" t="n">
        <v>4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7</v>
      </c>
      <c r="D1" s="2" t="s">
        <v>1</v>
      </c>
    </row>
    <row r="2" spans="1:5">
      <c r="B2" s="2" t="s">
        <v>2</v>
      </c>
      <c r="C2" s="2" t="s">
        <v>28</v>
      </c>
      <c r="D2" s="2" t="s">
        <v>2</v>
      </c>
      <c r="E2" s="2" t="s">
        <v>28</v>
      </c>
    </row>
    <row r="3" spans="1:5">
      <c r="A3" s="3" t="s">
        <v>459</v>
      </c>
    </row>
    <row r="4" spans="1:5">
      <c r="A4" s="4" t="s">
        <v>460</v>
      </c>
      <c r="B4" s="7" t="n">
        <v>8.5</v>
      </c>
      <c r="C4" s="7" t="n">
        <v>1.6</v>
      </c>
      <c r="D4" s="7" t="n">
        <v>25.3</v>
      </c>
      <c r="E4" s="7" t="n">
        <v>-13.1</v>
      </c>
    </row>
    <row r="5" spans="1:5">
      <c r="A5" s="4" t="s">
        <v>461</v>
      </c>
      <c r="B5" s="8" t="n">
        <v>1.5</v>
      </c>
      <c r="C5" s="8" t="n">
        <v>40.9</v>
      </c>
      <c r="D5" s="8" t="n">
        <v>356.9</v>
      </c>
      <c r="E5" s="8" t="n">
        <v>-5.4</v>
      </c>
    </row>
    <row r="6" spans="1:5">
      <c r="A6" s="4" t="s">
        <v>45</v>
      </c>
      <c r="B6" s="9" t="n">
        <v>10</v>
      </c>
      <c r="C6" s="7" t="n">
        <v>42.5</v>
      </c>
      <c r="D6" s="7" t="n">
        <v>382.2</v>
      </c>
      <c r="E6" s="7" t="n">
        <v>-18.5</v>
      </c>
    </row>
    <row r="7" spans="1:5">
      <c r="A7" s="3" t="s">
        <v>462</v>
      </c>
    </row>
    <row r="8" spans="1:5">
      <c r="A8" s="4" t="s">
        <v>463</v>
      </c>
      <c r="B8" s="5" t="n">
        <v>138787</v>
      </c>
      <c r="C8" s="5" t="n">
        <v>139205</v>
      </c>
      <c r="D8" s="5" t="n">
        <v>139503</v>
      </c>
      <c r="E8" s="5" t="n">
        <v>138980</v>
      </c>
    </row>
    <row r="9" spans="1:5">
      <c r="A9" s="3" t="s">
        <v>464</v>
      </c>
    </row>
    <row r="10" spans="1:5">
      <c r="A10" s="4" t="s">
        <v>47</v>
      </c>
      <c r="B10" s="10" t="n">
        <v>0.06</v>
      </c>
      <c r="C10" s="10" t="n">
        <v>0.01</v>
      </c>
      <c r="D10" s="10" t="n">
        <v>0.18</v>
      </c>
      <c r="E10" s="10" t="n">
        <v>-0.09</v>
      </c>
    </row>
    <row r="11" spans="1:5">
      <c r="A11" s="4" t="s">
        <v>48</v>
      </c>
      <c r="B11" s="11" t="n">
        <v>0.01</v>
      </c>
      <c r="C11" s="11" t="n">
        <v>0.29</v>
      </c>
      <c r="D11" s="11" t="n">
        <v>2.56</v>
      </c>
      <c r="E11" s="11" t="n">
        <v>-0.04</v>
      </c>
    </row>
    <row r="12" spans="1:5">
      <c r="A12" s="4" t="s">
        <v>49</v>
      </c>
      <c r="B12" s="10" t="n">
        <v>0.07000000000000001</v>
      </c>
      <c r="C12" s="10" t="n">
        <v>0.3</v>
      </c>
      <c r="D12" s="10" t="n">
        <v>2.74</v>
      </c>
      <c r="E12" s="10" t="n">
        <v>-0.13</v>
      </c>
    </row>
    <row r="13" spans="1:5">
      <c r="A13" s="3" t="s">
        <v>462</v>
      </c>
    </row>
    <row r="14" spans="1:5">
      <c r="A14" s="4" t="s">
        <v>463</v>
      </c>
      <c r="B14" s="5" t="n">
        <v>138787</v>
      </c>
      <c r="C14" s="5" t="n">
        <v>139205</v>
      </c>
      <c r="D14" s="5" t="n">
        <v>139503</v>
      </c>
      <c r="E14" s="5" t="n">
        <v>138980</v>
      </c>
    </row>
    <row r="15" spans="1:5">
      <c r="A15" s="4" t="s">
        <v>465</v>
      </c>
      <c r="B15" s="5" t="n">
        <v>141176</v>
      </c>
      <c r="C15" s="5" t="n">
        <v>141003</v>
      </c>
      <c r="D15" s="5" t="n">
        <v>141963</v>
      </c>
      <c r="E15" s="5" t="n">
        <v>138980</v>
      </c>
    </row>
    <row r="16" spans="1:5">
      <c r="A16" s="4" t="s">
        <v>466</v>
      </c>
      <c r="B16" s="10" t="n">
        <v>0.06</v>
      </c>
      <c r="C16" s="10" t="n">
        <v>0.01</v>
      </c>
      <c r="D16" s="10" t="n">
        <v>0.18</v>
      </c>
      <c r="E16" s="10" t="n">
        <v>-0.09</v>
      </c>
    </row>
    <row r="17" spans="1:5">
      <c r="A17" s="4" t="s">
        <v>48</v>
      </c>
      <c r="B17" s="11" t="n">
        <v>0.01</v>
      </c>
      <c r="C17" s="11" t="n">
        <v>0.29</v>
      </c>
      <c r="D17" s="11" t="n">
        <v>2.51</v>
      </c>
      <c r="E17" s="11" t="n">
        <v>-0.04</v>
      </c>
    </row>
    <row r="18" spans="1:5">
      <c r="A18" s="4" t="s">
        <v>49</v>
      </c>
      <c r="B18" s="10" t="n">
        <v>0.07000000000000001</v>
      </c>
      <c r="C18" s="10" t="n">
        <v>0.3</v>
      </c>
      <c r="D18" s="10" t="n">
        <v>2.69</v>
      </c>
      <c r="E18" s="10" t="n">
        <v>-0.13</v>
      </c>
    </row>
    <row r="19" spans="1:5">
      <c r="A19" s="4" t="s">
        <v>467</v>
      </c>
    </row>
    <row r="20" spans="1:5">
      <c r="A20" s="3" t="s">
        <v>462</v>
      </c>
    </row>
    <row r="21" spans="1:5">
      <c r="A21" s="4" t="s">
        <v>468</v>
      </c>
      <c r="B21" s="5" t="n">
        <v>918</v>
      </c>
      <c r="C21" s="5" t="n">
        <v>154</v>
      </c>
      <c r="D21" s="5" t="n">
        <v>954</v>
      </c>
      <c r="E21" s="5" t="n">
        <v>0</v>
      </c>
    </row>
    <row r="22" spans="1:5">
      <c r="A22" s="4" t="s">
        <v>469</v>
      </c>
    </row>
    <row r="23" spans="1:5">
      <c r="A23" s="3" t="s">
        <v>462</v>
      </c>
    </row>
    <row r="24" spans="1:5">
      <c r="A24" s="4" t="s">
        <v>468</v>
      </c>
      <c r="B24" s="5" t="n">
        <v>259</v>
      </c>
      <c r="C24" s="5" t="n">
        <v>486</v>
      </c>
      <c r="D24" s="5" t="n">
        <v>246</v>
      </c>
      <c r="E24" s="5" t="n">
        <v>0</v>
      </c>
    </row>
    <row r="25" spans="1:5">
      <c r="A25" s="4" t="s">
        <v>470</v>
      </c>
    </row>
    <row r="26" spans="1:5">
      <c r="A26" s="3" t="s">
        <v>462</v>
      </c>
    </row>
    <row r="27" spans="1:5">
      <c r="A27" s="4" t="s">
        <v>468</v>
      </c>
      <c r="B27" s="5" t="n">
        <v>1212</v>
      </c>
      <c r="C27" s="5" t="n">
        <v>1158</v>
      </c>
      <c r="D27" s="5" t="n">
        <v>1260</v>
      </c>
      <c r="E27"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7</v>
      </c>
      <c r="D1" s="2" t="s">
        <v>1</v>
      </c>
    </row>
    <row r="2" spans="1:5">
      <c r="B2" s="2" t="s">
        <v>2</v>
      </c>
      <c r="C2" s="2" t="s">
        <v>28</v>
      </c>
      <c r="D2" s="2" t="s">
        <v>2</v>
      </c>
      <c r="E2" s="2" t="s">
        <v>28</v>
      </c>
    </row>
    <row r="3" spans="1:5">
      <c r="A3" s="4" t="s">
        <v>470</v>
      </c>
    </row>
    <row r="4" spans="1:5">
      <c r="A4" s="3" t="s">
        <v>472</v>
      </c>
    </row>
    <row r="5" spans="1:5">
      <c r="A5" s="4" t="s">
        <v>473</v>
      </c>
      <c r="B5" s="5" t="n">
        <v>1141</v>
      </c>
      <c r="C5" s="5" t="n">
        <v>198</v>
      </c>
      <c r="D5" s="5" t="n">
        <v>1086</v>
      </c>
      <c r="E5" s="5" t="n">
        <v>4286</v>
      </c>
    </row>
    <row r="6" spans="1:5">
      <c r="A6" s="4" t="s">
        <v>467</v>
      </c>
    </row>
    <row r="7" spans="1:5">
      <c r="A7" s="3" t="s">
        <v>472</v>
      </c>
    </row>
    <row r="8" spans="1:5">
      <c r="A8" s="4" t="s">
        <v>473</v>
      </c>
      <c r="B8" s="5" t="n">
        <v>327</v>
      </c>
      <c r="C8" s="5" t="n">
        <v>0</v>
      </c>
      <c r="D8" s="5" t="n">
        <v>327</v>
      </c>
      <c r="E8" s="5" t="n">
        <v>1703</v>
      </c>
    </row>
    <row r="9" spans="1:5">
      <c r="A9" s="4" t="s">
        <v>469</v>
      </c>
    </row>
    <row r="10" spans="1:5">
      <c r="A10" s="3" t="s">
        <v>472</v>
      </c>
    </row>
    <row r="11" spans="1:5">
      <c r="A11" s="4" t="s">
        <v>473</v>
      </c>
      <c r="B11" s="5" t="n">
        <v>0</v>
      </c>
      <c r="C11" s="5" t="n">
        <v>0</v>
      </c>
      <c r="D11" s="5" t="n">
        <v>0</v>
      </c>
      <c r="E11" s="5" t="n">
        <v>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76</v>
      </c>
    </row>
    <row r="2" spans="1:3">
      <c r="A2" s="3" t="s">
        <v>114</v>
      </c>
    </row>
    <row r="3" spans="1:3">
      <c r="A3" s="4" t="s">
        <v>115</v>
      </c>
      <c r="B3" s="7" t="n">
        <v>9.4</v>
      </c>
      <c r="C3" s="7" t="n">
        <v>7.8</v>
      </c>
    </row>
    <row r="4" spans="1:3">
      <c r="A4" s="4" t="s">
        <v>116</v>
      </c>
      <c r="B4" s="5" t="n">
        <v>138105592</v>
      </c>
      <c r="C4" s="5" t="n">
        <v>1394888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474</v>
      </c>
      <c r="B1" s="2" t="s">
        <v>27</v>
      </c>
      <c r="D1" s="2" t="s">
        <v>1</v>
      </c>
    </row>
    <row r="2" spans="1:5">
      <c r="B2" s="2" t="s">
        <v>328</v>
      </c>
      <c r="C2" s="2" t="s">
        <v>329</v>
      </c>
      <c r="D2" s="2" t="s">
        <v>475</v>
      </c>
      <c r="E2" s="2" t="s">
        <v>329</v>
      </c>
    </row>
    <row r="3" spans="1:5">
      <c r="A3" s="3" t="s">
        <v>476</v>
      </c>
    </row>
    <row r="4" spans="1:5">
      <c r="A4" s="4" t="s">
        <v>477</v>
      </c>
      <c r="D4" s="5" t="n">
        <v>3</v>
      </c>
    </row>
    <row r="5" spans="1:5">
      <c r="A5" s="4" t="s">
        <v>334</v>
      </c>
      <c r="B5" s="7" t="n">
        <v>-27.8</v>
      </c>
      <c r="C5" s="7" t="n">
        <v>-22.3</v>
      </c>
      <c r="D5" s="7" t="n">
        <v>-54.6</v>
      </c>
      <c r="E5" s="9" t="n">
        <v>-44</v>
      </c>
    </row>
    <row r="6" spans="1:5">
      <c r="A6" s="4" t="s">
        <v>478</v>
      </c>
    </row>
    <row r="7" spans="1:5">
      <c r="A7" s="3" t="s">
        <v>476</v>
      </c>
    </row>
    <row r="8" spans="1:5">
      <c r="A8" s="4" t="s">
        <v>334</v>
      </c>
      <c r="B8" s="8" t="n">
        <v>-37.5</v>
      </c>
      <c r="C8" s="8" t="n">
        <v>-29.6</v>
      </c>
      <c r="D8" s="8" t="n">
        <v>-77.59999999999999</v>
      </c>
      <c r="E8" s="8" t="n">
        <v>-61.9</v>
      </c>
    </row>
    <row r="9" spans="1:5">
      <c r="A9" s="4" t="s">
        <v>479</v>
      </c>
    </row>
    <row r="10" spans="1:5">
      <c r="A10" s="3" t="s">
        <v>476</v>
      </c>
    </row>
    <row r="11" spans="1:5">
      <c r="A11" s="4" t="s">
        <v>334</v>
      </c>
      <c r="B11" s="5" t="n">
        <v>-5</v>
      </c>
      <c r="C11" s="8" t="n">
        <v>-3.5</v>
      </c>
      <c r="D11" s="8" t="n">
        <v>-12.3</v>
      </c>
      <c r="E11" s="8" t="n">
        <v>-13.1</v>
      </c>
    </row>
    <row r="12" spans="1:5">
      <c r="A12" s="4" t="s">
        <v>480</v>
      </c>
    </row>
    <row r="13" spans="1:5">
      <c r="A13" s="3" t="s">
        <v>476</v>
      </c>
    </row>
    <row r="14" spans="1:5">
      <c r="A14" s="4" t="s">
        <v>334</v>
      </c>
      <c r="B14" s="7" t="n">
        <v>14.7</v>
      </c>
      <c r="C14" s="8" t="n">
        <v>10.8</v>
      </c>
      <c r="D14" s="8" t="n">
        <v>35.3</v>
      </c>
      <c r="E14" s="5" t="n">
        <v>31</v>
      </c>
    </row>
    <row r="15" spans="1:5">
      <c r="A15" s="4" t="s">
        <v>481</v>
      </c>
    </row>
    <row r="16" spans="1:5">
      <c r="A16" s="3" t="s">
        <v>476</v>
      </c>
    </row>
    <row r="17" spans="1:5">
      <c r="A17" s="4" t="s">
        <v>334</v>
      </c>
      <c r="C17" s="8" t="n">
        <v>0.1</v>
      </c>
      <c r="E17" s="8" t="n">
        <v>-0.5</v>
      </c>
    </row>
    <row r="18" spans="1:5">
      <c r="A18" s="4" t="s">
        <v>482</v>
      </c>
    </row>
    <row r="19" spans="1:5">
      <c r="A19" s="3" t="s">
        <v>476</v>
      </c>
    </row>
    <row r="20" spans="1:5">
      <c r="A20" s="4" t="s">
        <v>334</v>
      </c>
      <c r="C20" s="8" t="n">
        <v>0.2</v>
      </c>
      <c r="D20" s="7" t="n">
        <v>0.2</v>
      </c>
    </row>
    <row r="21" spans="1:5">
      <c r="A21" s="4" t="s">
        <v>483</v>
      </c>
    </row>
    <row r="22" spans="1:5">
      <c r="A22" s="3" t="s">
        <v>476</v>
      </c>
    </row>
    <row r="23" spans="1:5">
      <c r="A23" s="4" t="s">
        <v>334</v>
      </c>
      <c r="C23" s="7" t="n">
        <v>-0.3</v>
      </c>
      <c r="E23" s="7" t="n">
        <v>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27</v>
      </c>
      <c r="D1" s="2" t="s">
        <v>1</v>
      </c>
    </row>
    <row r="2" spans="1:6">
      <c r="B2" s="2" t="s">
        <v>2</v>
      </c>
      <c r="C2" s="2" t="s">
        <v>28</v>
      </c>
      <c r="D2" s="2" t="s">
        <v>2</v>
      </c>
      <c r="E2" s="2" t="s">
        <v>28</v>
      </c>
      <c r="F2" s="2" t="s">
        <v>76</v>
      </c>
    </row>
    <row r="3" spans="1:6">
      <c r="A3" s="3" t="s">
        <v>476</v>
      </c>
    </row>
    <row r="4" spans="1:6">
      <c r="A4" s="4" t="s">
        <v>30</v>
      </c>
      <c r="B4" s="7" t="n">
        <v>609.3</v>
      </c>
      <c r="C4" s="7" t="n">
        <v>580.9</v>
      </c>
      <c r="D4" s="7" t="n">
        <v>1773.7</v>
      </c>
      <c r="E4" s="7" t="n">
        <v>1698.4</v>
      </c>
    </row>
    <row r="5" spans="1:6">
      <c r="A5" s="4" t="s">
        <v>121</v>
      </c>
      <c r="B5" s="8" t="n">
        <v>49.6</v>
      </c>
      <c r="C5" s="8" t="n">
        <v>49.4</v>
      </c>
      <c r="D5" s="8" t="n">
        <v>145.7</v>
      </c>
      <c r="E5" s="8" t="n">
        <v>141.8</v>
      </c>
    </row>
    <row r="6" spans="1:6">
      <c r="A6" s="4" t="s">
        <v>485</v>
      </c>
      <c r="B6" s="8" t="n">
        <v>27.8</v>
      </c>
      <c r="C6" s="8" t="n">
        <v>22.3</v>
      </c>
      <c r="D6" s="8" t="n">
        <v>54.6</v>
      </c>
      <c r="E6" s="5" t="n">
        <v>44</v>
      </c>
    </row>
    <row r="7" spans="1:6">
      <c r="A7" s="4" t="s">
        <v>137</v>
      </c>
      <c r="B7" s="8" t="n">
        <v>36.3</v>
      </c>
      <c r="C7" s="8" t="n">
        <v>38.2</v>
      </c>
      <c r="D7" s="5" t="n">
        <v>95</v>
      </c>
      <c r="E7" s="8" t="n">
        <v>97.09999999999999</v>
      </c>
    </row>
    <row r="8" spans="1:6">
      <c r="A8" s="4" t="s">
        <v>486</v>
      </c>
      <c r="B8" s="8" t="n">
        <v>3160.1</v>
      </c>
      <c r="D8" s="8" t="n">
        <v>3160.1</v>
      </c>
      <c r="F8" s="7" t="n">
        <v>3006.9</v>
      </c>
    </row>
    <row r="9" spans="1:6">
      <c r="A9" s="4" t="s">
        <v>478</v>
      </c>
    </row>
    <row r="10" spans="1:6">
      <c r="A10" s="3" t="s">
        <v>476</v>
      </c>
    </row>
    <row r="11" spans="1:6">
      <c r="A11" s="4" t="s">
        <v>30</v>
      </c>
      <c r="B11" s="8" t="n">
        <v>423.7</v>
      </c>
      <c r="C11" s="8" t="n">
        <v>397.3</v>
      </c>
      <c r="D11" s="8" t="n">
        <v>1207.4</v>
      </c>
      <c r="E11" s="8" t="n">
        <v>1134.9</v>
      </c>
    </row>
    <row r="12" spans="1:6">
      <c r="A12" s="4" t="s">
        <v>121</v>
      </c>
      <c r="B12" s="8" t="n">
        <v>41.9</v>
      </c>
      <c r="C12" s="8" t="n">
        <v>41.7</v>
      </c>
      <c r="D12" s="8" t="n">
        <v>122.8</v>
      </c>
      <c r="E12" s="8" t="n">
        <v>119.1</v>
      </c>
    </row>
    <row r="13" spans="1:6">
      <c r="A13" s="4" t="s">
        <v>485</v>
      </c>
      <c r="B13" s="8" t="n">
        <v>37.5</v>
      </c>
      <c r="C13" s="8" t="n">
        <v>29.6</v>
      </c>
      <c r="D13" s="8" t="n">
        <v>77.59999999999999</v>
      </c>
      <c r="E13" s="8" t="n">
        <v>61.9</v>
      </c>
    </row>
    <row r="14" spans="1:6">
      <c r="A14" s="4" t="s">
        <v>137</v>
      </c>
      <c r="B14" s="8" t="n">
        <v>29.5</v>
      </c>
      <c r="C14" s="8" t="n">
        <v>34.8</v>
      </c>
      <c r="D14" s="8" t="n">
        <v>81.5</v>
      </c>
      <c r="E14" s="8" t="n">
        <v>85.90000000000001</v>
      </c>
    </row>
    <row r="15" spans="1:6">
      <c r="A15" s="4" t="s">
        <v>486</v>
      </c>
      <c r="B15" s="8" t="n">
        <v>2411.6</v>
      </c>
      <c r="D15" s="8" t="n">
        <v>2411.6</v>
      </c>
      <c r="F15" s="8" t="n">
        <v>2343.4</v>
      </c>
    </row>
    <row r="16" spans="1:6">
      <c r="A16" s="4" t="s">
        <v>479</v>
      </c>
    </row>
    <row r="17" spans="1:6">
      <c r="A17" s="3" t="s">
        <v>476</v>
      </c>
    </row>
    <row r="18" spans="1:6">
      <c r="A18" s="4" t="s">
        <v>30</v>
      </c>
      <c r="B18" s="8" t="n">
        <v>140.2</v>
      </c>
      <c r="C18" s="8" t="n">
        <v>143.4</v>
      </c>
      <c r="D18" s="8" t="n">
        <v>431.8</v>
      </c>
      <c r="E18" s="8" t="n">
        <v>440.2</v>
      </c>
    </row>
    <row r="19" spans="1:6">
      <c r="A19" s="4" t="s">
        <v>121</v>
      </c>
      <c r="B19" s="8" t="n">
        <v>5.8</v>
      </c>
      <c r="C19" s="5" t="n">
        <v>6</v>
      </c>
      <c r="D19" s="8" t="n">
        <v>17.2</v>
      </c>
      <c r="E19" s="8" t="n">
        <v>17.2</v>
      </c>
    </row>
    <row r="20" spans="1:6">
      <c r="A20" s="4" t="s">
        <v>485</v>
      </c>
      <c r="B20" s="5" t="n">
        <v>5</v>
      </c>
      <c r="C20" s="8" t="n">
        <v>3.5</v>
      </c>
      <c r="D20" s="8" t="n">
        <v>12.3</v>
      </c>
      <c r="E20" s="8" t="n">
        <v>13.1</v>
      </c>
    </row>
    <row r="21" spans="1:6">
      <c r="A21" s="4" t="s">
        <v>137</v>
      </c>
      <c r="B21" s="8" t="n">
        <v>4.4</v>
      </c>
      <c r="C21" s="8" t="n">
        <v>3.3</v>
      </c>
      <c r="D21" s="5" t="n">
        <v>9</v>
      </c>
      <c r="E21" s="8" t="n">
        <v>10.6</v>
      </c>
    </row>
    <row r="22" spans="1:6">
      <c r="A22" s="4" t="s">
        <v>486</v>
      </c>
      <c r="B22" s="8" t="n">
        <v>461.7</v>
      </c>
      <c r="D22" s="8" t="n">
        <v>461.7</v>
      </c>
      <c r="F22" s="8" t="n">
        <v>455.7</v>
      </c>
    </row>
    <row r="23" spans="1:6">
      <c r="A23" s="4" t="s">
        <v>480</v>
      </c>
    </row>
    <row r="24" spans="1:6">
      <c r="A24" s="3" t="s">
        <v>476</v>
      </c>
    </row>
    <row r="25" spans="1:6">
      <c r="A25" s="4" t="s">
        <v>30</v>
      </c>
      <c r="B25" s="8" t="n">
        <v>47.1</v>
      </c>
      <c r="C25" s="8" t="n">
        <v>40.2</v>
      </c>
      <c r="D25" s="8" t="n">
        <v>138.8</v>
      </c>
      <c r="E25" s="8" t="n">
        <v>123.3</v>
      </c>
    </row>
    <row r="26" spans="1:6">
      <c r="A26" s="4" t="s">
        <v>121</v>
      </c>
      <c r="B26" s="8" t="n">
        <v>1.9</v>
      </c>
      <c r="C26" s="8" t="n">
        <v>1.7</v>
      </c>
      <c r="D26" s="8" t="n">
        <v>5.7</v>
      </c>
      <c r="E26" s="8" t="n">
        <v>5.5</v>
      </c>
    </row>
    <row r="27" spans="1:6">
      <c r="A27" s="4" t="s">
        <v>485</v>
      </c>
      <c r="B27" s="8" t="n">
        <v>-14.7</v>
      </c>
      <c r="C27" s="8" t="n">
        <v>-10.8</v>
      </c>
      <c r="D27" s="8" t="n">
        <v>-35.3</v>
      </c>
      <c r="E27" s="5" t="n">
        <v>-31</v>
      </c>
    </row>
    <row r="28" spans="1:6">
      <c r="A28" s="4" t="s">
        <v>137</v>
      </c>
      <c r="B28" s="8" t="n">
        <v>2.4</v>
      </c>
      <c r="C28" s="8" t="n">
        <v>0.1</v>
      </c>
      <c r="D28" s="8" t="n">
        <v>4.5</v>
      </c>
      <c r="E28" s="8" t="n">
        <v>0.6</v>
      </c>
    </row>
    <row r="29" spans="1:6">
      <c r="A29" s="4" t="s">
        <v>486</v>
      </c>
      <c r="B29" s="8" t="n">
        <v>286.8</v>
      </c>
      <c r="D29" s="8" t="n">
        <v>286.8</v>
      </c>
      <c r="F29" s="7" t="n">
        <v>207.8</v>
      </c>
    </row>
    <row r="30" spans="1:6">
      <c r="A30" s="4" t="s">
        <v>487</v>
      </c>
    </row>
    <row r="31" spans="1:6">
      <c r="A31" s="3" t="s">
        <v>476</v>
      </c>
    </row>
    <row r="32" spans="1:6">
      <c r="A32" s="4" t="s">
        <v>30</v>
      </c>
      <c r="B32" s="8" t="n">
        <v>-1.7</v>
      </c>
      <c r="C32" s="5" t="n">
        <v>0</v>
      </c>
      <c r="D32" s="8" t="n">
        <v>-4.3</v>
      </c>
      <c r="E32" s="5" t="n">
        <v>0</v>
      </c>
    </row>
    <row r="33" spans="1:6">
      <c r="A33" s="4" t="s">
        <v>488</v>
      </c>
    </row>
    <row r="34" spans="1:6">
      <c r="A34" s="3" t="s">
        <v>476</v>
      </c>
    </row>
    <row r="35" spans="1:6">
      <c r="A35" s="4" t="s">
        <v>30</v>
      </c>
      <c r="B35" s="8" t="n">
        <v>1.4</v>
      </c>
      <c r="D35" s="5" t="n">
        <v>4</v>
      </c>
    </row>
    <row r="36" spans="1:6">
      <c r="A36" s="4" t="s">
        <v>489</v>
      </c>
    </row>
    <row r="37" spans="1:6">
      <c r="A37" s="3" t="s">
        <v>476</v>
      </c>
    </row>
    <row r="38" spans="1:6">
      <c r="A38" s="4" t="s">
        <v>30</v>
      </c>
      <c r="B38" s="7" t="n">
        <v>0.3</v>
      </c>
      <c r="D38" s="8" t="n">
        <v>0.3</v>
      </c>
    </row>
    <row r="39" spans="1:6">
      <c r="A39" s="4" t="s">
        <v>490</v>
      </c>
    </row>
    <row r="40" spans="1:6">
      <c r="A40" s="3" t="s">
        <v>476</v>
      </c>
    </row>
    <row r="41" spans="1:6">
      <c r="A41" s="4" t="s">
        <v>30</v>
      </c>
      <c r="C41" s="8" t="n">
        <v>9.6</v>
      </c>
      <c r="D41" s="7" t="n">
        <v>4.2</v>
      </c>
      <c r="E41" s="8" t="n">
        <v>31.4</v>
      </c>
    </row>
    <row r="42" spans="1:6">
      <c r="A42" s="4" t="s">
        <v>340</v>
      </c>
    </row>
    <row r="43" spans="1:6">
      <c r="A43" s="3" t="s">
        <v>476</v>
      </c>
    </row>
    <row r="44" spans="1:6">
      <c r="A44" s="4" t="s">
        <v>485</v>
      </c>
      <c r="C44" s="7" t="n">
        <v>-4.9</v>
      </c>
      <c r="E44" s="8" t="n">
        <v>-4.9</v>
      </c>
    </row>
    <row r="45" spans="1:6">
      <c r="A45" s="4" t="s">
        <v>491</v>
      </c>
    </row>
    <row r="46" spans="1:6">
      <c r="A46" s="3" t="s">
        <v>476</v>
      </c>
    </row>
    <row r="47" spans="1:6">
      <c r="A47" s="4" t="s">
        <v>485</v>
      </c>
      <c r="E47" s="7" t="n">
        <v>-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76</v>
      </c>
    </row>
    <row r="2" spans="1:3">
      <c r="A2" s="3" t="s">
        <v>476</v>
      </c>
    </row>
    <row r="3" spans="1:3">
      <c r="A3" s="4" t="s">
        <v>90</v>
      </c>
      <c r="B3" s="7" t="n">
        <v>3160.1</v>
      </c>
      <c r="C3" s="7" t="n">
        <v>4093.1</v>
      </c>
    </row>
    <row r="4" spans="1:3">
      <c r="A4" s="4" t="s">
        <v>493</v>
      </c>
    </row>
    <row r="5" spans="1:3">
      <c r="A5" s="3" t="s">
        <v>476</v>
      </c>
    </row>
    <row r="6" spans="1:3">
      <c r="A6" s="4" t="s">
        <v>90</v>
      </c>
      <c r="C6" s="8" t="n">
        <v>3006.9</v>
      </c>
    </row>
    <row r="7" spans="1:3">
      <c r="A7" s="4" t="s">
        <v>494</v>
      </c>
    </row>
    <row r="8" spans="1:3">
      <c r="A8" s="3" t="s">
        <v>476</v>
      </c>
    </row>
    <row r="9" spans="1:3">
      <c r="A9" s="4" t="s">
        <v>90</v>
      </c>
      <c r="C9" s="7" t="n">
        <v>108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7</v>
      </c>
      <c r="D1" s="2" t="s">
        <v>1</v>
      </c>
    </row>
    <row r="2" spans="1:5">
      <c r="B2" s="2" t="s">
        <v>2</v>
      </c>
      <c r="C2" s="2" t="s">
        <v>28</v>
      </c>
      <c r="D2" s="2" t="s">
        <v>2</v>
      </c>
      <c r="E2" s="2" t="s">
        <v>28</v>
      </c>
    </row>
    <row r="3" spans="1:5">
      <c r="A3" s="3" t="s">
        <v>476</v>
      </c>
    </row>
    <row r="4" spans="1:5">
      <c r="A4" s="4" t="s">
        <v>30</v>
      </c>
      <c r="B4" s="7" t="n">
        <v>609.3</v>
      </c>
      <c r="C4" s="7" t="n">
        <v>580.9</v>
      </c>
      <c r="D4" s="7" t="n">
        <v>1773.7</v>
      </c>
      <c r="E4" s="7" t="n">
        <v>1698.4</v>
      </c>
    </row>
    <row r="5" spans="1:5">
      <c r="A5" s="4" t="s">
        <v>496</v>
      </c>
    </row>
    <row r="6" spans="1:5">
      <c r="A6" s="3" t="s">
        <v>476</v>
      </c>
    </row>
    <row r="7" spans="1:5">
      <c r="A7" s="4" t="s">
        <v>30</v>
      </c>
      <c r="B7" s="8" t="n">
        <v>271.1</v>
      </c>
      <c r="C7" s="8" t="n">
        <v>252.5</v>
      </c>
      <c r="D7" s="8" t="n">
        <v>759.5</v>
      </c>
      <c r="E7" s="8" t="n">
        <v>715.5</v>
      </c>
    </row>
    <row r="8" spans="1:5">
      <c r="A8" s="4" t="s">
        <v>497</v>
      </c>
    </row>
    <row r="9" spans="1:5">
      <c r="A9" s="3" t="s">
        <v>476</v>
      </c>
    </row>
    <row r="10" spans="1:5">
      <c r="A10" s="4" t="s">
        <v>30</v>
      </c>
      <c r="B10" s="8" t="n">
        <v>157.9</v>
      </c>
      <c r="C10" s="8" t="n">
        <v>165.8</v>
      </c>
      <c r="D10" s="8" t="n">
        <v>487.4</v>
      </c>
      <c r="E10" s="8" t="n">
        <v>506.5</v>
      </c>
    </row>
    <row r="11" spans="1:5">
      <c r="A11" s="4" t="s">
        <v>498</v>
      </c>
    </row>
    <row r="12" spans="1:5">
      <c r="A12" s="3" t="s">
        <v>476</v>
      </c>
    </row>
    <row r="13" spans="1:5">
      <c r="A13" s="4" t="s">
        <v>30</v>
      </c>
      <c r="B13" s="8" t="n">
        <v>77.90000000000001</v>
      </c>
      <c r="C13" s="8" t="n">
        <v>70.3</v>
      </c>
      <c r="D13" s="8" t="n">
        <v>225.9</v>
      </c>
      <c r="E13" s="8" t="n">
        <v>199.6</v>
      </c>
    </row>
    <row r="14" spans="1:5">
      <c r="A14" s="4" t="s">
        <v>499</v>
      </c>
    </row>
    <row r="15" spans="1:5">
      <c r="A15" s="3" t="s">
        <v>476</v>
      </c>
    </row>
    <row r="16" spans="1:5">
      <c r="A16" s="4" t="s">
        <v>30</v>
      </c>
      <c r="B16" s="8" t="n">
        <v>102.4</v>
      </c>
      <c r="C16" s="8" t="n">
        <v>92.3</v>
      </c>
      <c r="D16" s="8" t="n">
        <v>300.9</v>
      </c>
      <c r="E16" s="8" t="n">
        <v>276.8</v>
      </c>
    </row>
    <row r="17" spans="1:5">
      <c r="A17" s="4" t="s">
        <v>478</v>
      </c>
    </row>
    <row r="18" spans="1:5">
      <c r="A18" s="3" t="s">
        <v>476</v>
      </c>
    </row>
    <row r="19" spans="1:5">
      <c r="A19" s="4" t="s">
        <v>30</v>
      </c>
      <c r="B19" s="8" t="n">
        <v>423.7</v>
      </c>
      <c r="C19" s="8" t="n">
        <v>397.3</v>
      </c>
      <c r="D19" s="8" t="n">
        <v>1207.4</v>
      </c>
      <c r="E19" s="8" t="n">
        <v>1134.9</v>
      </c>
    </row>
    <row r="20" spans="1:5">
      <c r="A20" s="4" t="s">
        <v>500</v>
      </c>
    </row>
    <row r="21" spans="1:5">
      <c r="A21" s="3" t="s">
        <v>476</v>
      </c>
    </row>
    <row r="22" spans="1:5">
      <c r="A22" s="4" t="s">
        <v>30</v>
      </c>
      <c r="B22" s="8" t="n">
        <v>271.1</v>
      </c>
      <c r="C22" s="8" t="n">
        <v>252.5</v>
      </c>
      <c r="D22" s="8" t="n">
        <v>759.5</v>
      </c>
      <c r="E22" s="8" t="n">
        <v>715.5</v>
      </c>
    </row>
    <row r="23" spans="1:5">
      <c r="A23" s="4" t="s">
        <v>501</v>
      </c>
    </row>
    <row r="24" spans="1:5">
      <c r="A24" s="3" t="s">
        <v>476</v>
      </c>
    </row>
    <row r="25" spans="1:5">
      <c r="A25" s="4" t="s">
        <v>30</v>
      </c>
      <c r="B25" s="8" t="n">
        <v>45.4</v>
      </c>
      <c r="C25" s="8" t="n">
        <v>44.2</v>
      </c>
      <c r="D25" s="8" t="n">
        <v>139.8</v>
      </c>
      <c r="E25" s="8" t="n">
        <v>134.9</v>
      </c>
    </row>
    <row r="26" spans="1:5">
      <c r="A26" s="4" t="s">
        <v>502</v>
      </c>
    </row>
    <row r="27" spans="1:5">
      <c r="A27" s="3" t="s">
        <v>476</v>
      </c>
    </row>
    <row r="28" spans="1:5">
      <c r="A28" s="4" t="s">
        <v>30</v>
      </c>
      <c r="B28" s="8" t="n">
        <v>61.3</v>
      </c>
      <c r="C28" s="8" t="n">
        <v>58.6</v>
      </c>
      <c r="D28" s="8" t="n">
        <v>177.1</v>
      </c>
      <c r="E28" s="8" t="n">
        <v>165.7</v>
      </c>
    </row>
    <row r="29" spans="1:5">
      <c r="A29" s="4" t="s">
        <v>503</v>
      </c>
    </row>
    <row r="30" spans="1:5">
      <c r="A30" s="3" t="s">
        <v>476</v>
      </c>
    </row>
    <row r="31" spans="1:5">
      <c r="A31" s="4" t="s">
        <v>30</v>
      </c>
      <c r="B31" s="8" t="n">
        <v>45.9</v>
      </c>
      <c r="C31" s="5" t="n">
        <v>42</v>
      </c>
      <c r="D31" s="5" t="n">
        <v>131</v>
      </c>
      <c r="E31" s="8" t="n">
        <v>118.8</v>
      </c>
    </row>
    <row r="32" spans="1:5">
      <c r="A32" s="4" t="s">
        <v>479</v>
      </c>
    </row>
    <row r="33" spans="1:5">
      <c r="A33" s="3" t="s">
        <v>476</v>
      </c>
    </row>
    <row r="34" spans="1:5">
      <c r="A34" s="4" t="s">
        <v>30</v>
      </c>
      <c r="B34" s="8" t="n">
        <v>140.2</v>
      </c>
      <c r="C34" s="8" t="n">
        <v>143.4</v>
      </c>
      <c r="D34" s="8" t="n">
        <v>431.8</v>
      </c>
      <c r="E34" s="8" t="n">
        <v>440.2</v>
      </c>
    </row>
    <row r="35" spans="1:5">
      <c r="A35" s="4" t="s">
        <v>504</v>
      </c>
    </row>
    <row r="36" spans="1:5">
      <c r="A36" s="3" t="s">
        <v>476</v>
      </c>
    </row>
    <row r="37" spans="1:5">
      <c r="A37" s="4" t="s">
        <v>30</v>
      </c>
      <c r="B37" s="5" t="n">
        <v>0</v>
      </c>
      <c r="C37" s="5" t="n">
        <v>0</v>
      </c>
      <c r="D37" s="5" t="n">
        <v>0</v>
      </c>
      <c r="E37" s="5" t="n">
        <v>0</v>
      </c>
    </row>
    <row r="38" spans="1:5">
      <c r="A38" s="4" t="s">
        <v>505</v>
      </c>
    </row>
    <row r="39" spans="1:5">
      <c r="A39" s="3" t="s">
        <v>476</v>
      </c>
    </row>
    <row r="40" spans="1:5">
      <c r="A40" s="4" t="s">
        <v>30</v>
      </c>
      <c r="B40" s="5" t="n">
        <v>113</v>
      </c>
      <c r="C40" s="8" t="n">
        <v>120.9</v>
      </c>
      <c r="D40" s="5" t="n">
        <v>349</v>
      </c>
      <c r="E40" s="8" t="n">
        <v>369.6</v>
      </c>
    </row>
    <row r="41" spans="1:5">
      <c r="A41" s="4" t="s">
        <v>506</v>
      </c>
    </row>
    <row r="42" spans="1:5">
      <c r="A42" s="3" t="s">
        <v>476</v>
      </c>
    </row>
    <row r="43" spans="1:5">
      <c r="A43" s="4" t="s">
        <v>30</v>
      </c>
      <c r="B43" s="5" t="n">
        <v>0</v>
      </c>
      <c r="C43" s="5" t="n">
        <v>0</v>
      </c>
      <c r="D43" s="5" t="n">
        <v>0</v>
      </c>
      <c r="E43" s="5" t="n">
        <v>0</v>
      </c>
    </row>
    <row r="44" spans="1:5">
      <c r="A44" s="4" t="s">
        <v>507</v>
      </c>
    </row>
    <row r="45" spans="1:5">
      <c r="A45" s="3" t="s">
        <v>476</v>
      </c>
    </row>
    <row r="46" spans="1:5">
      <c r="A46" s="4" t="s">
        <v>30</v>
      </c>
      <c r="B46" s="8" t="n">
        <v>27.2</v>
      </c>
      <c r="C46" s="8" t="n">
        <v>22.5</v>
      </c>
      <c r="D46" s="8" t="n">
        <v>82.8</v>
      </c>
      <c r="E46" s="8" t="n">
        <v>70.59999999999999</v>
      </c>
    </row>
    <row r="47" spans="1:5">
      <c r="A47" s="4" t="s">
        <v>480</v>
      </c>
    </row>
    <row r="48" spans="1:5">
      <c r="A48" s="3" t="s">
        <v>476</v>
      </c>
    </row>
    <row r="49" spans="1:5">
      <c r="A49" s="4" t="s">
        <v>30</v>
      </c>
      <c r="B49" s="8" t="n">
        <v>47.1</v>
      </c>
      <c r="C49" s="8" t="n">
        <v>40.2</v>
      </c>
      <c r="D49" s="8" t="n">
        <v>138.8</v>
      </c>
      <c r="E49" s="8" t="n">
        <v>123.3</v>
      </c>
    </row>
    <row r="50" spans="1:5">
      <c r="A50" s="4" t="s">
        <v>508</v>
      </c>
    </row>
    <row r="51" spans="1:5">
      <c r="A51" s="3" t="s">
        <v>476</v>
      </c>
    </row>
    <row r="52" spans="1:5">
      <c r="A52" s="4" t="s">
        <v>30</v>
      </c>
      <c r="B52" s="5" t="n">
        <v>0</v>
      </c>
      <c r="C52" s="5" t="n">
        <v>0</v>
      </c>
      <c r="D52" s="5" t="n">
        <v>0</v>
      </c>
      <c r="E52" s="5" t="n">
        <v>0</v>
      </c>
    </row>
    <row r="53" spans="1:5">
      <c r="A53" s="4" t="s">
        <v>509</v>
      </c>
    </row>
    <row r="54" spans="1:5">
      <c r="A54" s="3" t="s">
        <v>476</v>
      </c>
    </row>
    <row r="55" spans="1:5">
      <c r="A55" s="4" t="s">
        <v>30</v>
      </c>
      <c r="B55" s="8" t="n">
        <v>0.9</v>
      </c>
      <c r="C55" s="8" t="n">
        <v>0.7</v>
      </c>
      <c r="D55" s="8" t="n">
        <v>2.5</v>
      </c>
      <c r="E55" s="5" t="n">
        <v>2</v>
      </c>
    </row>
    <row r="56" spans="1:5">
      <c r="A56" s="4" t="s">
        <v>510</v>
      </c>
    </row>
    <row r="57" spans="1:5">
      <c r="A57" s="3" t="s">
        <v>476</v>
      </c>
    </row>
    <row r="58" spans="1:5">
      <c r="A58" s="4" t="s">
        <v>30</v>
      </c>
      <c r="B58" s="8" t="n">
        <v>16.9</v>
      </c>
      <c r="C58" s="8" t="n">
        <v>11.7</v>
      </c>
      <c r="D58" s="8" t="n">
        <v>49.1</v>
      </c>
      <c r="E58" s="8" t="n">
        <v>33.9</v>
      </c>
    </row>
    <row r="59" spans="1:5">
      <c r="A59" s="4" t="s">
        <v>511</v>
      </c>
    </row>
    <row r="60" spans="1:5">
      <c r="A60" s="3" t="s">
        <v>476</v>
      </c>
    </row>
    <row r="61" spans="1:5">
      <c r="A61" s="4" t="s">
        <v>30</v>
      </c>
      <c r="B61" s="8" t="n">
        <v>29.3</v>
      </c>
      <c r="C61" s="8" t="n">
        <v>27.8</v>
      </c>
      <c r="D61" s="8" t="n">
        <v>87.2</v>
      </c>
      <c r="E61" s="8" t="n">
        <v>87.40000000000001</v>
      </c>
    </row>
    <row r="62" spans="1:5">
      <c r="A62" s="4" t="s">
        <v>487</v>
      </c>
    </row>
    <row r="63" spans="1:5">
      <c r="A63" s="3" t="s">
        <v>476</v>
      </c>
    </row>
    <row r="64" spans="1:5">
      <c r="A64" s="4" t="s">
        <v>30</v>
      </c>
      <c r="B64" s="8" t="n">
        <v>-1.7</v>
      </c>
      <c r="C64" s="5" t="n">
        <v>0</v>
      </c>
      <c r="D64" s="8" t="n">
        <v>-4.3</v>
      </c>
      <c r="E64" s="5" t="n">
        <v>0</v>
      </c>
    </row>
    <row r="65" spans="1:5">
      <c r="A65" s="4" t="s">
        <v>512</v>
      </c>
    </row>
    <row r="66" spans="1:5">
      <c r="A66" s="3" t="s">
        <v>476</v>
      </c>
    </row>
    <row r="67" spans="1:5">
      <c r="A67" s="4" t="s">
        <v>30</v>
      </c>
      <c r="B67" s="5" t="n">
        <v>0</v>
      </c>
      <c r="C67" s="5" t="n">
        <v>0</v>
      </c>
      <c r="D67" s="5" t="n">
        <v>0</v>
      </c>
      <c r="E67" s="5" t="n">
        <v>0</v>
      </c>
    </row>
    <row r="68" spans="1:5">
      <c r="A68" s="4" t="s">
        <v>513</v>
      </c>
    </row>
    <row r="69" spans="1:5">
      <c r="A69" s="3" t="s">
        <v>476</v>
      </c>
    </row>
    <row r="70" spans="1:5">
      <c r="A70" s="4" t="s">
        <v>30</v>
      </c>
      <c r="B70" s="8" t="n">
        <v>-1.4</v>
      </c>
      <c r="C70" s="5" t="n">
        <v>0</v>
      </c>
      <c r="D70" s="8" t="n">
        <v>-3.9</v>
      </c>
      <c r="E70" s="5" t="n">
        <v>0</v>
      </c>
    </row>
    <row r="71" spans="1:5">
      <c r="A71" s="4" t="s">
        <v>514</v>
      </c>
    </row>
    <row r="72" spans="1:5">
      <c r="A72" s="3" t="s">
        <v>476</v>
      </c>
    </row>
    <row r="73" spans="1:5">
      <c r="A73" s="4" t="s">
        <v>30</v>
      </c>
      <c r="B73" s="8" t="n">
        <v>-0.3</v>
      </c>
      <c r="C73" s="5" t="n">
        <v>0</v>
      </c>
      <c r="D73" s="8" t="n">
        <v>-0.3</v>
      </c>
      <c r="E73" s="5" t="n">
        <v>0</v>
      </c>
    </row>
    <row r="74" spans="1:5">
      <c r="A74" s="4" t="s">
        <v>515</v>
      </c>
    </row>
    <row r="75" spans="1:5">
      <c r="A75" s="3" t="s">
        <v>476</v>
      </c>
    </row>
    <row r="76" spans="1:5">
      <c r="A76" s="4" t="s">
        <v>30</v>
      </c>
      <c r="B76" s="5" t="n">
        <v>0</v>
      </c>
      <c r="C76" s="9" t="n">
        <v>0</v>
      </c>
      <c r="D76" s="8" t="n">
        <v>-0.1</v>
      </c>
      <c r="E76" s="9" t="n">
        <v>0</v>
      </c>
    </row>
    <row r="77" spans="1:5">
      <c r="A77" s="4" t="s">
        <v>488</v>
      </c>
    </row>
    <row r="78" spans="1:5">
      <c r="A78" s="3" t="s">
        <v>476</v>
      </c>
    </row>
    <row r="79" spans="1:5">
      <c r="A79" s="4" t="s">
        <v>30</v>
      </c>
      <c r="B79" s="7" t="n">
        <v>1.4</v>
      </c>
      <c r="D79" s="9"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6</v>
      </c>
      <c r="B1" s="2" t="s">
        <v>2</v>
      </c>
      <c r="C1" s="2" t="s">
        <v>76</v>
      </c>
    </row>
    <row r="2" spans="1:3">
      <c r="A2" s="3" t="s">
        <v>234</v>
      </c>
    </row>
    <row r="3" spans="1:3">
      <c r="A3" s="4" t="s">
        <v>517</v>
      </c>
      <c r="B3" s="7" t="n">
        <v>71.5</v>
      </c>
      <c r="C3" s="7" t="n">
        <v>68.09999999999999</v>
      </c>
    </row>
    <row r="4" spans="1:3">
      <c r="A4" s="4" t="s">
        <v>518</v>
      </c>
      <c r="B4" s="8" t="n">
        <v>41.7</v>
      </c>
      <c r="C4" s="8" t="n">
        <v>34.3</v>
      </c>
    </row>
    <row r="5" spans="1:3">
      <c r="A5" s="4" t="s">
        <v>519</v>
      </c>
      <c r="B5" s="8" t="n">
        <v>20.4</v>
      </c>
      <c r="C5" s="8" t="n">
        <v>21.8</v>
      </c>
    </row>
    <row r="6" spans="1:3">
      <c r="A6" s="4" t="s">
        <v>499</v>
      </c>
      <c r="B6" s="5" t="n">
        <v>3</v>
      </c>
      <c r="C6" s="8" t="n">
        <v>3.4</v>
      </c>
    </row>
    <row r="7" spans="1:3">
      <c r="A7" s="4" t="s">
        <v>176</v>
      </c>
      <c r="B7" s="7" t="n">
        <v>136.6</v>
      </c>
      <c r="C7" s="7" t="n">
        <v>12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7</v>
      </c>
      <c r="D1" s="2" t="s">
        <v>1</v>
      </c>
    </row>
    <row r="2" spans="1:5">
      <c r="B2" s="2" t="s">
        <v>2</v>
      </c>
      <c r="C2" s="2" t="s">
        <v>28</v>
      </c>
      <c r="D2" s="2" t="s">
        <v>2</v>
      </c>
      <c r="E2" s="2" t="s">
        <v>28</v>
      </c>
    </row>
    <row r="3" spans="1:5">
      <c r="A3" s="3" t="s">
        <v>237</v>
      </c>
    </row>
    <row r="4" spans="1:5">
      <c r="A4" s="4" t="s">
        <v>521</v>
      </c>
      <c r="B4" s="7" t="n">
        <v>18.4</v>
      </c>
      <c r="C4" s="7" t="n">
        <v>17.9</v>
      </c>
      <c r="D4" s="7" t="n">
        <v>52.9</v>
      </c>
      <c r="E4" s="7" t="n">
        <v>5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76</v>
      </c>
    </row>
    <row r="2" spans="1:3">
      <c r="A2" s="3" t="s">
        <v>523</v>
      </c>
    </row>
    <row r="3" spans="1:3">
      <c r="A3" s="4" t="s">
        <v>524</v>
      </c>
      <c r="B3" s="7" t="n">
        <v>290.9</v>
      </c>
      <c r="C3" s="7" t="n">
        <v>288.6</v>
      </c>
    </row>
    <row r="4" spans="1:3">
      <c r="A4" s="3" t="s">
        <v>525</v>
      </c>
    </row>
    <row r="5" spans="1:3">
      <c r="A5" s="4" t="s">
        <v>526</v>
      </c>
      <c r="B5" s="8" t="n">
        <v>665.9</v>
      </c>
      <c r="C5" s="8" t="n">
        <v>635.4</v>
      </c>
    </row>
    <row r="6" spans="1:3">
      <c r="A6" s="4" t="s">
        <v>527</v>
      </c>
      <c r="B6" s="8" t="n">
        <v>224.4</v>
      </c>
      <c r="C6" s="8" t="n">
        <v>172.9</v>
      </c>
    </row>
    <row r="7" spans="1:3">
      <c r="A7" s="4" t="s">
        <v>528</v>
      </c>
      <c r="B7" s="8" t="n">
        <v>441.5</v>
      </c>
      <c r="C7" s="8" t="n">
        <v>462.5</v>
      </c>
    </row>
    <row r="8" spans="1:3">
      <c r="A8" s="4" t="s">
        <v>526</v>
      </c>
      <c r="B8" s="8" t="n">
        <v>956.8</v>
      </c>
      <c r="C8" s="5" t="n">
        <v>924</v>
      </c>
    </row>
    <row r="9" spans="1:3">
      <c r="A9" s="4" t="s">
        <v>528</v>
      </c>
      <c r="B9" s="8" t="n">
        <v>732.4</v>
      </c>
      <c r="C9" s="8" t="n">
        <v>751.1</v>
      </c>
    </row>
    <row r="10" spans="1:3">
      <c r="A10" s="4" t="s">
        <v>430</v>
      </c>
    </row>
    <row r="11" spans="1:3">
      <c r="A11" s="3" t="s">
        <v>525</v>
      </c>
    </row>
    <row r="12" spans="1:3">
      <c r="A12" s="4" t="s">
        <v>526</v>
      </c>
      <c r="B12" s="8" t="n">
        <v>599.3</v>
      </c>
      <c r="C12" s="8" t="n">
        <v>583.4</v>
      </c>
    </row>
    <row r="13" spans="1:3">
      <c r="A13" s="4" t="s">
        <v>527</v>
      </c>
      <c r="B13" s="8" t="n">
        <v>197.4</v>
      </c>
      <c r="C13" s="8" t="n">
        <v>154.7</v>
      </c>
    </row>
    <row r="14" spans="1:3">
      <c r="A14" s="4" t="s">
        <v>528</v>
      </c>
      <c r="B14" s="8" t="n">
        <v>401.9</v>
      </c>
      <c r="C14" s="8" t="n">
        <v>428.7</v>
      </c>
    </row>
    <row r="15" spans="1:3">
      <c r="A15" s="4" t="s">
        <v>529</v>
      </c>
    </row>
    <row r="16" spans="1:3">
      <c r="A16" s="3" t="s">
        <v>525</v>
      </c>
    </row>
    <row r="17" spans="1:3">
      <c r="A17" s="4" t="s">
        <v>526</v>
      </c>
      <c r="B17" s="8" t="n">
        <v>15.2</v>
      </c>
      <c r="C17" s="8" t="n">
        <v>15.2</v>
      </c>
    </row>
    <row r="18" spans="1:3">
      <c r="A18" s="4" t="s">
        <v>527</v>
      </c>
      <c r="B18" s="8" t="n">
        <v>2.2</v>
      </c>
      <c r="C18" s="5" t="n">
        <v>1</v>
      </c>
    </row>
    <row r="19" spans="1:3">
      <c r="A19" s="4" t="s">
        <v>528</v>
      </c>
      <c r="B19" s="5" t="n">
        <v>13</v>
      </c>
      <c r="C19" s="8" t="n">
        <v>14.2</v>
      </c>
    </row>
    <row r="20" spans="1:3">
      <c r="A20" s="4" t="s">
        <v>530</v>
      </c>
    </row>
    <row r="21" spans="1:3">
      <c r="A21" s="3" t="s">
        <v>525</v>
      </c>
    </row>
    <row r="22" spans="1:3">
      <c r="A22" s="4" t="s">
        <v>526</v>
      </c>
      <c r="B22" s="8" t="n">
        <v>34.4</v>
      </c>
      <c r="C22" s="8" t="n">
        <v>28.8</v>
      </c>
    </row>
    <row r="23" spans="1:3">
      <c r="A23" s="4" t="s">
        <v>527</v>
      </c>
      <c r="B23" s="5" t="n">
        <v>19</v>
      </c>
      <c r="C23" s="5" t="n">
        <v>13</v>
      </c>
    </row>
    <row r="24" spans="1:3">
      <c r="A24" s="4" t="s">
        <v>528</v>
      </c>
      <c r="B24" s="8" t="n">
        <v>15.4</v>
      </c>
      <c r="C24" s="8" t="n">
        <v>15.8</v>
      </c>
    </row>
    <row r="25" spans="1:3">
      <c r="A25" s="4" t="s">
        <v>499</v>
      </c>
    </row>
    <row r="26" spans="1:3">
      <c r="A26" s="3" t="s">
        <v>525</v>
      </c>
    </row>
    <row r="27" spans="1:3">
      <c r="A27" s="4" t="s">
        <v>526</v>
      </c>
      <c r="B27" s="5" t="n">
        <v>17</v>
      </c>
      <c r="C27" s="5" t="n">
        <v>8</v>
      </c>
    </row>
    <row r="28" spans="1:3">
      <c r="A28" s="4" t="s">
        <v>527</v>
      </c>
      <c r="B28" s="8" t="n">
        <v>5.8</v>
      </c>
      <c r="C28" s="8" t="n">
        <v>4.2</v>
      </c>
    </row>
    <row r="29" spans="1:3">
      <c r="A29" s="4" t="s">
        <v>528</v>
      </c>
      <c r="B29" s="8" t="n">
        <v>11.2</v>
      </c>
      <c r="C29" s="8" t="n">
        <v>3.8</v>
      </c>
    </row>
    <row r="30" spans="1:3">
      <c r="A30" s="4" t="s">
        <v>531</v>
      </c>
    </row>
    <row r="31" spans="1:3">
      <c r="A31" s="3" t="s">
        <v>523</v>
      </c>
    </row>
    <row r="32" spans="1:3">
      <c r="A32" s="4" t="s">
        <v>524</v>
      </c>
      <c r="B32" s="8" t="n">
        <v>24.5</v>
      </c>
      <c r="C32" s="8" t="n">
        <v>24.5</v>
      </c>
    </row>
    <row r="33" spans="1:3">
      <c r="A33" s="4" t="s">
        <v>532</v>
      </c>
    </row>
    <row r="34" spans="1:3">
      <c r="A34" s="3" t="s">
        <v>523</v>
      </c>
    </row>
    <row r="35" spans="1:3">
      <c r="A35" s="4" t="s">
        <v>524</v>
      </c>
      <c r="B35" s="7" t="n">
        <v>266.4</v>
      </c>
      <c r="C35" s="7" t="n">
        <v>26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76</v>
      </c>
    </row>
    <row r="2" spans="1:3">
      <c r="A2" s="3" t="s">
        <v>237</v>
      </c>
    </row>
    <row r="3" spans="1:3">
      <c r="A3" s="4" t="s">
        <v>534</v>
      </c>
      <c r="B3" s="9" t="n">
        <v>19</v>
      </c>
    </row>
    <row r="4" spans="1:3">
      <c r="A4" s="5" t="n">
        <v>2019</v>
      </c>
      <c r="B4" s="8" t="n">
        <v>65.7</v>
      </c>
    </row>
    <row r="5" spans="1:3">
      <c r="A5" s="5" t="n">
        <v>2020</v>
      </c>
      <c r="B5" s="8" t="n">
        <v>56.5</v>
      </c>
    </row>
    <row r="6" spans="1:3">
      <c r="A6" s="5" t="n">
        <v>2021</v>
      </c>
      <c r="B6" s="8" t="n">
        <v>48.2</v>
      </c>
    </row>
    <row r="7" spans="1:3">
      <c r="A7" s="5" t="n">
        <v>2022</v>
      </c>
      <c r="B7" s="8" t="n">
        <v>40.9</v>
      </c>
    </row>
    <row r="8" spans="1:3">
      <c r="A8" s="4" t="s">
        <v>535</v>
      </c>
      <c r="B8" s="8" t="n">
        <v>211.2</v>
      </c>
    </row>
    <row r="9" spans="1:3">
      <c r="A9" s="4" t="s">
        <v>528</v>
      </c>
      <c r="B9" s="7" t="n">
        <v>441.5</v>
      </c>
      <c r="C9" s="7" t="n">
        <v>46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76</v>
      </c>
    </row>
    <row r="2" spans="1:3">
      <c r="A2" s="3" t="s">
        <v>239</v>
      </c>
    </row>
    <row r="3" spans="1:3">
      <c r="A3" s="4" t="s">
        <v>537</v>
      </c>
      <c r="B3" s="7" t="n">
        <v>1292.8</v>
      </c>
      <c r="C3" s="7" t="n">
        <v>2313.5</v>
      </c>
    </row>
    <row r="4" spans="1:3">
      <c r="A4" s="4" t="s">
        <v>538</v>
      </c>
      <c r="B4" s="8" t="n">
        <v>17.8</v>
      </c>
      <c r="C4" s="8" t="n">
        <v>26.5</v>
      </c>
    </row>
    <row r="5" spans="1:3">
      <c r="A5" s="4" t="s">
        <v>528</v>
      </c>
      <c r="B5" s="8" t="n">
        <v>1258.4</v>
      </c>
      <c r="C5" s="8" t="n">
        <v>2057.5</v>
      </c>
    </row>
    <row r="6" spans="1:3">
      <c r="A6" s="4" t="s">
        <v>539</v>
      </c>
      <c r="B6" s="8" t="n">
        <v>2.3</v>
      </c>
      <c r="C6" s="8" t="n">
        <v>0.8</v>
      </c>
    </row>
    <row r="7" spans="1:3">
      <c r="A7" s="4" t="s">
        <v>540</v>
      </c>
      <c r="B7" s="8" t="n">
        <v>1.4</v>
      </c>
      <c r="C7" s="8" t="n">
        <v>0.8</v>
      </c>
    </row>
    <row r="8" spans="1:3">
      <c r="A8" s="4" t="s">
        <v>541</v>
      </c>
      <c r="B8" s="5" t="n">
        <v>1275</v>
      </c>
      <c r="C8" s="5" t="n">
        <v>2287</v>
      </c>
    </row>
    <row r="9" spans="1:3">
      <c r="A9" s="3" t="s">
        <v>542</v>
      </c>
    </row>
    <row r="10" spans="1:3">
      <c r="A10" s="4" t="s">
        <v>385</v>
      </c>
      <c r="B10" s="5" t="n">
        <v>0</v>
      </c>
      <c r="C10" s="8" t="n">
        <v>220.3</v>
      </c>
    </row>
    <row r="11" spans="1:3">
      <c r="A11" s="4" t="s">
        <v>543</v>
      </c>
      <c r="B11" s="5" t="n">
        <v>0</v>
      </c>
      <c r="C11" s="8" t="n">
        <v>220.3</v>
      </c>
    </row>
    <row r="12" spans="1:3">
      <c r="A12" s="4" t="s">
        <v>544</v>
      </c>
      <c r="B12" s="5" t="n">
        <v>0</v>
      </c>
      <c r="C12" s="5" t="n">
        <v>2</v>
      </c>
    </row>
    <row r="13" spans="1:3">
      <c r="A13" s="4" t="s">
        <v>92</v>
      </c>
      <c r="B13" s="5" t="n">
        <v>9</v>
      </c>
      <c r="C13" s="5" t="n">
        <v>0</v>
      </c>
    </row>
    <row r="14" spans="1:3">
      <c r="A14" s="4" t="s">
        <v>545</v>
      </c>
      <c r="B14" s="8" t="n">
        <v>1.7</v>
      </c>
      <c r="C14" s="8" t="n">
        <v>2.3</v>
      </c>
    </row>
    <row r="15" spans="1:3">
      <c r="A15" s="4" t="s">
        <v>546</v>
      </c>
      <c r="B15" s="8" t="n">
        <v>12.1</v>
      </c>
      <c r="C15" s="8" t="n">
        <v>225.4</v>
      </c>
    </row>
    <row r="16" spans="1:3">
      <c r="A16" s="3" t="s">
        <v>547</v>
      </c>
    </row>
    <row r="17" spans="1:3">
      <c r="A17" s="4" t="s">
        <v>537</v>
      </c>
      <c r="B17" s="5" t="n">
        <v>0</v>
      </c>
      <c r="C17" s="5" t="n">
        <v>525</v>
      </c>
    </row>
    <row r="18" spans="1:3">
      <c r="A18" s="4" t="s">
        <v>538</v>
      </c>
      <c r="B18" s="5" t="n">
        <v>0</v>
      </c>
      <c r="C18" s="5" t="n">
        <v>6</v>
      </c>
    </row>
    <row r="19" spans="1:3">
      <c r="A19" s="4" t="s">
        <v>528</v>
      </c>
      <c r="B19" s="5" t="n">
        <v>0</v>
      </c>
      <c r="C19" s="5" t="n">
        <v>519</v>
      </c>
    </row>
    <row r="20" spans="1:3">
      <c r="A20" s="4" t="s">
        <v>92</v>
      </c>
    </row>
    <row r="21" spans="1:3">
      <c r="A21" s="3" t="s">
        <v>239</v>
      </c>
    </row>
    <row r="22" spans="1:3">
      <c r="A22" s="4" t="s">
        <v>537</v>
      </c>
      <c r="B22" s="5" t="n">
        <v>9</v>
      </c>
      <c r="C22" s="5" t="n">
        <v>0</v>
      </c>
    </row>
    <row r="23" spans="1:3">
      <c r="A23" s="4" t="s">
        <v>538</v>
      </c>
      <c r="B23" s="5" t="n">
        <v>0</v>
      </c>
      <c r="C23" s="5" t="n">
        <v>0</v>
      </c>
    </row>
    <row r="24" spans="1:3">
      <c r="A24" s="4" t="s">
        <v>528</v>
      </c>
      <c r="B24" s="5" t="n">
        <v>9</v>
      </c>
      <c r="C24" s="5" t="n">
        <v>0</v>
      </c>
    </row>
    <row r="25" spans="1:3">
      <c r="A25" s="4" t="s">
        <v>548</v>
      </c>
    </row>
    <row r="26" spans="1:3">
      <c r="A26" s="3" t="s">
        <v>239</v>
      </c>
    </row>
    <row r="27" spans="1:3">
      <c r="A27" s="4" t="s">
        <v>537</v>
      </c>
      <c r="B27" s="8" t="n">
        <v>1280.7</v>
      </c>
      <c r="C27" s="8" t="n">
        <v>1563.1</v>
      </c>
    </row>
    <row r="28" spans="1:3">
      <c r="A28" s="4" t="s">
        <v>538</v>
      </c>
      <c r="B28" s="8" t="n">
        <v>17.8</v>
      </c>
      <c r="C28" s="8" t="n">
        <v>20.5</v>
      </c>
    </row>
    <row r="29" spans="1:3">
      <c r="A29" s="3" t="s">
        <v>547</v>
      </c>
    </row>
    <row r="30" spans="1:3">
      <c r="A30" s="4" t="s">
        <v>549</v>
      </c>
      <c r="B30" s="8" t="n">
        <v>1262.9</v>
      </c>
      <c r="C30" s="8" t="n">
        <v>1542.6</v>
      </c>
    </row>
    <row r="31" spans="1:3">
      <c r="A31" s="4" t="s">
        <v>385</v>
      </c>
    </row>
    <row r="32" spans="1:3">
      <c r="A32" s="3" t="s">
        <v>239</v>
      </c>
    </row>
    <row r="33" spans="1:3">
      <c r="A33" s="4" t="s">
        <v>537</v>
      </c>
      <c r="B33" s="5" t="n">
        <v>0</v>
      </c>
      <c r="C33" s="8" t="n">
        <v>220.3</v>
      </c>
    </row>
    <row r="34" spans="1:3">
      <c r="A34" s="4" t="s">
        <v>538</v>
      </c>
      <c r="B34" s="5" t="n">
        <v>0</v>
      </c>
      <c r="C34" s="5" t="n">
        <v>0</v>
      </c>
    </row>
    <row r="35" spans="1:3">
      <c r="A35" s="4" t="s">
        <v>528</v>
      </c>
      <c r="B35" s="5" t="n">
        <v>0</v>
      </c>
      <c r="C35" s="8" t="n">
        <v>220.3</v>
      </c>
    </row>
    <row r="36" spans="1:3">
      <c r="A36" s="4" t="s">
        <v>550</v>
      </c>
    </row>
    <row r="37" spans="1:3">
      <c r="A37" s="3" t="s">
        <v>239</v>
      </c>
    </row>
    <row r="38" spans="1:3">
      <c r="A38" s="4" t="s">
        <v>537</v>
      </c>
      <c r="B38" s="5" t="n">
        <v>0</v>
      </c>
      <c r="C38" s="5" t="n">
        <v>2</v>
      </c>
    </row>
    <row r="39" spans="1:3">
      <c r="A39" s="4" t="s">
        <v>538</v>
      </c>
      <c r="B39" s="5" t="n">
        <v>0</v>
      </c>
      <c r="C39" s="5" t="n">
        <v>0</v>
      </c>
    </row>
    <row r="40" spans="1:3">
      <c r="A40" s="4" t="s">
        <v>528</v>
      </c>
      <c r="B40" s="5" t="n">
        <v>0</v>
      </c>
      <c r="C40" s="5" t="n">
        <v>2</v>
      </c>
    </row>
    <row r="41" spans="1:3">
      <c r="A41" s="4" t="s">
        <v>551</v>
      </c>
    </row>
    <row r="42" spans="1:3">
      <c r="A42" s="3" t="s">
        <v>239</v>
      </c>
    </row>
    <row r="43" spans="1:3">
      <c r="A43" s="4" t="s">
        <v>537</v>
      </c>
      <c r="B43" s="8" t="n">
        <v>5.3</v>
      </c>
      <c r="C43" s="8" t="n">
        <v>6.4</v>
      </c>
    </row>
    <row r="44" spans="1:3">
      <c r="A44" s="4" t="s">
        <v>551</v>
      </c>
      <c r="B44" s="8" t="n">
        <v>5.3</v>
      </c>
      <c r="C44" s="8" t="n">
        <v>6.4</v>
      </c>
    </row>
    <row r="45" spans="1:3">
      <c r="A45" s="4" t="s">
        <v>383</v>
      </c>
    </row>
    <row r="46" spans="1:3">
      <c r="A46" s="3" t="s">
        <v>239</v>
      </c>
    </row>
    <row r="47" spans="1:3">
      <c r="A47" s="4" t="s">
        <v>537</v>
      </c>
      <c r="B47" s="5" t="n">
        <v>0</v>
      </c>
      <c r="C47" s="8" t="n">
        <v>269.9</v>
      </c>
    </row>
    <row r="48" spans="1:3">
      <c r="A48" s="4" t="s">
        <v>538</v>
      </c>
      <c r="B48" s="5" t="n">
        <v>0</v>
      </c>
      <c r="C48" s="5" t="n">
        <v>0</v>
      </c>
    </row>
    <row r="49" spans="1:3">
      <c r="A49" s="4" t="s">
        <v>528</v>
      </c>
      <c r="B49" s="5" t="n">
        <v>0</v>
      </c>
      <c r="C49" s="8" t="n">
        <v>269.9</v>
      </c>
    </row>
    <row r="50" spans="1:3">
      <c r="A50" s="3" t="s">
        <v>547</v>
      </c>
    </row>
    <row r="51" spans="1:3">
      <c r="A51" s="4" t="s">
        <v>552</v>
      </c>
      <c r="C51" s="8" t="n">
        <v>19.9</v>
      </c>
    </row>
    <row r="52" spans="1:3">
      <c r="A52" s="4" t="s">
        <v>380</v>
      </c>
    </row>
    <row r="53" spans="1:3">
      <c r="A53" s="3" t="s">
        <v>239</v>
      </c>
    </row>
    <row r="54" spans="1:3">
      <c r="A54" s="4" t="s">
        <v>537</v>
      </c>
      <c r="B54" s="5" t="n">
        <v>0</v>
      </c>
      <c r="C54" s="5" t="n">
        <v>525</v>
      </c>
    </row>
    <row r="55" spans="1:3">
      <c r="A55" s="4" t="s">
        <v>538</v>
      </c>
      <c r="B55" s="5" t="n">
        <v>0</v>
      </c>
      <c r="C55" s="5" t="n">
        <v>6</v>
      </c>
    </row>
    <row r="56" spans="1:3">
      <c r="A56" s="4" t="s">
        <v>528</v>
      </c>
      <c r="B56" s="5" t="n">
        <v>0</v>
      </c>
      <c r="C56" s="5" t="n">
        <v>519</v>
      </c>
    </row>
    <row r="57" spans="1:3">
      <c r="A57" s="3" t="s">
        <v>547</v>
      </c>
    </row>
    <row r="58" spans="1:3">
      <c r="A58" s="4" t="s">
        <v>537</v>
      </c>
      <c r="B58" s="5" t="n">
        <v>0</v>
      </c>
      <c r="C58" s="5" t="n">
        <v>525</v>
      </c>
    </row>
    <row r="59" spans="1:3">
      <c r="A59" s="4" t="s">
        <v>538</v>
      </c>
      <c r="B59" s="5" t="n">
        <v>0</v>
      </c>
      <c r="C59" s="5" t="n">
        <v>6</v>
      </c>
    </row>
    <row r="60" spans="1:3">
      <c r="A60" s="4" t="s">
        <v>528</v>
      </c>
      <c r="B60" s="5" t="n">
        <v>0</v>
      </c>
      <c r="C60" s="5" t="n">
        <v>519</v>
      </c>
    </row>
    <row r="61" spans="1:3">
      <c r="A61" s="4" t="s">
        <v>553</v>
      </c>
    </row>
    <row r="62" spans="1:3">
      <c r="A62" s="3" t="s">
        <v>239</v>
      </c>
    </row>
    <row r="63" spans="1:3">
      <c r="A63" s="4" t="s">
        <v>537</v>
      </c>
      <c r="B63" s="8" t="n">
        <v>526.2</v>
      </c>
      <c r="C63" s="8" t="n">
        <v>539.1</v>
      </c>
    </row>
    <row r="64" spans="1:3">
      <c r="A64" s="4" t="s">
        <v>538</v>
      </c>
      <c r="B64" s="8" t="n">
        <v>7.7</v>
      </c>
      <c r="C64" s="8" t="n">
        <v>9.5</v>
      </c>
    </row>
    <row r="65" spans="1:3">
      <c r="A65" s="4" t="s">
        <v>528</v>
      </c>
      <c r="B65" s="8" t="n">
        <v>518.5</v>
      </c>
      <c r="C65" s="8" t="n">
        <v>529.6</v>
      </c>
    </row>
    <row r="66" spans="1:3">
      <c r="A66" s="4" t="s">
        <v>554</v>
      </c>
    </row>
    <row r="67" spans="1:3">
      <c r="A67" s="3" t="s">
        <v>239</v>
      </c>
    </row>
    <row r="68" spans="1:3">
      <c r="A68" s="4" t="s">
        <v>537</v>
      </c>
      <c r="B68" s="5" t="n">
        <v>750</v>
      </c>
      <c r="C68" s="5" t="n">
        <v>750</v>
      </c>
    </row>
    <row r="69" spans="1:3">
      <c r="A69" s="4" t="s">
        <v>538</v>
      </c>
      <c r="B69" s="8" t="n">
        <v>10.1</v>
      </c>
      <c r="C69" s="5" t="n">
        <v>11</v>
      </c>
    </row>
    <row r="70" spans="1:3">
      <c r="A70" s="4" t="s">
        <v>528</v>
      </c>
      <c r="B70" s="7" t="n">
        <v>739.9</v>
      </c>
      <c r="C70" s="9" t="n">
        <v>7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55</v>
      </c>
      <c r="B1" s="2" t="s">
        <v>556</v>
      </c>
      <c r="C1" s="2" t="s">
        <v>556</v>
      </c>
      <c r="D1" s="2" t="s">
        <v>2</v>
      </c>
    </row>
    <row r="2" spans="1:4">
      <c r="A2" s="3" t="s">
        <v>557</v>
      </c>
    </row>
    <row r="3" spans="1:4">
      <c r="A3" s="4" t="s">
        <v>152</v>
      </c>
      <c r="B3" s="9" t="n">
        <v>1500000</v>
      </c>
    </row>
    <row r="4" spans="1:4">
      <c r="A4" s="4" t="s">
        <v>558</v>
      </c>
      <c r="B4" s="5" t="n">
        <v>1</v>
      </c>
      <c r="C4" s="5" t="n">
        <v>1</v>
      </c>
    </row>
    <row r="5" spans="1:4">
      <c r="A5" s="4" t="s">
        <v>559</v>
      </c>
      <c r="B5" s="4" t="s">
        <v>384</v>
      </c>
    </row>
    <row r="6" spans="1:4">
      <c r="A6" s="4" t="s">
        <v>560</v>
      </c>
      <c r="B6" s="9" t="n">
        <v>22500000</v>
      </c>
    </row>
    <row r="7" spans="1:4">
      <c r="A7" s="4" t="s">
        <v>561</v>
      </c>
      <c r="B7" s="5" t="n">
        <v>2500000</v>
      </c>
    </row>
    <row r="8" spans="1:4">
      <c r="A8" s="4" t="s">
        <v>562</v>
      </c>
      <c r="B8" s="9" t="n">
        <v>2500000</v>
      </c>
    </row>
    <row r="9" spans="1:4">
      <c r="A9" s="4" t="s">
        <v>383</v>
      </c>
    </row>
    <row r="10" spans="1:4">
      <c r="A10" s="3" t="s">
        <v>557</v>
      </c>
    </row>
    <row r="11" spans="1:4">
      <c r="A11" s="4" t="s">
        <v>381</v>
      </c>
      <c r="B11" s="4" t="s">
        <v>384</v>
      </c>
      <c r="C11" s="4" t="s">
        <v>384</v>
      </c>
      <c r="D11" s="4" t="s">
        <v>384</v>
      </c>
    </row>
    <row r="12" spans="1:4">
      <c r="A12" s="4" t="s">
        <v>372</v>
      </c>
      <c r="C12" s="9" t="n">
        <v>250000000</v>
      </c>
    </row>
    <row r="13" spans="1:4">
      <c r="A13" s="4" t="s">
        <v>563</v>
      </c>
      <c r="B13" s="9" t="n">
        <v>12500000</v>
      </c>
    </row>
    <row r="14" spans="1:4">
      <c r="A14" s="4" t="s">
        <v>564</v>
      </c>
      <c r="B14" s="5" t="n">
        <v>10300000</v>
      </c>
    </row>
    <row r="15" spans="1:4">
      <c r="A15" s="4" t="s">
        <v>565</v>
      </c>
      <c r="B15" s="9" t="n">
        <v>19600000</v>
      </c>
    </row>
    <row r="16" spans="1:4">
      <c r="A16" s="4" t="s">
        <v>380</v>
      </c>
    </row>
    <row r="17" spans="1:4">
      <c r="A17" s="3" t="s">
        <v>557</v>
      </c>
    </row>
    <row r="18" spans="1:4">
      <c r="A18" s="4" t="s">
        <v>381</v>
      </c>
      <c r="B18" s="4" t="s">
        <v>382</v>
      </c>
      <c r="C18" s="4" t="s">
        <v>382</v>
      </c>
      <c r="D18" s="4" t="s">
        <v>382</v>
      </c>
    </row>
    <row r="19" spans="1:4">
      <c r="A19" s="4" t="s">
        <v>372</v>
      </c>
      <c r="C19" s="9" t="n">
        <v>525000000</v>
      </c>
    </row>
    <row r="20" spans="1:4">
      <c r="A20" s="4" t="s">
        <v>563</v>
      </c>
      <c r="B20" s="9" t="n">
        <v>21200000</v>
      </c>
    </row>
    <row r="21" spans="1:4">
      <c r="A21" s="4" t="s">
        <v>564</v>
      </c>
      <c r="B21" s="5" t="n">
        <v>2200000</v>
      </c>
    </row>
    <row r="22" spans="1:4">
      <c r="A22" s="4" t="s">
        <v>152</v>
      </c>
      <c r="B22" s="5" t="n">
        <v>5900000</v>
      </c>
    </row>
    <row r="23" spans="1:4">
      <c r="A23" s="4" t="s">
        <v>371</v>
      </c>
    </row>
    <row r="24" spans="1:4">
      <c r="A24" s="3" t="s">
        <v>557</v>
      </c>
    </row>
    <row r="25" spans="1:4">
      <c r="A25" s="4" t="s">
        <v>372</v>
      </c>
      <c r="B25" s="5" t="n">
        <v>1900000</v>
      </c>
    </row>
    <row r="26" spans="1:4">
      <c r="A26" s="4" t="s">
        <v>385</v>
      </c>
    </row>
    <row r="27" spans="1:4">
      <c r="A27" s="3" t="s">
        <v>557</v>
      </c>
    </row>
    <row r="28" spans="1:4">
      <c r="A28" s="4" t="s">
        <v>372</v>
      </c>
      <c r="B28" s="9" t="n">
        <v>26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27</v>
      </c>
      <c r="D1" s="2" t="s">
        <v>1</v>
      </c>
    </row>
    <row r="2" spans="1:5">
      <c r="B2" s="2" t="s">
        <v>2</v>
      </c>
      <c r="C2" s="2" t="s">
        <v>28</v>
      </c>
      <c r="D2" s="2" t="s">
        <v>2</v>
      </c>
      <c r="E2" s="2" t="s">
        <v>28</v>
      </c>
    </row>
    <row r="3" spans="1:5">
      <c r="A3" s="3" t="s">
        <v>118</v>
      </c>
    </row>
    <row r="4" spans="1:5">
      <c r="A4" s="4" t="s">
        <v>43</v>
      </c>
      <c r="B4" s="9" t="n">
        <v>10</v>
      </c>
      <c r="C4" s="7" t="n">
        <v>44.6</v>
      </c>
      <c r="D4" s="7" t="n">
        <v>382.8</v>
      </c>
      <c r="E4" s="7" t="n">
        <v>-12.1</v>
      </c>
    </row>
    <row r="5" spans="1:5">
      <c r="A5" s="4" t="s">
        <v>119</v>
      </c>
      <c r="B5" s="8" t="n">
        <v>1.5</v>
      </c>
      <c r="C5" s="5" t="n">
        <v>43</v>
      </c>
      <c r="D5" s="8" t="n">
        <v>357.5</v>
      </c>
      <c r="E5" s="5" t="n">
        <v>1</v>
      </c>
    </row>
    <row r="6" spans="1:5">
      <c r="A6" s="4" t="s">
        <v>41</v>
      </c>
      <c r="B6" s="8" t="n">
        <v>8.5</v>
      </c>
      <c r="C6" s="8" t="n">
        <v>1.6</v>
      </c>
      <c r="D6" s="8" t="n">
        <v>25.3</v>
      </c>
      <c r="E6" s="8" t="n">
        <v>-13.1</v>
      </c>
    </row>
    <row r="7" spans="1:5">
      <c r="A7" s="3" t="s">
        <v>120</v>
      </c>
    </row>
    <row r="8" spans="1:5">
      <c r="A8" s="4" t="s">
        <v>121</v>
      </c>
      <c r="B8" s="8" t="n">
        <v>49.6</v>
      </c>
      <c r="C8" s="8" t="n">
        <v>49.4</v>
      </c>
      <c r="D8" s="8" t="n">
        <v>145.7</v>
      </c>
      <c r="E8" s="8" t="n">
        <v>141.8</v>
      </c>
    </row>
    <row r="9" spans="1:5">
      <c r="A9" s="4" t="s">
        <v>122</v>
      </c>
      <c r="B9" s="8" t="n">
        <v>0.9</v>
      </c>
      <c r="C9" s="8" t="n">
        <v>0.6</v>
      </c>
      <c r="D9" s="8" t="n">
        <v>2.6</v>
      </c>
      <c r="E9" s="8" t="n">
        <v>1.4</v>
      </c>
    </row>
    <row r="10" spans="1:5">
      <c r="A10" s="4" t="s">
        <v>123</v>
      </c>
      <c r="B10" s="5" t="n">
        <v>0</v>
      </c>
      <c r="C10" s="8" t="n">
        <v>-1.1</v>
      </c>
      <c r="D10" s="8" t="n">
        <v>-0.4</v>
      </c>
      <c r="E10" s="8" t="n">
        <v>-3.9</v>
      </c>
    </row>
    <row r="11" spans="1:5">
      <c r="A11" s="4" t="s">
        <v>124</v>
      </c>
      <c r="B11" s="8" t="n">
        <v>6.8</v>
      </c>
      <c r="C11" s="8" t="n">
        <v>2.1</v>
      </c>
      <c r="D11" s="8" t="n">
        <v>14.6</v>
      </c>
      <c r="E11" s="8" t="n">
        <v>11.1</v>
      </c>
    </row>
    <row r="12" spans="1:5">
      <c r="A12" s="4" t="s">
        <v>125</v>
      </c>
      <c r="B12" s="8" t="n">
        <v>0.1</v>
      </c>
      <c r="C12" s="8" t="n">
        <v>-3.1</v>
      </c>
      <c r="D12" s="8" t="n">
        <v>2.8</v>
      </c>
      <c r="E12" s="8" t="n">
        <v>1.4</v>
      </c>
    </row>
    <row r="13" spans="1:5">
      <c r="A13" s="4" t="s">
        <v>126</v>
      </c>
      <c r="B13" s="5" t="n">
        <v>0</v>
      </c>
      <c r="C13" s="8" t="n">
        <v>-0.4</v>
      </c>
      <c r="D13" s="8" t="n">
        <v>0.3</v>
      </c>
      <c r="E13" s="8" t="n">
        <v>-1.9</v>
      </c>
    </row>
    <row r="14" spans="1:5">
      <c r="A14" s="4" t="s">
        <v>127</v>
      </c>
      <c r="B14" s="5" t="n">
        <v>0</v>
      </c>
      <c r="C14" s="5" t="n">
        <v>0</v>
      </c>
      <c r="D14" s="8" t="n">
        <v>-7.1</v>
      </c>
      <c r="E14" s="8" t="n">
        <v>-1.5</v>
      </c>
    </row>
    <row r="15" spans="1:5">
      <c r="A15" s="4" t="s">
        <v>128</v>
      </c>
      <c r="B15" s="5" t="n">
        <v>0</v>
      </c>
      <c r="C15" s="5" t="n">
        <v>0</v>
      </c>
      <c r="D15" s="5" t="n">
        <v>-6</v>
      </c>
      <c r="E15" s="5" t="n">
        <v>0</v>
      </c>
    </row>
    <row r="16" spans="1:5">
      <c r="A16" s="4" t="s">
        <v>34</v>
      </c>
      <c r="B16" s="8" t="n">
        <v>1.2</v>
      </c>
      <c r="C16" s="8" t="n">
        <v>-0.4</v>
      </c>
      <c r="D16" s="8" t="n">
        <v>3.8</v>
      </c>
      <c r="E16" s="8" t="n">
        <v>4.8</v>
      </c>
    </row>
    <row r="17" spans="1:5">
      <c r="A17" s="4" t="s">
        <v>129</v>
      </c>
      <c r="B17" s="8" t="n">
        <v>0.8</v>
      </c>
      <c r="C17" s="8" t="n">
        <v>-8.4</v>
      </c>
      <c r="D17" s="8" t="n">
        <v>-1.3</v>
      </c>
      <c r="E17" s="8" t="n">
        <v>-13.2</v>
      </c>
    </row>
    <row r="18" spans="1:5">
      <c r="A18" s="3" t="s">
        <v>130</v>
      </c>
    </row>
    <row r="19" spans="1:5">
      <c r="A19" s="4" t="s">
        <v>131</v>
      </c>
      <c r="B19" s="8" t="n">
        <v>-21.8</v>
      </c>
      <c r="C19" s="8" t="n">
        <v>-16.4</v>
      </c>
      <c r="D19" s="5" t="n">
        <v>-41</v>
      </c>
      <c r="E19" s="8" t="n">
        <v>-36.7</v>
      </c>
    </row>
    <row r="20" spans="1:5">
      <c r="A20" s="4" t="s">
        <v>80</v>
      </c>
      <c r="B20" s="8" t="n">
        <v>4.3</v>
      </c>
      <c r="C20" s="8" t="n">
        <v>-4.9</v>
      </c>
      <c r="D20" s="8" t="n">
        <v>-9.4</v>
      </c>
      <c r="E20" s="8" t="n">
        <v>-14.5</v>
      </c>
    </row>
    <row r="21" spans="1:5">
      <c r="A21" s="4" t="s">
        <v>81</v>
      </c>
      <c r="B21" s="8" t="n">
        <v>-0.8</v>
      </c>
      <c r="C21" s="8" t="n">
        <v>2.5</v>
      </c>
      <c r="D21" s="8" t="n">
        <v>-7.4</v>
      </c>
      <c r="E21" s="8" t="n">
        <v>-0.3</v>
      </c>
    </row>
    <row r="22" spans="1:5">
      <c r="A22" s="4" t="s">
        <v>132</v>
      </c>
      <c r="B22" s="8" t="n">
        <v>0.2</v>
      </c>
      <c r="C22" s="8" t="n">
        <v>0.7</v>
      </c>
      <c r="D22" s="8" t="n">
        <v>1.4</v>
      </c>
      <c r="E22" s="8" t="n">
        <v>4.8</v>
      </c>
    </row>
    <row r="23" spans="1:5">
      <c r="A23" s="4" t="s">
        <v>133</v>
      </c>
      <c r="B23" s="8" t="n">
        <v>28.4</v>
      </c>
      <c r="C23" s="5" t="n">
        <v>24</v>
      </c>
      <c r="D23" s="8" t="n">
        <v>22.2</v>
      </c>
      <c r="E23" s="8" t="n">
        <v>58.5</v>
      </c>
    </row>
    <row r="24" spans="1:5">
      <c r="A24" s="4" t="s">
        <v>134</v>
      </c>
      <c r="B24" s="8" t="n">
        <v>78.2</v>
      </c>
      <c r="C24" s="8" t="n">
        <v>46.2</v>
      </c>
      <c r="D24" s="8" t="n">
        <v>146.1</v>
      </c>
      <c r="E24" s="8" t="n">
        <v>138.7</v>
      </c>
    </row>
    <row r="25" spans="1:5">
      <c r="A25" s="3" t="s">
        <v>135</v>
      </c>
    </row>
    <row r="26" spans="1:5">
      <c r="A26" s="4" t="s">
        <v>136</v>
      </c>
      <c r="B26" s="8" t="n">
        <v>-0.4</v>
      </c>
      <c r="C26" s="8" t="n">
        <v>-3.4</v>
      </c>
      <c r="D26" s="5" t="n">
        <v>-67</v>
      </c>
      <c r="E26" s="8" t="n">
        <v>-33.4</v>
      </c>
    </row>
    <row r="27" spans="1:5">
      <c r="A27" s="4" t="s">
        <v>137</v>
      </c>
      <c r="B27" s="8" t="n">
        <v>-36.3</v>
      </c>
      <c r="C27" s="8" t="n">
        <v>-38.2</v>
      </c>
      <c r="D27" s="5" t="n">
        <v>-95</v>
      </c>
      <c r="E27" s="8" t="n">
        <v>-97.09999999999999</v>
      </c>
    </row>
    <row r="28" spans="1:5">
      <c r="A28" s="4" t="s">
        <v>138</v>
      </c>
      <c r="B28" s="8" t="n">
        <v>-2.7</v>
      </c>
      <c r="C28" s="8" t="n">
        <v>-3.4</v>
      </c>
      <c r="D28" s="8" t="n">
        <v>-6.9</v>
      </c>
      <c r="E28" s="5" t="n">
        <v>-6</v>
      </c>
    </row>
    <row r="29" spans="1:5">
      <c r="A29" s="4" t="s">
        <v>139</v>
      </c>
      <c r="B29" s="8" t="n">
        <v>0.8</v>
      </c>
      <c r="C29" s="8" t="n">
        <v>3.1</v>
      </c>
      <c r="D29" s="8" t="n">
        <v>3.7</v>
      </c>
      <c r="E29" s="5" t="n">
        <v>6</v>
      </c>
    </row>
    <row r="30" spans="1:5">
      <c r="A30" s="4" t="s">
        <v>140</v>
      </c>
      <c r="B30" s="5" t="n">
        <v>0</v>
      </c>
      <c r="C30" s="5" t="n">
        <v>0</v>
      </c>
      <c r="D30" s="8" t="n">
        <v>12.8</v>
      </c>
      <c r="E30" s="5" t="n">
        <v>0</v>
      </c>
    </row>
    <row r="31" spans="1:5">
      <c r="A31" s="4" t="s">
        <v>141</v>
      </c>
      <c r="B31" s="8" t="n">
        <v>7.9</v>
      </c>
      <c r="C31" s="5" t="n">
        <v>0</v>
      </c>
      <c r="D31" s="8" t="n">
        <v>7.9</v>
      </c>
      <c r="E31" s="5" t="n">
        <v>0</v>
      </c>
    </row>
    <row r="32" spans="1:5">
      <c r="A32" s="4" t="s">
        <v>142</v>
      </c>
      <c r="B32" s="8" t="n">
        <v>0.1</v>
      </c>
      <c r="C32" s="8" t="n">
        <v>0.5</v>
      </c>
      <c r="D32" s="8" t="n">
        <v>0.4</v>
      </c>
      <c r="E32" s="8" t="n">
        <v>0.9</v>
      </c>
    </row>
    <row r="33" spans="1:5">
      <c r="A33" s="4" t="s">
        <v>143</v>
      </c>
      <c r="B33" s="8" t="n">
        <v>-30.6</v>
      </c>
      <c r="C33" s="8" t="n">
        <v>-41.4</v>
      </c>
      <c r="D33" s="8" t="n">
        <v>-144.1</v>
      </c>
      <c r="E33" s="8" t="n">
        <v>-129.6</v>
      </c>
    </row>
    <row r="34" spans="1:5">
      <c r="A34" s="3" t="s">
        <v>144</v>
      </c>
    </row>
    <row r="35" spans="1:5">
      <c r="A35" s="4" t="s">
        <v>145</v>
      </c>
      <c r="B35" s="8" t="n">
        <v>-0.2</v>
      </c>
      <c r="C35" s="8" t="n">
        <v>-0.3</v>
      </c>
      <c r="D35" s="8" t="n">
        <v>-263.5</v>
      </c>
      <c r="E35" s="8" t="n">
        <v>-101.9</v>
      </c>
    </row>
    <row r="36" spans="1:5">
      <c r="A36" s="4" t="s">
        <v>146</v>
      </c>
      <c r="B36" s="5" t="n">
        <v>0</v>
      </c>
      <c r="C36" s="5" t="n">
        <v>0</v>
      </c>
      <c r="D36" s="5" t="n">
        <v>0</v>
      </c>
      <c r="E36" s="5" t="n">
        <v>750</v>
      </c>
    </row>
    <row r="37" spans="1:5">
      <c r="A37" s="4" t="s">
        <v>147</v>
      </c>
      <c r="B37" s="8" t="n">
        <v>0.4</v>
      </c>
      <c r="C37" s="5" t="n">
        <v>0</v>
      </c>
      <c r="D37" s="8" t="n">
        <v>1.4</v>
      </c>
      <c r="E37" s="5" t="n">
        <v>0</v>
      </c>
    </row>
    <row r="38" spans="1:5">
      <c r="A38" s="4" t="s">
        <v>148</v>
      </c>
      <c r="B38" s="8" t="n">
        <v>-0.4</v>
      </c>
      <c r="C38" s="5" t="n">
        <v>0</v>
      </c>
      <c r="D38" s="8" t="n">
        <v>-1.4</v>
      </c>
      <c r="E38" s="5" t="n">
        <v>0</v>
      </c>
    </row>
    <row r="39" spans="1:5">
      <c r="A39" s="4" t="s">
        <v>149</v>
      </c>
      <c r="B39" s="5" t="n">
        <v>0</v>
      </c>
      <c r="C39" s="5" t="n">
        <v>0</v>
      </c>
      <c r="D39" s="8" t="n">
        <v>-12.5</v>
      </c>
      <c r="E39" s="8" t="n">
        <v>-7.7</v>
      </c>
    </row>
    <row r="40" spans="1:5">
      <c r="A40" s="4" t="s">
        <v>150</v>
      </c>
      <c r="B40" s="8" t="n">
        <v>1.8</v>
      </c>
      <c r="C40" s="8" t="n">
        <v>2.1</v>
      </c>
      <c r="D40" s="5" t="n">
        <v>6</v>
      </c>
      <c r="E40" s="8" t="n">
        <v>2.9</v>
      </c>
    </row>
    <row r="41" spans="1:5">
      <c r="A41" s="4" t="s">
        <v>151</v>
      </c>
      <c r="B41" s="8" t="n">
        <v>-24.4</v>
      </c>
      <c r="C41" s="8" t="n">
        <v>-0.1</v>
      </c>
      <c r="D41" s="8" t="n">
        <v>-46.1</v>
      </c>
      <c r="E41" s="8" t="n">
        <v>-1.9</v>
      </c>
    </row>
    <row r="42" spans="1:5">
      <c r="A42" s="4" t="s">
        <v>152</v>
      </c>
      <c r="B42" s="5" t="n">
        <v>0</v>
      </c>
      <c r="C42" s="5" t="n">
        <v>0</v>
      </c>
      <c r="D42" s="8" t="n">
        <v>-1.5</v>
      </c>
      <c r="E42" s="8" t="n">
        <v>-11.1</v>
      </c>
    </row>
    <row r="43" spans="1:5">
      <c r="A43" s="4" t="s">
        <v>153</v>
      </c>
      <c r="B43" s="8" t="n">
        <v>-8.300000000000001</v>
      </c>
      <c r="C43" s="8" t="n">
        <v>-8.4</v>
      </c>
      <c r="D43" s="8" t="n">
        <v>-25.1</v>
      </c>
      <c r="E43" s="8" t="n">
        <v>-25.1</v>
      </c>
    </row>
    <row r="44" spans="1:5">
      <c r="A44" s="4" t="s">
        <v>154</v>
      </c>
      <c r="B44" s="5" t="n">
        <v>0</v>
      </c>
      <c r="C44" s="5" t="n">
        <v>0</v>
      </c>
      <c r="D44" s="8" t="n">
        <v>-2.8</v>
      </c>
      <c r="E44" s="5" t="n">
        <v>0</v>
      </c>
    </row>
    <row r="45" spans="1:5">
      <c r="A45" s="4" t="s">
        <v>155</v>
      </c>
      <c r="B45" s="8" t="n">
        <v>1.9</v>
      </c>
      <c r="C45" s="5" t="n">
        <v>0</v>
      </c>
      <c r="D45" s="5" t="n">
        <v>4</v>
      </c>
      <c r="E45" s="8" t="n">
        <v>0.5</v>
      </c>
    </row>
    <row r="46" spans="1:5">
      <c r="A46" s="4" t="s">
        <v>156</v>
      </c>
      <c r="B46" s="8" t="n">
        <v>-29.2</v>
      </c>
      <c r="C46" s="8" t="n">
        <v>-6.7</v>
      </c>
      <c r="D46" s="8" t="n">
        <v>-341.5</v>
      </c>
      <c r="E46" s="8" t="n">
        <v>605.7</v>
      </c>
    </row>
    <row r="47" spans="1:5">
      <c r="A47" s="3" t="s">
        <v>157</v>
      </c>
    </row>
    <row r="48" spans="1:5">
      <c r="A48" s="4" t="s">
        <v>158</v>
      </c>
      <c r="B48" s="8" t="n">
        <v>-5.6</v>
      </c>
      <c r="C48" s="8" t="n">
        <v>47.4</v>
      </c>
      <c r="D48" s="8" t="n">
        <v>-93.59999999999999</v>
      </c>
      <c r="E48" s="8" t="n">
        <v>56.1</v>
      </c>
    </row>
    <row r="49" spans="1:5">
      <c r="A49" s="4" t="s">
        <v>159</v>
      </c>
      <c r="B49" s="5" t="n">
        <v>0</v>
      </c>
      <c r="C49" s="8" t="n">
        <v>-13.3</v>
      </c>
      <c r="D49" s="8" t="n">
        <v>1228.6</v>
      </c>
      <c r="E49" s="8" t="n">
        <v>-36.7</v>
      </c>
    </row>
    <row r="50" spans="1:5">
      <c r="A50" s="4" t="s">
        <v>160</v>
      </c>
      <c r="B50" s="5" t="n">
        <v>0</v>
      </c>
      <c r="C50" s="8" t="n">
        <v>-9.199999999999999</v>
      </c>
      <c r="D50" s="8" t="n">
        <v>-769.7</v>
      </c>
      <c r="E50" s="8" t="n">
        <v>-610.5</v>
      </c>
    </row>
    <row r="51" spans="1:5">
      <c r="A51" s="4" t="s">
        <v>161</v>
      </c>
      <c r="B51" s="8" t="n">
        <v>-5.6</v>
      </c>
      <c r="C51" s="8" t="n">
        <v>24.9</v>
      </c>
      <c r="D51" s="8" t="n">
        <v>365.3</v>
      </c>
      <c r="E51" s="8" t="n">
        <v>-591.1</v>
      </c>
    </row>
    <row r="52" spans="1:5">
      <c r="A52" s="4" t="s">
        <v>162</v>
      </c>
      <c r="B52" s="8" t="n">
        <v>0.5</v>
      </c>
      <c r="C52" s="5" t="n">
        <v>2</v>
      </c>
      <c r="D52" s="5" t="n">
        <v>-8</v>
      </c>
      <c r="E52" s="8" t="n">
        <v>6.4</v>
      </c>
    </row>
    <row r="53" spans="1:5">
      <c r="A53" s="4" t="s">
        <v>163</v>
      </c>
      <c r="B53" s="8" t="n">
        <v>13.3</v>
      </c>
      <c r="C53" s="5" t="n">
        <v>25</v>
      </c>
      <c r="D53" s="8" t="n">
        <v>17.8</v>
      </c>
      <c r="E53" s="8" t="n">
        <v>30.1</v>
      </c>
    </row>
    <row r="54" spans="1:5">
      <c r="A54" s="4" t="s">
        <v>164</v>
      </c>
      <c r="B54" s="8" t="n">
        <v>162.4</v>
      </c>
      <c r="C54" s="8" t="n">
        <v>123.2</v>
      </c>
      <c r="D54" s="8" t="n">
        <v>157.9</v>
      </c>
      <c r="E54" s="8" t="n">
        <v>118.1</v>
      </c>
    </row>
    <row r="55" spans="1:5">
      <c r="A55" s="4" t="s">
        <v>165</v>
      </c>
      <c r="B55" s="8" t="n">
        <v>175.7</v>
      </c>
      <c r="C55" s="8" t="n">
        <v>148.2</v>
      </c>
      <c r="D55" s="8" t="n">
        <v>175.7</v>
      </c>
      <c r="E55" s="8" t="n">
        <v>148.2</v>
      </c>
    </row>
    <row r="56" spans="1:5">
      <c r="A56" s="4" t="s">
        <v>166</v>
      </c>
      <c r="B56" s="5" t="n">
        <v>0</v>
      </c>
      <c r="C56" s="8" t="n">
        <v>66.2</v>
      </c>
      <c r="D56" s="5" t="n">
        <v>0</v>
      </c>
      <c r="E56" s="8" t="n">
        <v>66.2</v>
      </c>
    </row>
    <row r="57" spans="1:5">
      <c r="A57" s="4" t="s">
        <v>167</v>
      </c>
      <c r="B57" s="8" t="n">
        <v>175.7</v>
      </c>
      <c r="C57" s="5" t="n">
        <v>82</v>
      </c>
      <c r="D57" s="8" t="n">
        <v>175.7</v>
      </c>
      <c r="E57" s="5" t="n">
        <v>82</v>
      </c>
    </row>
    <row r="58" spans="1:5">
      <c r="A58" s="3" t="s">
        <v>168</v>
      </c>
    </row>
    <row r="59" spans="1:5">
      <c r="A59" s="4" t="s">
        <v>169</v>
      </c>
      <c r="B59" s="5" t="n">
        <v>0</v>
      </c>
      <c r="C59" s="5" t="n">
        <v>0</v>
      </c>
      <c r="D59" s="5" t="n">
        <v>0</v>
      </c>
      <c r="E59" s="8" t="n">
        <v>0.6</v>
      </c>
    </row>
    <row r="60" spans="1:5">
      <c r="A60" s="4" t="s">
        <v>170</v>
      </c>
      <c r="B60" s="5" t="n">
        <v>0</v>
      </c>
      <c r="C60" s="5" t="n">
        <v>0</v>
      </c>
      <c r="D60" s="8" t="n">
        <v>0.4</v>
      </c>
      <c r="E60" s="5" t="n">
        <v>0</v>
      </c>
    </row>
    <row r="61" spans="1:5">
      <c r="A61" s="4" t="s">
        <v>171</v>
      </c>
      <c r="B61" s="8" t="n">
        <v>13.5</v>
      </c>
      <c r="C61" s="8" t="n">
        <v>6.8</v>
      </c>
      <c r="D61" s="8" t="n">
        <v>17.5</v>
      </c>
      <c r="E61" s="8" t="n">
        <v>6.9</v>
      </c>
    </row>
    <row r="62" spans="1:5">
      <c r="A62" s="3" t="s">
        <v>172</v>
      </c>
    </row>
    <row r="63" spans="1:5">
      <c r="A63" s="4" t="s">
        <v>173</v>
      </c>
      <c r="B63" s="8" t="n">
        <v>0.7</v>
      </c>
      <c r="C63" s="8" t="n">
        <v>12.6</v>
      </c>
      <c r="D63" s="8" t="n">
        <v>47.1</v>
      </c>
      <c r="E63" s="8" t="n">
        <v>45.4</v>
      </c>
    </row>
    <row r="64" spans="1:5">
      <c r="A64" s="4" t="s">
        <v>174</v>
      </c>
      <c r="B64" s="7" t="n">
        <v>4.2</v>
      </c>
      <c r="C64" s="7" t="n">
        <v>-0.1</v>
      </c>
      <c r="D64" s="7" t="n">
        <v>6.4</v>
      </c>
      <c r="E64" s="7" t="n">
        <v>1.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66</v>
      </c>
      <c r="B1" s="2" t="s">
        <v>27</v>
      </c>
      <c r="E1" s="2" t="s">
        <v>363</v>
      </c>
      <c r="F1" s="2" t="s">
        <v>1</v>
      </c>
    </row>
    <row r="2" spans="1:7">
      <c r="B2" s="2" t="s">
        <v>2</v>
      </c>
      <c r="C2" s="2" t="s">
        <v>352</v>
      </c>
      <c r="D2" s="2" t="s">
        <v>28</v>
      </c>
      <c r="E2" s="2" t="s">
        <v>351</v>
      </c>
      <c r="F2" s="2" t="s">
        <v>2</v>
      </c>
      <c r="G2" s="2" t="s">
        <v>28</v>
      </c>
    </row>
    <row r="3" spans="1:7">
      <c r="A3" s="3" t="s">
        <v>567</v>
      </c>
    </row>
    <row r="4" spans="1:7">
      <c r="A4" s="4" t="s">
        <v>568</v>
      </c>
      <c r="C4" s="7" t="n">
        <v>885.7</v>
      </c>
      <c r="E4" s="7" t="n">
        <v>885.7</v>
      </c>
      <c r="F4" s="7" t="n">
        <v>885.7</v>
      </c>
      <c r="G4" s="7" t="n">
        <v>873.8</v>
      </c>
    </row>
    <row r="5" spans="1:7">
      <c r="A5" s="4" t="s">
        <v>569</v>
      </c>
      <c r="F5" s="8" t="n">
        <v>-26.8</v>
      </c>
      <c r="G5" s="8" t="n">
        <v>26.8</v>
      </c>
    </row>
    <row r="6" spans="1:7">
      <c r="A6" s="4" t="s">
        <v>570</v>
      </c>
      <c r="F6" s="8" t="n">
        <v>30.1</v>
      </c>
      <c r="G6" s="8" t="n">
        <v>-1.6</v>
      </c>
    </row>
    <row r="7" spans="1:7">
      <c r="A7" s="4" t="s">
        <v>63</v>
      </c>
      <c r="B7" s="7" t="n">
        <v>-0.6</v>
      </c>
      <c r="C7" s="8" t="n">
        <v>21.4</v>
      </c>
      <c r="D7" s="7" t="n">
        <v>4.2</v>
      </c>
      <c r="E7" s="8" t="n">
        <v>3.9</v>
      </c>
      <c r="F7" s="8" t="n">
        <v>3.3</v>
      </c>
      <c r="G7" s="8" t="n">
        <v>25.2</v>
      </c>
    </row>
    <row r="8" spans="1:7">
      <c r="A8" s="4" t="s">
        <v>568</v>
      </c>
      <c r="B8" s="8" t="n">
        <v>1214.1</v>
      </c>
      <c r="D8" s="8" t="n">
        <v>873.8</v>
      </c>
      <c r="F8" s="8" t="n">
        <v>1214.1</v>
      </c>
      <c r="G8" s="8" t="n">
        <v>873.8</v>
      </c>
    </row>
    <row r="9" spans="1:7">
      <c r="A9" s="4" t="s">
        <v>571</v>
      </c>
    </row>
    <row r="10" spans="1:7">
      <c r="A10" s="3" t="s">
        <v>567</v>
      </c>
    </row>
    <row r="11" spans="1:7">
      <c r="A11" s="4" t="s">
        <v>568</v>
      </c>
      <c r="C11" s="8" t="n">
        <v>-1.4</v>
      </c>
      <c r="E11" s="8" t="n">
        <v>-1.4</v>
      </c>
      <c r="F11" s="8" t="n">
        <v>-1.4</v>
      </c>
      <c r="G11" s="8" t="n">
        <v>-0.1</v>
      </c>
    </row>
    <row r="12" spans="1:7">
      <c r="A12" s="4" t="s">
        <v>569</v>
      </c>
      <c r="F12" s="8" t="n">
        <v>-13.8</v>
      </c>
      <c r="G12" s="8" t="n">
        <v>1.2</v>
      </c>
    </row>
    <row r="13" spans="1:7">
      <c r="A13" s="4" t="s">
        <v>570</v>
      </c>
      <c r="F13" s="8" t="n">
        <v>3.8</v>
      </c>
      <c r="G13" s="8" t="n">
        <v>-1.7</v>
      </c>
    </row>
    <row r="14" spans="1:7">
      <c r="A14" s="4" t="s">
        <v>63</v>
      </c>
      <c r="F14" s="5" t="n">
        <v>-10</v>
      </c>
      <c r="G14" s="8" t="n">
        <v>-0.5</v>
      </c>
    </row>
    <row r="15" spans="1:7">
      <c r="A15" s="4" t="s">
        <v>568</v>
      </c>
      <c r="B15" s="8" t="n">
        <v>-11.4</v>
      </c>
      <c r="D15" s="8" t="n">
        <v>-0.6</v>
      </c>
      <c r="F15" s="8" t="n">
        <v>-11.4</v>
      </c>
      <c r="G15" s="8" t="n">
        <v>-0.6</v>
      </c>
    </row>
    <row r="16" spans="1:7">
      <c r="A16" s="4" t="s">
        <v>572</v>
      </c>
    </row>
    <row r="17" spans="1:7">
      <c r="A17" s="3" t="s">
        <v>567</v>
      </c>
    </row>
    <row r="18" spans="1:7">
      <c r="A18" s="4" t="s">
        <v>568</v>
      </c>
      <c r="C18" s="8" t="n">
        <v>-16.8</v>
      </c>
      <c r="E18" s="8" t="n">
        <v>-16.8</v>
      </c>
      <c r="F18" s="8" t="n">
        <v>-16.8</v>
      </c>
      <c r="G18" s="8" t="n">
        <v>-14.4</v>
      </c>
    </row>
    <row r="19" spans="1:7">
      <c r="A19" s="4" t="s">
        <v>569</v>
      </c>
      <c r="F19" s="5" t="n">
        <v>0</v>
      </c>
      <c r="G19" s="8" t="n">
        <v>-0.5</v>
      </c>
    </row>
    <row r="20" spans="1:7">
      <c r="A20" s="4" t="s">
        <v>570</v>
      </c>
      <c r="F20" s="8" t="n">
        <v>16.9</v>
      </c>
      <c r="G20" s="8" t="n">
        <v>0.1</v>
      </c>
    </row>
    <row r="21" spans="1:7">
      <c r="A21" s="4" t="s">
        <v>63</v>
      </c>
      <c r="F21" s="8" t="n">
        <v>16.9</v>
      </c>
      <c r="G21" s="8" t="n">
        <v>-0.4</v>
      </c>
    </row>
    <row r="22" spans="1:7">
      <c r="A22" s="4" t="s">
        <v>568</v>
      </c>
      <c r="B22" s="8" t="n">
        <v>0.1</v>
      </c>
      <c r="D22" s="8" t="n">
        <v>-14.8</v>
      </c>
      <c r="F22" s="8" t="n">
        <v>0.1</v>
      </c>
      <c r="G22" s="8" t="n">
        <v>-14.8</v>
      </c>
    </row>
    <row r="23" spans="1:7">
      <c r="A23" s="4" t="s">
        <v>573</v>
      </c>
    </row>
    <row r="24" spans="1:7">
      <c r="A24" s="3" t="s">
        <v>567</v>
      </c>
    </row>
    <row r="25" spans="1:7">
      <c r="A25" s="4" t="s">
        <v>568</v>
      </c>
      <c r="C25" s="8" t="n">
        <v>-76.2</v>
      </c>
      <c r="E25" s="8" t="n">
        <v>-76.2</v>
      </c>
      <c r="F25" s="8" t="n">
        <v>-76.2</v>
      </c>
      <c r="G25" s="8" t="n">
        <v>-103.4</v>
      </c>
    </row>
    <row r="26" spans="1:7">
      <c r="A26" s="4" t="s">
        <v>569</v>
      </c>
      <c r="F26" s="5" t="n">
        <v>-13</v>
      </c>
      <c r="G26" s="8" t="n">
        <v>26.1</v>
      </c>
    </row>
    <row r="27" spans="1:7">
      <c r="A27" s="4" t="s">
        <v>570</v>
      </c>
      <c r="F27" s="8" t="n">
        <v>9.4</v>
      </c>
      <c r="G27" s="5" t="n">
        <v>0</v>
      </c>
    </row>
    <row r="28" spans="1:7">
      <c r="A28" s="4" t="s">
        <v>63</v>
      </c>
      <c r="F28" s="8" t="n">
        <v>-3.6</v>
      </c>
      <c r="G28" s="8" t="n">
        <v>26.1</v>
      </c>
    </row>
    <row r="29" spans="1:7">
      <c r="A29" s="4" t="s">
        <v>568</v>
      </c>
      <c r="B29" s="8" t="n">
        <v>-79.8</v>
      </c>
      <c r="D29" s="8" t="n">
        <v>-77.3</v>
      </c>
      <c r="F29" s="8" t="n">
        <v>-79.8</v>
      </c>
      <c r="G29" s="8" t="n">
        <v>-77.3</v>
      </c>
    </row>
    <row r="30" spans="1:7">
      <c r="A30" s="4" t="s">
        <v>183</v>
      </c>
    </row>
    <row r="31" spans="1:7">
      <c r="A31" s="3" t="s">
        <v>567</v>
      </c>
    </row>
    <row r="32" spans="1:7">
      <c r="A32" s="4" t="s">
        <v>568</v>
      </c>
      <c r="C32" s="7" t="n">
        <v>-94.40000000000001</v>
      </c>
      <c r="E32" s="7" t="n">
        <v>-94.40000000000001</v>
      </c>
      <c r="F32" s="8" t="n">
        <v>-94.40000000000001</v>
      </c>
      <c r="G32" s="8" t="n">
        <v>-117.9</v>
      </c>
    </row>
    <row r="33" spans="1:7">
      <c r="A33" s="4" t="s">
        <v>568</v>
      </c>
      <c r="B33" s="7" t="n">
        <v>-91.09999999999999</v>
      </c>
      <c r="D33" s="7" t="n">
        <v>-92.7</v>
      </c>
      <c r="F33" s="7" t="n">
        <v>-91.09999999999999</v>
      </c>
      <c r="G33" s="7" t="n">
        <v>-92.7</v>
      </c>
    </row>
  </sheetData>
  <mergeCells count="3">
    <mergeCell ref="A1:A2"/>
    <mergeCell ref="B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7</v>
      </c>
      <c r="D1" s="2" t="s">
        <v>1</v>
      </c>
    </row>
    <row r="2" spans="1:5">
      <c r="B2" s="2" t="s">
        <v>2</v>
      </c>
      <c r="C2" s="2" t="s">
        <v>28</v>
      </c>
      <c r="D2" s="2" t="s">
        <v>2</v>
      </c>
      <c r="E2" s="2" t="s">
        <v>28</v>
      </c>
    </row>
    <row r="3" spans="1:5">
      <c r="A3" s="3" t="s">
        <v>575</v>
      </c>
    </row>
    <row r="4" spans="1:5">
      <c r="A4" s="4" t="s">
        <v>31</v>
      </c>
      <c r="B4" s="7" t="n">
        <v>-298.8</v>
      </c>
      <c r="C4" s="7" t="n">
        <v>-288.1</v>
      </c>
      <c r="D4" s="7" t="n">
        <v>-888.3</v>
      </c>
      <c r="E4" s="7" t="n">
        <v>-849.7</v>
      </c>
    </row>
    <row r="5" spans="1:5">
      <c r="A5" s="4" t="s">
        <v>39</v>
      </c>
      <c r="B5" s="8" t="n">
        <v>9.5</v>
      </c>
      <c r="C5" s="8" t="n">
        <v>2.5</v>
      </c>
      <c r="D5" s="8" t="n">
        <v>29.3</v>
      </c>
      <c r="E5" s="8" t="n">
        <v>-12.1</v>
      </c>
    </row>
    <row r="6" spans="1:5">
      <c r="A6" s="4" t="s">
        <v>576</v>
      </c>
      <c r="B6" s="5" t="n">
        <v>-1</v>
      </c>
      <c r="C6" s="8" t="n">
        <v>-0.9</v>
      </c>
      <c r="D6" s="5" t="n">
        <v>-4</v>
      </c>
      <c r="E6" s="5" t="n">
        <v>-1</v>
      </c>
    </row>
    <row r="7" spans="1:5">
      <c r="A7" s="4" t="s">
        <v>43</v>
      </c>
      <c r="B7" s="5" t="n">
        <v>10</v>
      </c>
      <c r="C7" s="8" t="n">
        <v>44.6</v>
      </c>
      <c r="D7" s="8" t="n">
        <v>382.8</v>
      </c>
      <c r="E7" s="8" t="n">
        <v>-12.1</v>
      </c>
    </row>
    <row r="8" spans="1:5">
      <c r="A8" s="4" t="s">
        <v>577</v>
      </c>
      <c r="D8" s="8" t="n">
        <v>-3.6</v>
      </c>
    </row>
    <row r="9" spans="1:5">
      <c r="A9" s="4" t="s">
        <v>578</v>
      </c>
    </row>
    <row r="10" spans="1:5">
      <c r="A10" s="3" t="s">
        <v>575</v>
      </c>
    </row>
    <row r="11" spans="1:5">
      <c r="A11" s="4" t="s">
        <v>358</v>
      </c>
      <c r="B11" s="5" t="n">
        <v>0</v>
      </c>
      <c r="C11" s="5" t="n">
        <v>0</v>
      </c>
      <c r="D11" s="8" t="n">
        <v>-9.4</v>
      </c>
      <c r="E11" s="5" t="n">
        <v>0</v>
      </c>
    </row>
    <row r="12" spans="1:5">
      <c r="A12" s="4" t="s">
        <v>43</v>
      </c>
      <c r="B12" s="8" t="n">
        <v>-2.4</v>
      </c>
      <c r="C12" s="8" t="n">
        <v>-0.1</v>
      </c>
      <c r="D12" s="8" t="n">
        <v>-30.1</v>
      </c>
      <c r="E12" s="8" t="n">
        <v>1.6</v>
      </c>
    </row>
    <row r="13" spans="1:5">
      <c r="A13" s="4" t="s">
        <v>579</v>
      </c>
    </row>
    <row r="14" spans="1:5">
      <c r="A14" s="3" t="s">
        <v>575</v>
      </c>
    </row>
    <row r="15" spans="1:5">
      <c r="A15" s="4" t="s">
        <v>31</v>
      </c>
      <c r="B15" s="8" t="n">
        <v>-2.4</v>
      </c>
      <c r="C15" s="8" t="n">
        <v>0.2</v>
      </c>
      <c r="D15" s="8" t="n">
        <v>-3.8</v>
      </c>
      <c r="E15" s="8" t="n">
        <v>1.7</v>
      </c>
    </row>
    <row r="16" spans="1:5">
      <c r="A16" s="4" t="s">
        <v>39</v>
      </c>
      <c r="B16" s="8" t="n">
        <v>-2.4</v>
      </c>
      <c r="C16" s="8" t="n">
        <v>0.2</v>
      </c>
      <c r="D16" s="8" t="n">
        <v>-3.8</v>
      </c>
      <c r="E16" s="8" t="n">
        <v>1.7</v>
      </c>
    </row>
    <row r="17" spans="1:5">
      <c r="A17" s="4" t="s">
        <v>576</v>
      </c>
      <c r="B17" s="5" t="n">
        <v>0</v>
      </c>
      <c r="C17" s="5" t="n">
        <v>0</v>
      </c>
      <c r="D17" s="5" t="n">
        <v>0</v>
      </c>
      <c r="E17" s="5" t="n">
        <v>0</v>
      </c>
    </row>
    <row r="18" spans="1:5">
      <c r="A18" s="4" t="s">
        <v>43</v>
      </c>
      <c r="B18" s="8" t="n">
        <v>-2.4</v>
      </c>
      <c r="C18" s="8" t="n">
        <v>0.2</v>
      </c>
      <c r="D18" s="8" t="n">
        <v>-3.8</v>
      </c>
      <c r="E18" s="8" t="n">
        <v>1.7</v>
      </c>
    </row>
    <row r="19" spans="1:5">
      <c r="A19" s="4" t="s">
        <v>580</v>
      </c>
    </row>
    <row r="20" spans="1:5">
      <c r="A20" s="3" t="s">
        <v>575</v>
      </c>
    </row>
    <row r="21" spans="1:5">
      <c r="A21" s="4" t="s">
        <v>358</v>
      </c>
      <c r="B21" s="5" t="n">
        <v>0</v>
      </c>
      <c r="C21" s="5" t="n">
        <v>0</v>
      </c>
      <c r="D21" s="8" t="n">
        <v>-16.9</v>
      </c>
      <c r="E21" s="5" t="n">
        <v>0</v>
      </c>
    </row>
    <row r="22" spans="1:5">
      <c r="A22" s="4" t="s">
        <v>581</v>
      </c>
    </row>
    <row r="23" spans="1:5">
      <c r="A23" s="3" t="s">
        <v>575</v>
      </c>
    </row>
    <row r="24" spans="1:5">
      <c r="A24" s="4" t="s">
        <v>31</v>
      </c>
      <c r="B24" s="5" t="n">
        <v>0</v>
      </c>
      <c r="C24" s="8" t="n">
        <v>-0.3</v>
      </c>
      <c r="D24" s="5" t="n">
        <v>0</v>
      </c>
      <c r="E24" s="8" t="n">
        <v>-0.1</v>
      </c>
    </row>
    <row r="25" spans="1:5">
      <c r="A25" s="4" t="s">
        <v>582</v>
      </c>
    </row>
    <row r="26" spans="1:5">
      <c r="A26" s="3" t="s">
        <v>575</v>
      </c>
    </row>
    <row r="27" spans="1:5">
      <c r="A27" s="4" t="s">
        <v>39</v>
      </c>
      <c r="B27" s="5" t="n">
        <v>0</v>
      </c>
      <c r="C27" s="8" t="n">
        <v>-0.3</v>
      </c>
      <c r="D27" s="8" t="n">
        <v>-16.9</v>
      </c>
      <c r="E27" s="8" t="n">
        <v>-0.1</v>
      </c>
    </row>
    <row r="28" spans="1:5">
      <c r="A28" s="4" t="s">
        <v>576</v>
      </c>
      <c r="B28" s="5" t="n">
        <v>0</v>
      </c>
      <c r="C28" s="5" t="n">
        <v>0</v>
      </c>
      <c r="D28" s="5" t="n">
        <v>0</v>
      </c>
      <c r="E28" s="5" t="n">
        <v>0</v>
      </c>
    </row>
    <row r="29" spans="1:5">
      <c r="A29" s="4" t="s">
        <v>43</v>
      </c>
      <c r="B29" s="9" t="n">
        <v>0</v>
      </c>
      <c r="C29" s="7" t="n">
        <v>-0.3</v>
      </c>
      <c r="D29" s="7" t="n">
        <v>-16.9</v>
      </c>
      <c r="E29" s="7" t="n">
        <v>-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6"/>
    <col customWidth="1" max="3" min="3" width="21"/>
  </cols>
  <sheetData>
    <row r="1" spans="1:3">
      <c r="A1" s="1" t="s">
        <v>583</v>
      </c>
      <c r="B1" s="2" t="s">
        <v>584</v>
      </c>
      <c r="C1" s="2" t="s">
        <v>331</v>
      </c>
    </row>
    <row r="2" spans="1:3">
      <c r="A2" s="3" t="s">
        <v>585</v>
      </c>
    </row>
    <row r="3" spans="1:3">
      <c r="A3" s="4" t="s">
        <v>586</v>
      </c>
      <c r="B3" s="7" t="n">
        <v>0.1</v>
      </c>
    </row>
    <row r="4" spans="1:3">
      <c r="A4" s="4" t="s">
        <v>587</v>
      </c>
      <c r="B4" s="5" t="n">
        <v>3</v>
      </c>
    </row>
    <row r="5" spans="1:3">
      <c r="A5" s="4" t="s">
        <v>588</v>
      </c>
      <c r="B5" s="7" t="n">
        <v>33.5</v>
      </c>
      <c r="C5" s="9" t="n">
        <v>42</v>
      </c>
    </row>
    <row r="6" spans="1:3">
      <c r="A6" s="4" t="s">
        <v>385</v>
      </c>
    </row>
    <row r="7" spans="1:3">
      <c r="A7" s="3" t="s">
        <v>585</v>
      </c>
    </row>
    <row r="8" spans="1:3">
      <c r="A8" s="4" t="s">
        <v>589</v>
      </c>
      <c r="B8" s="7" t="n">
        <v>44.3</v>
      </c>
      <c r="C8" s="9" t="n">
        <v>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s>
  <sheetData>
    <row r="1" spans="1:6">
      <c r="A1" s="1" t="s">
        <v>590</v>
      </c>
      <c r="B1" s="2" t="s">
        <v>27</v>
      </c>
      <c r="D1" s="2" t="s">
        <v>1</v>
      </c>
      <c r="F1" s="2" t="s">
        <v>591</v>
      </c>
    </row>
    <row r="2" spans="1:6">
      <c r="B2" s="2" t="s">
        <v>328</v>
      </c>
      <c r="C2" s="2" t="s">
        <v>329</v>
      </c>
      <c r="D2" s="2" t="s">
        <v>592</v>
      </c>
      <c r="E2" s="2" t="s">
        <v>329</v>
      </c>
      <c r="F2" s="2" t="s">
        <v>593</v>
      </c>
    </row>
    <row r="3" spans="1:6">
      <c r="A3" s="3" t="s">
        <v>594</v>
      </c>
    </row>
    <row r="4" spans="1:6">
      <c r="A4" s="4" t="s">
        <v>31</v>
      </c>
      <c r="B4" s="9" t="n">
        <v>298800000</v>
      </c>
      <c r="C4" s="9" t="n">
        <v>288100000</v>
      </c>
      <c r="D4" s="9" t="n">
        <v>888300000</v>
      </c>
      <c r="E4" s="9" t="n">
        <v>849700000</v>
      </c>
    </row>
    <row r="5" spans="1:6">
      <c r="A5" s="4" t="s">
        <v>595</v>
      </c>
      <c r="B5" s="5" t="n">
        <v>10700000</v>
      </c>
      <c r="D5" s="5" t="n">
        <v>10700000</v>
      </c>
      <c r="F5" s="9" t="n">
        <v>1200000</v>
      </c>
    </row>
    <row r="6" spans="1:6">
      <c r="A6" s="4" t="s">
        <v>596</v>
      </c>
      <c r="B6" s="5" t="n">
        <v>0</v>
      </c>
      <c r="D6" s="5" t="n">
        <v>0</v>
      </c>
      <c r="F6" s="9" t="n">
        <v>0</v>
      </c>
    </row>
    <row r="7" spans="1:6">
      <c r="A7" s="4" t="s">
        <v>597</v>
      </c>
    </row>
    <row r="8" spans="1:6">
      <c r="A8" s="3" t="s">
        <v>594</v>
      </c>
    </row>
    <row r="9" spans="1:6">
      <c r="A9" s="4" t="s">
        <v>31</v>
      </c>
      <c r="B9" s="5" t="n">
        <v>2400000</v>
      </c>
      <c r="C9" s="5" t="n">
        <v>-200000</v>
      </c>
      <c r="D9" s="9" t="n">
        <v>3800000</v>
      </c>
      <c r="E9" s="5" t="n">
        <v>-1700000</v>
      </c>
    </row>
    <row r="10" spans="1:6">
      <c r="A10" s="4" t="s">
        <v>598</v>
      </c>
    </row>
    <row r="11" spans="1:6">
      <c r="A11" s="3" t="s">
        <v>594</v>
      </c>
    </row>
    <row r="12" spans="1:6">
      <c r="A12" s="4" t="s">
        <v>599</v>
      </c>
      <c r="D12" s="8" t="n">
        <v>83.40000000000001</v>
      </c>
      <c r="F12" s="8" t="n">
        <v>48.1</v>
      </c>
    </row>
    <row r="13" spans="1:6">
      <c r="A13" s="4" t="s">
        <v>600</v>
      </c>
      <c r="B13" s="5" t="n">
        <v>9700000</v>
      </c>
      <c r="D13" s="9" t="n">
        <v>9700000</v>
      </c>
    </row>
    <row r="14" spans="1:6">
      <c r="A14" s="4" t="s">
        <v>601</v>
      </c>
    </row>
    <row r="15" spans="1:6">
      <c r="A15" s="3" t="s">
        <v>594</v>
      </c>
    </row>
    <row r="16" spans="1:6">
      <c r="A16" s="4" t="s">
        <v>602</v>
      </c>
      <c r="D16" s="4" t="s">
        <v>603</v>
      </c>
    </row>
    <row r="17" spans="1:6">
      <c r="A17" s="4" t="s">
        <v>604</v>
      </c>
    </row>
    <row r="18" spans="1:6">
      <c r="A18" s="3" t="s">
        <v>594</v>
      </c>
    </row>
    <row r="19" spans="1:6">
      <c r="A19" s="4" t="s">
        <v>602</v>
      </c>
      <c r="D19" s="4" t="s">
        <v>605</v>
      </c>
    </row>
    <row r="20" spans="1:6">
      <c r="A20" s="4" t="s">
        <v>606</v>
      </c>
    </row>
    <row r="21" spans="1:6">
      <c r="A21" s="3" t="s">
        <v>594</v>
      </c>
    </row>
    <row r="22" spans="1:6">
      <c r="A22" s="4" t="s">
        <v>31</v>
      </c>
      <c r="B22" s="5" t="n">
        <v>2400000</v>
      </c>
      <c r="C22" s="5" t="n">
        <v>-200000</v>
      </c>
      <c r="D22" s="9" t="n">
        <v>3800000</v>
      </c>
      <c r="E22" s="5" t="n">
        <v>-1700000</v>
      </c>
    </row>
    <row r="23" spans="1:6">
      <c r="A23" s="4" t="s">
        <v>607</v>
      </c>
    </row>
    <row r="24" spans="1:6">
      <c r="A24" s="3" t="s">
        <v>594</v>
      </c>
    </row>
    <row r="25" spans="1:6">
      <c r="A25" s="4" t="s">
        <v>608</v>
      </c>
      <c r="B25" s="9" t="n">
        <v>2400000</v>
      </c>
      <c r="C25" s="9" t="n">
        <v>-200000</v>
      </c>
      <c r="D25" s="9" t="n">
        <v>3800000</v>
      </c>
      <c r="E25" s="9" t="n">
        <v>-17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76</v>
      </c>
    </row>
    <row r="2" spans="1:3">
      <c r="A2" s="3" t="s">
        <v>594</v>
      </c>
    </row>
    <row r="3" spans="1:3">
      <c r="A3" s="4" t="s">
        <v>610</v>
      </c>
      <c r="B3" s="7" t="n">
        <v>15.4</v>
      </c>
      <c r="C3" s="7" t="n">
        <v>5.3</v>
      </c>
    </row>
    <row r="4" spans="1:3">
      <c r="A4" s="4" t="s">
        <v>611</v>
      </c>
    </row>
    <row r="5" spans="1:3">
      <c r="A5" s="3" t="s">
        <v>594</v>
      </c>
    </row>
    <row r="6" spans="1:3">
      <c r="A6" s="4" t="s">
        <v>612</v>
      </c>
      <c r="B6" s="5" t="n">
        <v>0</v>
      </c>
      <c r="C6" s="5" t="n">
        <v>0</v>
      </c>
    </row>
    <row r="7" spans="1:3">
      <c r="A7" s="4" t="s">
        <v>613</v>
      </c>
      <c r="B7" s="7" t="n">
        <v>10.7</v>
      </c>
      <c r="C7" s="7"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76</v>
      </c>
    </row>
    <row r="2" spans="1:3">
      <c r="A2" s="3" t="s">
        <v>594</v>
      </c>
    </row>
    <row r="3" spans="1:3">
      <c r="A3" s="4" t="s">
        <v>615</v>
      </c>
      <c r="B3" s="7" t="n">
        <v>2.1</v>
      </c>
      <c r="C3" s="7" t="n">
        <v>0.6</v>
      </c>
    </row>
    <row r="4" spans="1:3">
      <c r="A4" s="4" t="s">
        <v>616</v>
      </c>
      <c r="B4" s="8" t="n">
        <v>-12.8</v>
      </c>
      <c r="C4" s="8" t="n">
        <v>-1.8</v>
      </c>
    </row>
    <row r="5" spans="1:3">
      <c r="A5" s="4" t="s">
        <v>617</v>
      </c>
      <c r="B5" s="7" t="n">
        <v>-10.7</v>
      </c>
      <c r="C5" s="7"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7</v>
      </c>
      <c r="D1" s="2" t="s">
        <v>1</v>
      </c>
    </row>
    <row r="2" spans="1:5">
      <c r="B2" s="2" t="s">
        <v>2</v>
      </c>
      <c r="C2" s="2" t="s">
        <v>28</v>
      </c>
      <c r="D2" s="2" t="s">
        <v>2</v>
      </c>
      <c r="E2" s="2" t="s">
        <v>28</v>
      </c>
    </row>
    <row r="3" spans="1:5">
      <c r="A3" s="3" t="s">
        <v>594</v>
      </c>
    </row>
    <row r="4" spans="1:5">
      <c r="A4" s="4" t="s">
        <v>619</v>
      </c>
      <c r="B4" s="7" t="n">
        <v>298.8</v>
      </c>
      <c r="C4" s="7" t="n">
        <v>288.1</v>
      </c>
      <c r="D4" s="7" t="n">
        <v>888.3</v>
      </c>
      <c r="E4" s="7" t="n">
        <v>849.7</v>
      </c>
    </row>
    <row r="5" spans="1:5">
      <c r="A5" s="4" t="s">
        <v>607</v>
      </c>
    </row>
    <row r="6" spans="1:5">
      <c r="A6" s="3" t="s">
        <v>594</v>
      </c>
    </row>
    <row r="7" spans="1:5">
      <c r="A7" s="4" t="s">
        <v>608</v>
      </c>
      <c r="B7" s="7" t="n">
        <v>2.4</v>
      </c>
      <c r="C7" s="7" t="n">
        <v>-0.2</v>
      </c>
      <c r="D7" s="7" t="n">
        <v>3.8</v>
      </c>
      <c r="E7" s="7" t="n">
        <v>-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0</v>
      </c>
      <c r="B1" s="2" t="s">
        <v>2</v>
      </c>
      <c r="C1" s="2" t="s">
        <v>76</v>
      </c>
    </row>
    <row r="2" spans="1:3">
      <c r="A2" s="3" t="s">
        <v>621</v>
      </c>
    </row>
    <row r="3" spans="1:3">
      <c r="A3" s="4" t="s">
        <v>622</v>
      </c>
      <c r="B3" s="9" t="n">
        <v>10700000</v>
      </c>
      <c r="C3" s="9" t="n">
        <v>1200000</v>
      </c>
    </row>
    <row r="4" spans="1:3">
      <c r="A4" s="4" t="s">
        <v>623</v>
      </c>
      <c r="B4" s="5" t="n">
        <v>0</v>
      </c>
      <c r="C4" s="5" t="n">
        <v>0</v>
      </c>
    </row>
    <row r="5" spans="1:3">
      <c r="A5" s="13" t="n">
        <v>2</v>
      </c>
    </row>
    <row r="6" spans="1:3">
      <c r="A6" s="3" t="s">
        <v>621</v>
      </c>
    </row>
    <row r="7" spans="1:3">
      <c r="A7" s="4" t="s">
        <v>622</v>
      </c>
      <c r="B7" s="5" t="n">
        <v>10700000</v>
      </c>
      <c r="C7" s="5" t="n">
        <v>1200000</v>
      </c>
    </row>
    <row r="8" spans="1:3">
      <c r="A8" s="4" t="s">
        <v>623</v>
      </c>
      <c r="B8" s="9" t="n">
        <v>0</v>
      </c>
      <c r="C8" s="9"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353</v>
      </c>
      <c r="D1" s="2" t="s">
        <v>76</v>
      </c>
    </row>
    <row r="2" spans="1:4">
      <c r="A2" s="3" t="s">
        <v>625</v>
      </c>
    </row>
    <row r="3" spans="1:4">
      <c r="A3" s="4" t="s">
        <v>626</v>
      </c>
      <c r="B3" s="7" t="n">
        <v>1258.4</v>
      </c>
      <c r="D3" s="7" t="n">
        <v>2057.5</v>
      </c>
    </row>
    <row r="4" spans="1:4">
      <c r="A4" s="4" t="s">
        <v>627</v>
      </c>
    </row>
    <row r="5" spans="1:4">
      <c r="A5" s="3" t="s">
        <v>625</v>
      </c>
    </row>
    <row r="6" spans="1:4">
      <c r="A6" s="4" t="s">
        <v>628</v>
      </c>
      <c r="B6" s="8" t="n">
        <v>1272.7</v>
      </c>
      <c r="D6" s="8" t="n">
        <v>2156.6</v>
      </c>
    </row>
    <row r="7" spans="1:4">
      <c r="A7" s="4" t="s">
        <v>383</v>
      </c>
    </row>
    <row r="8" spans="1:4">
      <c r="A8" s="3" t="s">
        <v>625</v>
      </c>
    </row>
    <row r="9" spans="1:4">
      <c r="A9" s="4" t="s">
        <v>626</v>
      </c>
      <c r="B9" s="9" t="n">
        <v>0</v>
      </c>
      <c r="D9" s="8" t="n">
        <v>269.9</v>
      </c>
    </row>
    <row r="10" spans="1:4">
      <c r="A10" s="4" t="s">
        <v>552</v>
      </c>
      <c r="D10" s="8" t="n">
        <v>19.9</v>
      </c>
    </row>
    <row r="11" spans="1:4">
      <c r="A11" s="4" t="s">
        <v>381</v>
      </c>
      <c r="B11" s="4" t="s">
        <v>384</v>
      </c>
      <c r="C11" s="4" t="s">
        <v>384</v>
      </c>
    </row>
    <row r="12" spans="1:4">
      <c r="A12" s="4" t="s">
        <v>629</v>
      </c>
    </row>
    <row r="13" spans="1:4">
      <c r="A13" s="3" t="s">
        <v>625</v>
      </c>
    </row>
    <row r="14" spans="1:4">
      <c r="A14" s="4" t="s">
        <v>628</v>
      </c>
      <c r="B14" s="9" t="n">
        <v>0</v>
      </c>
      <c r="D14" s="8" t="n">
        <v>283.4</v>
      </c>
    </row>
    <row r="15" spans="1:4">
      <c r="A15" s="4" t="s">
        <v>380</v>
      </c>
    </row>
    <row r="16" spans="1:4">
      <c r="A16" s="3" t="s">
        <v>625</v>
      </c>
    </row>
    <row r="17" spans="1:4">
      <c r="A17" s="4" t="s">
        <v>626</v>
      </c>
      <c r="B17" s="9" t="n">
        <v>0</v>
      </c>
      <c r="D17" s="5" t="n">
        <v>519</v>
      </c>
    </row>
    <row r="18" spans="1:4">
      <c r="A18" s="4" t="s">
        <v>381</v>
      </c>
      <c r="B18" s="4" t="s">
        <v>382</v>
      </c>
      <c r="C18" s="4" t="s">
        <v>382</v>
      </c>
    </row>
    <row r="19" spans="1:4">
      <c r="A19" s="4" t="s">
        <v>630</v>
      </c>
    </row>
    <row r="20" spans="1:4">
      <c r="A20" s="3" t="s">
        <v>625</v>
      </c>
    </row>
    <row r="21" spans="1:4">
      <c r="A21" s="4" t="s">
        <v>628</v>
      </c>
      <c r="B21" s="9" t="n">
        <v>0</v>
      </c>
      <c r="D21" s="8" t="n">
        <v>539.9</v>
      </c>
    </row>
    <row r="22" spans="1:4">
      <c r="A22" s="4" t="s">
        <v>553</v>
      </c>
    </row>
    <row r="23" spans="1:4">
      <c r="A23" s="3" t="s">
        <v>625</v>
      </c>
    </row>
    <row r="24" spans="1:4">
      <c r="A24" s="4" t="s">
        <v>626</v>
      </c>
      <c r="B24" s="7" t="n">
        <v>518.5</v>
      </c>
      <c r="D24" s="8" t="n">
        <v>529.6</v>
      </c>
    </row>
    <row r="25" spans="1:4">
      <c r="A25" s="4" t="s">
        <v>381</v>
      </c>
      <c r="B25" s="4" t="s">
        <v>631</v>
      </c>
    </row>
    <row r="26" spans="1:4">
      <c r="A26" s="4" t="s">
        <v>632</v>
      </c>
    </row>
    <row r="27" spans="1:4">
      <c r="A27" s="3" t="s">
        <v>625</v>
      </c>
    </row>
    <row r="28" spans="1:4">
      <c r="A28" s="4" t="s">
        <v>628</v>
      </c>
      <c r="B28" s="7" t="n">
        <v>550.3</v>
      </c>
      <c r="D28" s="5" t="n">
        <v>574</v>
      </c>
    </row>
    <row r="29" spans="1:4">
      <c r="A29" s="4" t="s">
        <v>554</v>
      </c>
    </row>
    <row r="30" spans="1:4">
      <c r="A30" s="3" t="s">
        <v>625</v>
      </c>
    </row>
    <row r="31" spans="1:4">
      <c r="A31" s="4" t="s">
        <v>626</v>
      </c>
      <c r="B31" s="7" t="n">
        <v>739.9</v>
      </c>
      <c r="D31" s="5" t="n">
        <v>739</v>
      </c>
    </row>
    <row r="32" spans="1:4">
      <c r="A32" s="4" t="s">
        <v>381</v>
      </c>
      <c r="B32" s="4" t="s">
        <v>631</v>
      </c>
    </row>
    <row r="33" spans="1:4">
      <c r="A33" s="4" t="s">
        <v>633</v>
      </c>
    </row>
    <row r="34" spans="1:4">
      <c r="A34" s="3" t="s">
        <v>625</v>
      </c>
    </row>
    <row r="35" spans="1:4">
      <c r="A35" s="4" t="s">
        <v>628</v>
      </c>
      <c r="B35" s="7" t="n">
        <v>722.4</v>
      </c>
      <c r="D35" s="8" t="n">
        <v>759.3</v>
      </c>
    </row>
    <row r="36" spans="1:4">
      <c r="A36" s="4" t="s">
        <v>634</v>
      </c>
    </row>
    <row r="37" spans="1:4">
      <c r="A37" s="3" t="s">
        <v>625</v>
      </c>
    </row>
    <row r="38" spans="1:4">
      <c r="A38" s="4" t="s">
        <v>552</v>
      </c>
      <c r="D38" s="7" t="n">
        <v>1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635</v>
      </c>
      <c r="B1" s="2" t="s">
        <v>636</v>
      </c>
      <c r="C1" s="2" t="s">
        <v>637</v>
      </c>
      <c r="D1" s="2" t="s">
        <v>2</v>
      </c>
      <c r="E1" s="2" t="s">
        <v>28</v>
      </c>
      <c r="F1" s="2" t="s">
        <v>2</v>
      </c>
      <c r="G1" s="2" t="s">
        <v>28</v>
      </c>
    </row>
    <row r="2" spans="1:7">
      <c r="A2" s="3" t="s">
        <v>638</v>
      </c>
    </row>
    <row r="3" spans="1:7">
      <c r="A3" s="4" t="s">
        <v>639</v>
      </c>
      <c r="D3" s="10" t="n">
        <v>0.06</v>
      </c>
      <c r="E3" s="10" t="n">
        <v>0.06</v>
      </c>
      <c r="F3" s="10" t="n">
        <v>0.18</v>
      </c>
      <c r="G3" s="10" t="n">
        <v>0.18</v>
      </c>
    </row>
    <row r="4" spans="1:7">
      <c r="A4" s="4" t="s">
        <v>640</v>
      </c>
    </row>
    <row r="5" spans="1:7">
      <c r="A5" s="3" t="s">
        <v>638</v>
      </c>
    </row>
    <row r="6" spans="1:7">
      <c r="A6" s="4" t="s">
        <v>639</v>
      </c>
      <c r="B6" s="10" t="n">
        <v>0.06</v>
      </c>
    </row>
    <row r="7" spans="1:7">
      <c r="A7" s="4" t="s">
        <v>641</v>
      </c>
    </row>
    <row r="8" spans="1:7">
      <c r="A8" s="3" t="s">
        <v>638</v>
      </c>
    </row>
    <row r="9" spans="1:7">
      <c r="A9" s="4" t="s">
        <v>411</v>
      </c>
      <c r="C9" s="7" t="n">
        <v>7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64"/>
    <col customWidth="1" max="2" min="2" width="80"/>
    <col customWidth="1" max="3" min="3" width="8"/>
    <col customWidth="1" max="4" min="4" width="22"/>
    <col customWidth="1" max="5" min="5" width="14"/>
    <col customWidth="1" max="6" min="6" width="35"/>
    <col customWidth="1" max="7" min="7" width="28"/>
    <col customWidth="1" max="8" min="8" width="49"/>
    <col customWidth="1" max="9" min="9" width="40"/>
    <col customWidth="1" max="10" min="10" width="37"/>
    <col customWidth="1" max="11" min="11" width="27"/>
  </cols>
  <sheetData>
    <row r="1" spans="1:11">
      <c r="A1" s="1" t="s">
        <v>175</v>
      </c>
      <c r="B1" s="2" t="s">
        <v>176</v>
      </c>
      <c r="D1" s="2" t="s">
        <v>177</v>
      </c>
      <c r="E1" s="2" t="s">
        <v>178</v>
      </c>
      <c r="F1" s="2" t="s">
        <v>179</v>
      </c>
      <c r="G1" s="2" t="s">
        <v>180</v>
      </c>
      <c r="H1" s="2" t="s">
        <v>181</v>
      </c>
      <c r="I1" s="2" t="s">
        <v>182</v>
      </c>
      <c r="J1" s="2" t="s">
        <v>183</v>
      </c>
      <c r="K1" s="2" t="s">
        <v>184</v>
      </c>
    </row>
    <row r="2" spans="1:11">
      <c r="A2" s="4" t="s">
        <v>185</v>
      </c>
      <c r="B2" s="7" t="n">
        <v>873.8</v>
      </c>
      <c r="E2" s="7" t="n">
        <v>909.3</v>
      </c>
      <c r="G2" s="7" t="n">
        <v>54.2</v>
      </c>
      <c r="I2" s="7" t="n">
        <v>22.9</v>
      </c>
      <c r="J2" s="7" t="n">
        <v>-117.9</v>
      </c>
      <c r="K2" s="7" t="n">
        <v>5.3</v>
      </c>
    </row>
    <row r="3" spans="1:11">
      <c r="A3" s="4" t="s">
        <v>186</v>
      </c>
      <c r="E3" s="5" t="n">
        <v>138591000</v>
      </c>
    </row>
    <row r="4" spans="1:11">
      <c r="A4" s="3" t="s">
        <v>187</v>
      </c>
    </row>
    <row r="5" spans="1:11">
      <c r="A5" s="4" t="s">
        <v>151</v>
      </c>
      <c r="B5" s="8" t="n">
        <v>-1.9</v>
      </c>
      <c r="E5" s="7" t="n">
        <v>-1.9</v>
      </c>
    </row>
    <row r="6" spans="1:11">
      <c r="A6" s="4" t="s">
        <v>188</v>
      </c>
      <c r="E6" s="5" t="n">
        <v>-165000</v>
      </c>
    </row>
    <row r="7" spans="1:11">
      <c r="A7" s="4" t="s">
        <v>189</v>
      </c>
      <c r="D7" s="7" t="n">
        <v>1.4</v>
      </c>
      <c r="F7" s="7" t="n">
        <v>6.4</v>
      </c>
      <c r="H7" s="9" t="n">
        <v>-5</v>
      </c>
    </row>
    <row r="8" spans="1:11">
      <c r="A8" s="4" t="s">
        <v>190</v>
      </c>
      <c r="F8" s="5" t="n">
        <v>708000</v>
      </c>
    </row>
    <row r="9" spans="1:11">
      <c r="A9" s="4" t="s">
        <v>191</v>
      </c>
      <c r="B9" s="8" t="n">
        <v>0.3</v>
      </c>
      <c r="E9" s="7" t="n">
        <v>0.3</v>
      </c>
    </row>
    <row r="10" spans="1:11">
      <c r="A10" s="4" t="s">
        <v>192</v>
      </c>
      <c r="E10" s="5" t="n">
        <v>27000</v>
      </c>
    </row>
    <row r="11" spans="1:11">
      <c r="A11" s="4" t="s">
        <v>193</v>
      </c>
      <c r="B11" s="8" t="n">
        <v>1.2</v>
      </c>
      <c r="E11" s="7" t="n">
        <v>1.4</v>
      </c>
      <c r="G11" s="8" t="n">
        <v>-0.2</v>
      </c>
    </row>
    <row r="12" spans="1:11">
      <c r="A12" s="4" t="s">
        <v>194</v>
      </c>
      <c r="E12" s="5" t="n">
        <v>108000</v>
      </c>
    </row>
    <row r="13" spans="1:11">
      <c r="A13" s="4" t="s">
        <v>195</v>
      </c>
      <c r="B13" s="8" t="n">
        <v>14.3</v>
      </c>
      <c r="G13" s="8" t="n">
        <v>14.3</v>
      </c>
    </row>
    <row r="14" spans="1:11">
      <c r="A14" s="4" t="s">
        <v>196</v>
      </c>
      <c r="B14" s="8" t="n">
        <v>-25.1</v>
      </c>
      <c r="I14" s="8" t="n">
        <v>-25.1</v>
      </c>
    </row>
    <row r="15" spans="1:11">
      <c r="A15" s="4" t="s">
        <v>197</v>
      </c>
      <c r="B15" s="8" t="n">
        <v>-3.3</v>
      </c>
      <c r="K15" s="8" t="n">
        <v>-3.3</v>
      </c>
    </row>
    <row r="16" spans="1:11">
      <c r="A16" s="3" t="s">
        <v>198</v>
      </c>
    </row>
    <row r="17" spans="1:11">
      <c r="A17" s="4" t="s">
        <v>58</v>
      </c>
      <c r="B17" s="8" t="n">
        <v>26.1</v>
      </c>
      <c r="J17" s="8" t="n">
        <v>26.1</v>
      </c>
    </row>
    <row r="18" spans="1:11">
      <c r="A18" s="4" t="s">
        <v>59</v>
      </c>
      <c r="B18" s="8" t="n">
        <v>-0.4</v>
      </c>
      <c r="C18" s="4" t="s">
        <v>60</v>
      </c>
      <c r="J18" s="8" t="n">
        <v>-0.4</v>
      </c>
    </row>
    <row r="19" spans="1:11">
      <c r="A19" s="4" t="s">
        <v>61</v>
      </c>
      <c r="B19" s="8" t="n">
        <v>-0.5</v>
      </c>
      <c r="C19" s="4" t="s">
        <v>62</v>
      </c>
      <c r="J19" s="8" t="n">
        <v>-0.5</v>
      </c>
    </row>
    <row r="20" spans="1:11">
      <c r="A20" s="4" t="s">
        <v>199</v>
      </c>
      <c r="B20" s="8" t="n">
        <v>-12.1</v>
      </c>
      <c r="I20" s="8" t="n">
        <v>-18.5</v>
      </c>
      <c r="K20" s="8" t="n">
        <v>6.4</v>
      </c>
    </row>
    <row r="21" spans="1:11">
      <c r="A21" s="4" t="s">
        <v>200</v>
      </c>
      <c r="B21" s="8" t="n">
        <v>873.8</v>
      </c>
      <c r="E21" s="7" t="n">
        <v>915.5</v>
      </c>
      <c r="G21" s="8" t="n">
        <v>63.3</v>
      </c>
      <c r="I21" s="8" t="n">
        <v>-20.7</v>
      </c>
      <c r="J21" s="8" t="n">
        <v>-92.7</v>
      </c>
      <c r="K21" s="8" t="n">
        <v>8.4</v>
      </c>
    </row>
    <row r="22" spans="1:11">
      <c r="A22" s="4" t="s">
        <v>201</v>
      </c>
      <c r="E22" s="5" t="n">
        <v>139269000</v>
      </c>
    </row>
    <row r="23" spans="1:11">
      <c r="A23" s="4" t="s">
        <v>202</v>
      </c>
      <c r="B23" s="7" t="n">
        <v>885.7</v>
      </c>
      <c r="E23" s="7" t="n">
        <v>917.1</v>
      </c>
      <c r="G23" s="8" t="n">
        <v>69.09999999999999</v>
      </c>
      <c r="I23" s="8" t="n">
        <v>-12.2</v>
      </c>
      <c r="J23" s="8" t="n">
        <v>-94.40000000000001</v>
      </c>
      <c r="K23" s="8" t="n">
        <v>6.1</v>
      </c>
    </row>
    <row r="24" spans="1:11">
      <c r="A24" s="4" t="s">
        <v>203</v>
      </c>
      <c r="B24" s="5" t="n">
        <v>139488805</v>
      </c>
      <c r="E24" s="5" t="n">
        <v>139489000</v>
      </c>
    </row>
    <row r="25" spans="1:11">
      <c r="A25" s="3" t="s">
        <v>187</v>
      </c>
    </row>
    <row r="26" spans="1:11">
      <c r="A26" s="4" t="s">
        <v>151</v>
      </c>
      <c r="B26" s="7" t="n">
        <v>-46.1</v>
      </c>
      <c r="E26" s="7" t="n">
        <v>-22.8</v>
      </c>
      <c r="I26" s="8" t="n">
        <v>-23.3</v>
      </c>
    </row>
    <row r="27" spans="1:11">
      <c r="A27" s="4" t="s">
        <v>188</v>
      </c>
      <c r="E27" s="5" t="n">
        <v>-2930000</v>
      </c>
    </row>
    <row r="28" spans="1:11">
      <c r="A28" s="4" t="s">
        <v>189</v>
      </c>
      <c r="D28" s="7" t="n">
        <v>4.9</v>
      </c>
      <c r="F28" s="7" t="n">
        <v>15.8</v>
      </c>
      <c r="H28" s="7" t="n">
        <v>-10.9</v>
      </c>
    </row>
    <row r="29" spans="1:11">
      <c r="A29" s="4" t="s">
        <v>190</v>
      </c>
      <c r="F29" s="5" t="n">
        <v>1462000</v>
      </c>
    </row>
    <row r="30" spans="1:11">
      <c r="A30" s="4" t="s">
        <v>191</v>
      </c>
      <c r="B30" s="8" t="n">
        <v>0.2</v>
      </c>
      <c r="E30" s="7" t="n">
        <v>0.2</v>
      </c>
    </row>
    <row r="31" spans="1:11">
      <c r="A31" s="4" t="s">
        <v>192</v>
      </c>
      <c r="E31" s="5" t="n">
        <v>17000</v>
      </c>
    </row>
    <row r="32" spans="1:11">
      <c r="A32" s="4" t="s">
        <v>193</v>
      </c>
      <c r="B32" s="8" t="n">
        <v>0.9</v>
      </c>
      <c r="E32" s="9" t="n">
        <v>1</v>
      </c>
      <c r="G32" s="8" t="n">
        <v>-0.1</v>
      </c>
    </row>
    <row r="33" spans="1:11">
      <c r="A33" s="4" t="s">
        <v>194</v>
      </c>
      <c r="E33" s="5" t="n">
        <v>68000</v>
      </c>
    </row>
    <row r="34" spans="1:11">
      <c r="A34" s="4" t="s">
        <v>195</v>
      </c>
      <c r="B34" s="8" t="n">
        <v>14.6</v>
      </c>
      <c r="G34" s="8" t="n">
        <v>14.6</v>
      </c>
    </row>
    <row r="35" spans="1:11">
      <c r="A35" s="4" t="s">
        <v>196</v>
      </c>
      <c r="B35" s="8" t="n">
        <v>-25.5</v>
      </c>
      <c r="I35" s="8" t="n">
        <v>-25.5</v>
      </c>
    </row>
    <row r="36" spans="1:11">
      <c r="A36" s="4" t="s">
        <v>197</v>
      </c>
      <c r="B36" s="8" t="n">
        <v>-0.9</v>
      </c>
      <c r="K36" s="8" t="n">
        <v>-0.9</v>
      </c>
    </row>
    <row r="37" spans="1:11">
      <c r="A37" s="4" t="s">
        <v>204</v>
      </c>
      <c r="B37" s="8" t="n">
        <v>-5.8</v>
      </c>
      <c r="K37" s="8" t="n">
        <v>-5.8</v>
      </c>
    </row>
    <row r="38" spans="1:11">
      <c r="A38" s="3" t="s">
        <v>198</v>
      </c>
    </row>
    <row r="39" spans="1:11">
      <c r="A39" s="4" t="s">
        <v>58</v>
      </c>
      <c r="B39" s="8" t="n">
        <v>-3.6</v>
      </c>
      <c r="J39" s="8" t="n">
        <v>-3.6</v>
      </c>
    </row>
    <row r="40" spans="1:11">
      <c r="A40" s="4" t="s">
        <v>59</v>
      </c>
      <c r="B40" s="8" t="n">
        <v>16.9</v>
      </c>
      <c r="C40" s="4" t="s">
        <v>60</v>
      </c>
      <c r="J40" s="8" t="n">
        <v>16.9</v>
      </c>
    </row>
    <row r="41" spans="1:11">
      <c r="A41" s="4" t="s">
        <v>61</v>
      </c>
      <c r="B41" s="5" t="n">
        <v>-10</v>
      </c>
      <c r="C41" s="4" t="s">
        <v>62</v>
      </c>
      <c r="J41" s="5" t="n">
        <v>-10</v>
      </c>
    </row>
    <row r="42" spans="1:11">
      <c r="A42" s="4" t="s">
        <v>199</v>
      </c>
      <c r="B42" s="8" t="n">
        <v>382.8</v>
      </c>
      <c r="I42" s="8" t="n">
        <v>382.2</v>
      </c>
      <c r="K42" s="8" t="n">
        <v>0.6</v>
      </c>
    </row>
    <row r="43" spans="1:11">
      <c r="A43" s="4" t="s">
        <v>205</v>
      </c>
      <c r="B43" s="7" t="n">
        <v>1214.1</v>
      </c>
      <c r="E43" s="7" t="n">
        <v>911.3</v>
      </c>
      <c r="G43" s="7" t="n">
        <v>72.7</v>
      </c>
      <c r="I43" s="7" t="n">
        <v>321.2</v>
      </c>
      <c r="J43" s="7" t="n">
        <v>-91.09999999999999</v>
      </c>
      <c r="K43" s="9" t="n">
        <v>0</v>
      </c>
    </row>
    <row r="44" spans="1:11">
      <c r="A44" s="4" t="s">
        <v>206</v>
      </c>
      <c r="B44" s="5" t="n">
        <v>138105592</v>
      </c>
      <c r="E44" s="5" t="n">
        <v>138106000</v>
      </c>
    </row>
    <row r="45" spans="1:11"/>
    <row r="46" spans="1:11">
      <c r="A46" s="4" t="s">
        <v>67</v>
      </c>
      <c r="B46" s="4" t="s">
        <v>68</v>
      </c>
    </row>
    <row r="47" spans="1:11">
      <c r="A47" s="4" t="s">
        <v>69</v>
      </c>
      <c r="B47" s="4" t="s">
        <v>70</v>
      </c>
    </row>
    <row r="48" spans="1:11">
      <c r="A48" s="4" t="s">
        <v>62</v>
      </c>
      <c r="B48" s="4" t="s">
        <v>71</v>
      </c>
    </row>
  </sheetData>
  <mergeCells count="5">
    <mergeCell ref="B1:C1"/>
    <mergeCell ref="A45:K45"/>
    <mergeCell ref="B46:K46"/>
    <mergeCell ref="B47:K47"/>
    <mergeCell ref="B48:K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4:58Z</dcterms:created>
  <dcterms:modified xmlns:dcterms="http://purl.org/dc/terms/" xmlns:xsi="http://www.w3.org/2001/XMLSchema-instance" xsi:type="dcterms:W3CDTF">2018-11-08T16:04:58Z</dcterms:modified>
</cp:coreProperties>
</file>